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Accounting and Consoli" sheetId="8" r:id="rId8"/>
    <s:sheet name="Earnings Per Share" sheetId="9" r:id="rId9"/>
    <s:sheet name="Investment Securities" sheetId="10" r:id="rId10"/>
    <s:sheet name="Loans and Allowance for Loan Lo" sheetId="11" r:id="rId11"/>
    <s:sheet name="Repurchase Agreements and Other" sheetId="12" r:id="rId12"/>
    <s:sheet name="Goodwill and Intangible Assets " sheetId="13" r:id="rId13"/>
    <s:sheet name="Fair Value of Assets and Liabil" sheetId="14" r:id="rId14"/>
    <s:sheet name="Business Combinations (Notes)" sheetId="15" r:id="rId15"/>
    <s:sheet name="Basis of Accounting and Conso16" sheetId="16" r:id="rId16"/>
    <s:sheet name="Earnings Per Share (Tables)" sheetId="17" r:id="rId17"/>
    <s:sheet name="Investment Securities (Tables)" sheetId="18" r:id="rId18"/>
    <s:sheet name="Loans and Allowance for Loan 19" sheetId="19" r:id="rId19"/>
    <s:sheet name="Goodwill and Intangible Asset20" sheetId="20" r:id="rId20"/>
    <s:sheet name="Fair Value of Assets and Liab21" sheetId="21" r:id="rId21"/>
    <s:sheet name="Business Combinations (Tables)" sheetId="22" r:id="rId22"/>
    <s:sheet name="Basis of Accounting and Conso23" sheetId="23" r:id="rId23"/>
    <s:sheet name="Basis of Accounting and Conso24" sheetId="24" r:id="rId24"/>
    <s:sheet name="Basis of Accounting and Conso25" sheetId="25" r:id="rId25"/>
    <s:sheet name="Basis of Accounting and Conso26" sheetId="26" r:id="rId26"/>
    <s:sheet name="Basis of Accounting and Conso27" sheetId="27" r:id="rId27"/>
    <s:sheet name="Earnings Per Share (Details)" sheetId="28" r:id="rId28"/>
    <s:sheet name="Investment Securities (Details)" sheetId="29" r:id="rId29"/>
    <s:sheet name="Investment Securities, Part II " sheetId="30" r:id="rId30"/>
    <s:sheet name="Loans and Allowance for Loan 31" sheetId="31" r:id="rId31"/>
    <s:sheet name="Loans and Allowance for Loan 32" sheetId="32" r:id="rId32"/>
    <s:sheet name="Repurchase Agreements and Oth33" sheetId="33" r:id="rId33"/>
    <s:sheet name="Goodwill and Intangible Asset34" sheetId="34" r:id="rId34"/>
    <s:sheet name="Goodwill and Intangible Asset35" sheetId="35" r:id="rId35"/>
    <s:sheet name="Goodwill and Intangible Asset36" sheetId="36" r:id="rId36"/>
    <s:sheet name="Fair Value of Assets and Liab37" sheetId="37" r:id="rId37"/>
    <s:sheet name="Fair Value of Assets and Liab38" sheetId="38" r:id="rId38"/>
    <s:sheet name="Business Combinations Narrative" sheetId="39" r:id="rId39"/>
    <s:sheet name="Business Combinations Assets Ac" sheetId="40" r:id="rId40"/>
    <s:sheet name="Business Combinations Pro Forma" sheetId="41" r:id="rId41"/>
  </s:sheets>
  <s:definedNames/>
  <s:calcPr calcId="124519" calcMode="auto" fullCalcOnLoad="1"/>
</s:workbook>
</file>

<file path=xl/sharedStrings.xml><?xml version="1.0" encoding="utf-8"?>
<sst xmlns="http://schemas.openxmlformats.org/spreadsheetml/2006/main" uniqueCount="863">
  <si>
    <t>Document and Entity Information - USD ($)</t>
  </si>
  <si>
    <t>6 Months Ended</t>
  </si>
  <si>
    <t>Jun. 30, 2016</t>
  </si>
  <si>
    <t>Aug. 05, 2016</t>
  </si>
  <si>
    <t>Document and Entity Information [Abstract]</t>
  </si>
  <si>
    <t>Entity Registrant Name</t>
  </si>
  <si>
    <t>FIRST MID ILLINOIS BANCSHARES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Document Fiscal Year Focus</t>
  </si>
  <si>
    <t>Document Fiscal Period Focus</t>
  </si>
  <si>
    <t>Q2</t>
  </si>
  <si>
    <t>Document Type</t>
  </si>
  <si>
    <t>10-Q</t>
  </si>
  <si>
    <t>Amendment Flag</t>
  </si>
  <si>
    <t>false</t>
  </si>
  <si>
    <t>Entity Common Stock, Shares Outstanding</t>
  </si>
  <si>
    <t>Document Period End Date</t>
  </si>
  <si>
    <t>Jun. 30,
		2016</t>
  </si>
  <si>
    <t>Condensed Consolidated Balance Sheets (Unaudited) - USD ($) $ in Thousands</t>
  </si>
  <si>
    <t>Dec. 31, 2015</t>
  </si>
  <si>
    <t>Deposits:</t>
  </si>
  <si>
    <t>Non-interest bearing</t>
  </si>
  <si>
    <t>Interest bearing</t>
  </si>
  <si>
    <t>Total deposits</t>
  </si>
  <si>
    <t>Cash and due from banks:</t>
  </si>
  <si>
    <t>Federal funds sold</t>
  </si>
  <si>
    <t>Cash and cash equivalents</t>
  </si>
  <si>
    <t>Certificates of deposit investments</t>
  </si>
  <si>
    <t>Investment securities:</t>
  </si>
  <si>
    <t>Available-for-sale, at fair value</t>
  </si>
  <si>
    <t>Held-to-maturity, at amortized cost (estimated fair value of $113,112 and $85,737 at June 30, 2016 and December 31, 2015, respectively)</t>
  </si>
  <si>
    <t>Loans held for sale</t>
  </si>
  <si>
    <t>Loans</t>
  </si>
  <si>
    <t>Less allowance for loan losses</t>
  </si>
  <si>
    <t>Net loans</t>
  </si>
  <si>
    <t>Interest receivable</t>
  </si>
  <si>
    <t>Other real estate owned</t>
  </si>
  <si>
    <t>Premises and equipment, net</t>
  </si>
  <si>
    <t>Goodwill, net</t>
  </si>
  <si>
    <t>Intangible assets, net</t>
  </si>
  <si>
    <t>Bank Owned Life Insurance</t>
  </si>
  <si>
    <t>Other assets</t>
  </si>
  <si>
    <t>Total assets</t>
  </si>
  <si>
    <t>Liabilities and Stockholders' Equity</t>
  </si>
  <si>
    <t>Securities sold under agreements to repurchase</t>
  </si>
  <si>
    <t>Interest payable</t>
  </si>
  <si>
    <t>FHLB borrowings</t>
  </si>
  <si>
    <t>Junior subordinated debentures</t>
  </si>
  <si>
    <t>Dividends Payable</t>
  </si>
  <si>
    <t>Other liabilities</t>
  </si>
  <si>
    <t>Total liabilities</t>
  </si>
  <si>
    <t>Stockholders' Equity</t>
  </si>
  <si>
    <t>Convertible preferred stock, no par value; authorized 1,000,000 shares; issued 0 shares in 2016 and 5,500 shares in 2015</t>
  </si>
  <si>
    <t>Common stock, $4 par value; authorized 18,000,000 shares; issued 10,393,395 and 9,003,710 shares in 2016 and 2015, respectively</t>
  </si>
  <si>
    <t>Additional paid-in capital</t>
  </si>
  <si>
    <t>Retained earnings</t>
  </si>
  <si>
    <t>Deferred compensation</t>
  </si>
  <si>
    <t>Accumulated other comprehensive income</t>
  </si>
  <si>
    <t>Less treasury stock at cost, 549,743 shares in 2016 and 2015</t>
  </si>
  <si>
    <t>Total stockholders’ equity</t>
  </si>
  <si>
    <t>Total liabilities and stockholders’ equity</t>
  </si>
  <si>
    <t>Condensed Consolidated Balance Sheets (Unaudited) (Parenthetical) - USD ($) $ in Thousands</t>
  </si>
  <si>
    <t>Held-to-maturity, at fair value</t>
  </si>
  <si>
    <t>Stockholders Equity</t>
  </si>
  <si>
    <t>Convertible preferred stock, no par value (in dollars per share)</t>
  </si>
  <si>
    <t>Convertible preferred stock, authorized (in shares)</t>
  </si>
  <si>
    <t>Convertible preferred stock, issued (in shares)</t>
  </si>
  <si>
    <t>Common stock, par value (in dollars per share)</t>
  </si>
  <si>
    <t>Common stock, authorized (in shares)</t>
  </si>
  <si>
    <t>Common stock, issued (in shares)</t>
  </si>
  <si>
    <t>Treasury stock (in shares)</t>
  </si>
  <si>
    <t>Condensed Consolidated Statements of Income (unaudited) - USD ($) $ in Thousands</t>
  </si>
  <si>
    <t>3 Months Ended</t>
  </si>
  <si>
    <t>Jun. 30, 2015</t>
  </si>
  <si>
    <t>Interest income:</t>
  </si>
  <si>
    <t>Interest and fees on loans</t>
  </si>
  <si>
    <t>Interest on investment securities</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other borrowings</t>
  </si>
  <si>
    <t>Interest on subordinated debentures</t>
  </si>
  <si>
    <t>Total interest expense</t>
  </si>
  <si>
    <t>Net interest income</t>
  </si>
  <si>
    <t>Provision for loan losses</t>
  </si>
  <si>
    <t>Net interest income after provision for loan losses</t>
  </si>
  <si>
    <t>Other income:</t>
  </si>
  <si>
    <t>Trust revenues</t>
  </si>
  <si>
    <t>Brokerage commissions</t>
  </si>
  <si>
    <t>Insurance commissions</t>
  </si>
  <si>
    <t>Service charges</t>
  </si>
  <si>
    <t>Securities gains, net</t>
  </si>
  <si>
    <t>Mortgage banking revenue, net</t>
  </si>
  <si>
    <t>ATM / debit card revenue</t>
  </si>
  <si>
    <t>Bank Owned Life Insurance Income</t>
  </si>
  <si>
    <t>Other</t>
  </si>
  <si>
    <t>Total other income</t>
  </si>
  <si>
    <t>Other expense:</t>
  </si>
  <si>
    <t>Salaries and employee benefits</t>
  </si>
  <si>
    <t>Net occupancy and equipment expense</t>
  </si>
  <si>
    <t>Net Other Real Estate Owned (Income) Expense</t>
  </si>
  <si>
    <t>FDIC insurance</t>
  </si>
  <si>
    <t>Amortization of intangible assets</t>
  </si>
  <si>
    <t>Stationery and supplies</t>
  </si>
  <si>
    <t>Legal and professional</t>
  </si>
  <si>
    <t>Marketing and donations</t>
  </si>
  <si>
    <t>Total other expense</t>
  </si>
  <si>
    <t>Income before income taxes</t>
  </si>
  <si>
    <t>Income taxes</t>
  </si>
  <si>
    <t>Net income</t>
  </si>
  <si>
    <t>Dividends on preferred shares</t>
  </si>
  <si>
    <t>Net income available to common stockholders</t>
  </si>
  <si>
    <t>Per share data:</t>
  </si>
  <si>
    <t>Basic earnings per common share</t>
  </si>
  <si>
    <t>Diluted net income per common share available to common stockholders</t>
  </si>
  <si>
    <t>Common Stock, Dividends, Per Share, Declared</t>
  </si>
  <si>
    <t>Condensed Consolidated Statements of Comprehensive Income - USD ($) $ in Thousands</t>
  </si>
  <si>
    <t>Statement of Comprehensive Income [Abstract]</t>
  </si>
  <si>
    <t>Other Comprehensive Income [Abstract]</t>
  </si>
  <si>
    <t>Unrealized gains (losses) on available-for-sale securities, net of taxes of $(1,345) and $1,919 for three months ended June 30, 2016 and 2015, respectively and $(3,009) and $47 for six months ended June 30, 2016 and 2015, respectively.</t>
  </si>
  <si>
    <t>Amortized holding losses on held-to-maturity securities transferred from available-for-sale, net of taxes of $(81) and $(68) for three months ended June 30, 2016 and 2015, respectively and $(150) and $(125) for six months ended June 30, 2016 and 2015, respectively.</t>
  </si>
  <si>
    <t>Less: reclassification adjustment for realized gains included in net income net of taxes of $157 and $0 for three months ended June 30, 2016 and 2015, respectively and $259 and $90 for six months ended June 30, 2016 and 2015, respectively.</t>
  </si>
  <si>
    <t>Other comprehensive income (loss), net of taxes</t>
  </si>
  <si>
    <t>Comprehensive income</t>
  </si>
  <si>
    <t>Condensed Consolidated Statements of Comprehensive Income (Parenthetical) - USD ($) $ in Thousands</t>
  </si>
  <si>
    <t>Unrealized gains on available-for-sale securities, taxes</t>
  </si>
  <si>
    <t>Unamortized holding losses on held to maturity securities transferred from available for sale, taxes</t>
  </si>
  <si>
    <t>Other Comprehensive Income Loss Reclassification Adjustment For Sale Or Writedown Of Securities Included In Net Income Tax</t>
  </si>
  <si>
    <t>Condensed Consolidated Statements of Cash Flows (unaudited) - USD ($) $ in Thousands</t>
  </si>
  <si>
    <t>Cash flows from operating activities:</t>
  </si>
  <si>
    <t>Adjustments to reconcile net income to net cash provided by operating activities:</t>
  </si>
  <si>
    <t>Depreciation, amortization and accretion, net</t>
  </si>
  <si>
    <t>Life Insurance, Corporate or Bank Owned, Change in Value</t>
  </si>
  <si>
    <t>Stock-based compensation expense</t>
  </si>
  <si>
    <t>Gains on investment securities, net</t>
  </si>
  <si>
    <t>Gain on sales of other real property owned, net</t>
  </si>
  <si>
    <t>Gain (Loss) on Disposition of Property Plant Equipment</t>
  </si>
  <si>
    <t>Loss on write down of fixed assets</t>
  </si>
  <si>
    <t>Gains on sale of loans held for sale, net</t>
  </si>
  <si>
    <t>Decrease in accrued interest receivable</t>
  </si>
  <si>
    <t>Increase in accrued interest payable</t>
  </si>
  <si>
    <t>Origination of loans held for sale</t>
  </si>
  <si>
    <t>Proceeds from sale of loans held for sale</t>
  </si>
  <si>
    <t>Increase in other assets</t>
  </si>
  <si>
    <t>(Decrease) increase in other liabilities</t>
  </si>
  <si>
    <t>Net cash provided by operating activities</t>
  </si>
  <si>
    <t>Cash flows from investing activities:</t>
  </si>
  <si>
    <t>Proceeds from maturities of certificates of deposit investments</t>
  </si>
  <si>
    <t>Purchases of certificates of deposit investments</t>
  </si>
  <si>
    <t>Proceeds from sales of securities available-for-sale</t>
  </si>
  <si>
    <t>Purchases of securities held-to-maturity</t>
  </si>
  <si>
    <t>Proceeds from maturities of securities available-for-sale</t>
  </si>
  <si>
    <t>Purchases of securities available-for-sale</t>
  </si>
  <si>
    <t>Net (increase) decrease in loans</t>
  </si>
  <si>
    <t>Proceeds from Sale of Property, Plant, and Equipment</t>
  </si>
  <si>
    <t>Purchases of premises and equipment</t>
  </si>
  <si>
    <t>Proceeds from sales of other real property owned</t>
  </si>
  <si>
    <t>Payments to Acquire Life Insurance Policies</t>
  </si>
  <si>
    <t>Net cash used in investing activities</t>
  </si>
  <si>
    <t>Cash flows from financing activities:</t>
  </si>
  <si>
    <t>Net decrease in deposits</t>
  </si>
  <si>
    <t>Increase (decrease) in repurchase agreements</t>
  </si>
  <si>
    <t>Proceeds from FHLB advances</t>
  </si>
  <si>
    <t>Proceeds from other borrowings</t>
  </si>
  <si>
    <t>Repayments of Debt</t>
  </si>
  <si>
    <t>Proceeds from issuance of common stock</t>
  </si>
  <si>
    <t>Purchase of treasury stock</t>
  </si>
  <si>
    <t>Dividends paid on preferred stock</t>
  </si>
  <si>
    <t>Dividends paid on common stock</t>
  </si>
  <si>
    <t>Net Cash Provided by (Used in) Financing Activities, Continuing Operations</t>
  </si>
  <si>
    <t>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Loans transferred to other real estate owned</t>
  </si>
  <si>
    <t>Dividends reinvested in common stock</t>
  </si>
  <si>
    <t>Net tax benefit related to option and deferred compensation plans</t>
  </si>
  <si>
    <t>Basis of Accounting and Consolidation</t>
  </si>
  <si>
    <t>Organization, Consolidation and Presentation of Financial Statements [Abstract]</t>
  </si>
  <si>
    <t>Basis of accounting and consolidation</t>
  </si>
  <si>
    <t>Basis of Accounting and Consolidation The unaudited condensed consolidated financial statements include the accounts of First Mid-Illinois Bancshares, Inc. (“Company”) and its wholly-owned subsidiaries: First Mid-Illinois Bank &amp; Trust, N.A. (“First Mid Bank”),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June 30, 2016 and 2015 , and all such adjustments are of a normal recurring nature. Certain amounts in the prior year’s consolidated financial statements have been reclassified to conform to the June 30, 2016 presentation and there was no impact on net income or stockholders’ equity. The results of the interim period ended June 30, 2016 are not necessarily indicative of the results expected for the year ending December 31, 2016 . The Company operates as a one-segment entity for financial reporting purposes. The 2015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5 Annual Report on Form 10-K.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Branch Purchase and Assumption Agreement On January 30, 2015, First Mid Bank, a wholly-owned subsidiary of the Company, entered into a Purchase and Assumption Agreement (the “Purchase Agreement”) with Old National Bank, a national banking association having its principal office in Evansville, Indiana, pursuant to which First Mid Bank purchased certain assets and assume certain liabilities of 12 branch offices of Old National Bank in Southern Illinois (the “ONB Branches”). Pursuant to the terms of the Purchase Agreement, First Mid Bank agreed to assume certain deposit liabilities and to acquire certain loans, as well as cash, real property, furniture, and other fixed operating assets associated with the ONB Branches. The book value of loan and deposit balances assumed was approximately $156 million and $453 million , respectively. First Mid Bank also agreed to assume certain leases, and entered into certain subleases, relating to the ONB Branches. The completion of the Purchase was subject to regulatory approval required by the Office of the Comptroller of the Currency and normal customary closing conditions, including First Mid Bank, in conjunction with the Company, obtaining financing in connection with the acquisition. Following satisfaction of these conditions, First Mid Bank and Old National Bank closed the acquisition on August 14, 2015. Capital Raise On June 18, 2015, the Company entered into a securities purchase agreement with a limited number of institutional investors to sell, and accepted from certain other accredited investors, including certain directors of the Company, subscriptions for, an aggregate total of 1,392,859 newly issued shares of the Company's common stock at a purchase price of $21.00 per share, for an aggregate gross purchase price of approximately $29,250,039 (the "Offering"). The Offering closed on June 19, 2015. The Company used the net proceeds of the Offering to provide capital support for the purchase of the ONB Branches and for general corporate purposes. Acquisition of Illiana On December 1, 2015, First Mid Insurance Group, a wholly-owned subsidiary of the Company, acquired substantially all of the assets of Illiana, a health plan and life insurance and annuities business. Agreement and Plan of Merger On April 26, 2016, the Company entered into an Agreement and Plan of Merger (the "Merger Agreement") with First Clover Leaf Financial Corp., a Maryland corporation ("First Clover Leaf"), pursuant to which, amongst other things, the Company agreed to acquire 100% of the issued and outstanding shares of First Clover Leaf pursuant to a business combination whereby First Clover Leaf would merge with and into the Company, with the Company as the surviving entity (the "Merger"). Subject to the terms and conditions of the Merger Agreement, at the effective time of the Merger, each share of common stock, par value $0.10 per share, of First Clover Leaf issued and outstanding immediately prior to the effective time of the Merger will be converted into and become the right to receive, at the election of each stockholder, either (a) $12.87 or (b) 0.495 shares of common stock, par value $4 per share, of the Company and cash in lieu of fractional shares, subject to certain adjustments, all as set forth in the Merger Agreement. The Merger is anticipated to close in the second half of 2016. On July 15, 2016, the Company received approval of the Merger from the Board of Governors of the Federal Reserve System. Subject to the satisfaction of customary closing conditions in the Merger Agreement and the approval of the stockholders of both the Company and First Clover Leaf, the Merger is anticipated to be completed in the second half of 2016. Series C Convertible Preferred Stock During 2011, the Company accepted from certain accredited investors, including directors, executive officers, and certain major customers and holders of the Company’s common stock (collectively, the “Investors”), subscriptions for the purchase of $27,500,000 , in the aggregate, of a newly authorized series of preferred stock designated as Series C 8% Non-Cumulative Perpetual Convertible Preferred Stock (the “Series C Preferred Stock”). The Series C Preferred Stock had an issue price of $5,000 per share and no par value per share. The Series C Preferred Stock was issued in a private placement exempt from registration pursuant to Regulation D of the Securities Act of 1933, as amended. On May 16, 2016, the Company completed the mandatory conversion of the Series C Preferred Stock. The conversion ratio for each share of the Series C Preferred Stock was computed by dividing $5,000 (the issuance price per share of the Series C Preferred Stock) by $20.29 (then current conversion price). The conversion ratio, therefore, was 246.427 shares of the Company's common stock for each share of Series C Preferred Stock. This resulted in the issuance of approximately 1,355,319 shares of common stock in the aggregate. As a result of the conversion, dividends ceased to accrue on the Series C Preferred Stock and certificates for shares of Series C Preferred Stock only represent the right to receive the appropriate number of shares of common stock, together with net accrued but unpaid dividends on the Series C Preferred Stock, and cash in lieu of fractional share interests. Rights Agreement On January 21, 2015, the Company entered into an Amendment No. 1 to the Rights Agreement (the "Rights Agreement"), dated as of September 22, 2009, by and between the Company and Computershare Trust Company, N.A., as rights agent. This amendment accelerated the expiration of the Company's common stock purchase rights (the “Rights”) from 5:00 p.m., Mattoon, Illinois time, on September 22, 2019, to 5:00 p.m., Mattoon, Illinois time, on January 21, 2015, and had the effect of terminating the Rights Agreement on that date. At the time of the termination of the Rights Agreement, all of the Rights distributed to holders of the Company's common stock pursuant to the Rights Agreement expired.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Stock Plans 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On September 27, 2011, the Board of Directors passed a resolution relating to the SI Plan whereby they authorized and approved the Executive Long-Term Incentive Plan (“LTIP”). The LTIP was implemented to provide methodology for granting Stock Awards and Stock Unit Awards to select senior executives of the Company or any Subsidiary. A maximum of 300,000 shares of common stock may be issued under the SI Plan. As of June 30, 2016 , the Company had awarded 59,500 shares as stock options under the SI plan. There were no stock options awarded in 2016 or 2015 . The Company awarded 12,925 shares as Stock Unit Awards and 16,604 as 50% Stock Awards and 50% Stock Unit Awards during 2015 and 2014, respectively, under the SI plan. Accumulated Other Comprehensive Income The components of accumulated other comprehensive income included in stockholders’ equity as of June 30, 2016 and December 31, 2015 are as follows (in thousands): Unrealized Gain (Loss) on Securities Securities with Other-Than-Temporary Impairment Losses Total June 30, 2016 Net unrealized gains on securities available-for-sale $ 10,421 $ — $ 10,421 Unamortized losses on held-to-maturity securities transferred from available-for-sale (449 ) — (449 ) Securities with other-than-temporary impairment losses — (1,348 ) (1,348 ) Tax benefit (expense) (3,887 ) 525 (3,362 ) Balance at June 30, 2016 $ 6,085 $ (823 ) $ 5,262 December 31, 2015 Net unrealized gains on securities available-for-sale $ 3,243 $ — $ 3,243 Unamortized losses on held-to-maturity securities transferred from available-for-sale (834 ) — (834 ) Securities with other-than-temporary impairment losses — (1,224 ) (1,224 ) Tax benefit (expense) (939 ) 477 (462 ) Balance at December 31, 2015 $ 1,470 $ (747 ) $ 723 Amounts reclassified from accumulated other comprehensive income and the affected line items in the statements of income during the six months ended June 30, 2016 and 2015 , were as follows (in thousands): Amounts Reclassified from Other Comprehensive Income Affected Line Item in the Statements of Income 2016 2015 Unrealized gains on available-for-sale securities $ 664 230 Securities gains, net (Total reclassified amount before tax) (259 ) (90 ) Income taxes Total reclassifications out of accumulated other comprehensive income $ 405 $ 140 Net reclassified amount See “Note 3 – Investment Securities” for more detailed information regarding unrealized losses on available-for-sale securities. Adoption of New Accounting Guidance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Management is evaluating the impact ASU 2016-13 will have on the Company’s financial statements. Accounting Standards Update 2016-09, Compensation - Stock Compensation (Topic 718): Improvements to Employee Share-Based Payment Accounting (“ASU 2016-09”). In March 2016, FASB issued ASU 2016-09.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The new guidance will be effective for public companies for reporting periods beginning after December 15, 2016, and is not expected to have a significant impact on the Company’s financial statements. Accounting Standards Update 2016-08, Revenue from Contracts with Customers (Topic 606) (“ASU 2016-08"). In March 2016, the FASB issued ASU 2016-08 which amended the accounting guidance issued by the FASB in May 2014 that revised the criteria for determining when to recognize revenue from contracts with customers and expanded disclosure requirements. The amendment defers the effective date by one year. This accounting guidance can be implemented using either a retrospective method or a cumulative-effect approach. This new guidance will be effective for interim and annual reporting periods beginning after December 15, 2018. Early adoption is permitted but only for interim and annual reporting periods beginning after December 15, 2016. There are many aspects of the new accounting guidance that are still being interpreted, and the FASB has recently issued and proposed updates to certain aspects of the guidance. Management is evaluating the impact of ASU 2016-08 will have on the Company’s financial statements. Accounting Standards Update 2016-02, Leases (Topic 842)("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will be required to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will be effective for public companies for fiscal years beginning on or after December 15, 2018, and for private companies for fiscal years beginning on or after December 15, 2019. Early adoption is permitted for all entities. Management is evaluating the impact ASU 2016-02 will have on the Company's financial statements. Accounting Standards Update 2016-01, Financial Instruments (Topic 825): Recognition and Measurement of Financial Assets and Financial Liabilities ("ASU 2016-01"). In January 2016, FASB issued ASU 2016-01 which amends prior guidance to require an entity to measure its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same issuer. The new guidance simplifies the impairment assessment of equity investments without readily determinable fair values, requires public entities to use the exit price notion when measuring fair value of financial instruments for disclosure purposes, requires an entity to present separately in other comprehensive income the portion of the total change in fair value of a liability resulting from changes in the instrument-specific credit risk when the entity has selected fair value option for financial instruments and requires separate presentation of financial assets and liabilities by measurement category and form of financial asset. The new guidance will be effective for reporting periods after January 1, 2018 and is not expected to have a significant impact on the Company's financial statements. Accounting Standards Update 2014-09, Revenue from Contracts with Customers (Topic 606): ("ASU 2014-09"). In May 2014, FASB issued ASU 2014-09 which created a new topic in the FASB Accounting Standards Codification(R) ("ASC"), Topic 606. In addition to superseding and replacing nearly all existing U.S. GAAP revenue recognition guidance, including industry-specific guidance, ASU 2014-09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ASC, OtherAssets and Deferred Costs: Contracts with Customers ("ASC 340-40"),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 other than product or service warranties, and non-monetary exchanges between entities in the same line of business to facilitate sales to customers. See ASU 2016-08 for the effective dates.</t>
  </si>
  <si>
    <t>Consolidation</t>
  </si>
  <si>
    <t>The unaudited condensed consolidated financial statements include the accounts of First Mid-Illinois Bancshares, Inc. (“Company”) and its wholly-owned subsidiaries: First Mid-Illinois Bank &amp; Trust, N.A. (“First Mid Bank”),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June 30, 2016 and 2015 , and all such adjustments are of a normal recurring nature. Certain amounts in the prior year’s consolidated financial statements have been reclassified to conform to the June 30, 2016 presentation and there was no impact on net income or stockholders’ equity. The results of the interim period ended June 30, 2016 are not necessarily indicative of the results expected for the year ending December 31, 2016 . The Company operates as a one-segment entity for financial reporting purposes. The 2015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2015 Annual Report on Form 10-K.</t>
  </si>
  <si>
    <t>Adoption of new accounting guidance</t>
  </si>
  <si>
    <t>Adoption of New Accounting Guidance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Management is evaluating the impact ASU 2016-13 will have on the Company’s financial statements. Accounting Standards Update 2016-09, Compensation - Stock Compensation (Topic 718): Improvements to Employee Share-Based Payment Accounting (“ASU 2016-09”). In March 2016, FASB issued ASU 2016-09.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The new guidance will be effective for public companies for reporting periods beginning after December 15, 2016, and is not expected to have a significant impact on the Company’s financial statements. Accounting Standards Update 2016-08, Revenue from Contracts with Customers (Topic 606) (“ASU 2016-08"). In March 2016, the FASB issued ASU 2016-08 which amended the accounting guidance issued by the FASB in May 2014 that revised the criteria for determining when to recognize revenue from contracts with customers and expanded disclosure requirements. The amendment defers the effective date by one year. This accounting guidance can be implemented using either a retrospective method or a cumulative-effect approach. This new guidance will be effective for interim and annual reporting periods beginning after December 15, 2018. Early adoption is permitted but only for interim and annual reporting periods beginning after December 15, 2016. There are many aspects of the new accounting guidance that are still being interpreted, and the FASB has recently issued and proposed updates to certain aspects of the guidance. Management is evaluating the impact of ASU 2016-08 will have on the Company’s financial statements. Accounting Standards Update 2016-02, Leases (Topic 842)("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will be required to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will be effective for public companies for fiscal years beginning on or after December 15, 2018, and for private companies for fiscal years beginning on or after December 15, 2019. Early adoption is permitted for all entities. Management is evaluating the impact ASU 2016-02 will have on the Company's financial statements. Accounting Standards Update 2016-01, Financial Instruments (Topic 825): Recognition and Measurement of Financial Assets and Financial Liabilities ("ASU 2016-01"). In January 2016, FASB issued ASU 2016-01 which amends prior guidance to require an entity to measure its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same issuer. The new guidance simplifies the impairment assessment of equity investments without readily determinable fair values, requires public entities to use the exit price notion when measuring fair value of financial instruments for disclosure purposes, requires an entity to present separately in other comprehensive income the portion of the total change in fair value of a liability resulting from changes in the instrument-specific credit risk when the entity has selected fair value option for financial instruments and requires separate presentation of financial assets and liabilities by measurement category and form of financial asset. The new guidance will be effective for reporting periods after January 1, 2018 and is not expected to have a significant impact on the Company's financial statements. Accounting Standards Update 2014-09, Revenue from Contracts with Customers (Topic 606): ("ASU 2014-09"). In May 2014, FASB issued ASU 2014-09 which created a new topic in the FASB Accounting Standards Codification(R) ("ASC"), Topic 606. In addition to superseding and replacing nearly all existing U.S. GAAP revenue recognition guidance, including industry-specific guidance, ASU 2014-09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ASC, OtherAssets and Deferred Costs: Contracts with Customers ("ASC 340-40"),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 other than product or service warranties, and non-monetary exchanges between entities in the same line of business to facilitate sales to customers. See ASU 2016-08 for the effective dates.</t>
  </si>
  <si>
    <t>Earnings Per Share</t>
  </si>
  <si>
    <t>Earnings Per Share [Abstract]</t>
  </si>
  <si>
    <t>Earnings Per Share [Text Block]</t>
  </si>
  <si>
    <t>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unless anti-dilutive. The components of basic and diluted net income per common share available to common stockholders for the three and six -month period ended June 30, 2016 and 2015 were as follows: Three months ended June 30, Six months ended June 30, 2016 2015 2016 2015 Basic Net Income per Common Share Available to Common Stockholders: Net income $ 4,929,000 $ 4,156,000 $ 9,735,000 $ 8,195,000 Preferred stock dividends (275,000 ) (550,000 ) (825,000 ) (1,100,000 ) Net income available to common stockholders $ 4,654,000 $ 3,606,000 $ 8,910,000 $ 7,095,000 Weighted average common shares outstanding 9,152,709 7,198,980 8,804,107 7,112,309 Basic earnings per common share $ 0.51 $ 0.50 $ 1.01 $ 1.00 Diluted Net Income per Common Share Available to Common Stockholders: Net income available to common stockholders $ 4,654,000 $ 3,606,000 $ 8,910,000 $ 7,095,000 Effect of assumed preferred stock conversion 275,000 550,000 825,000 1,100,000 Net income applicable to diluted earnings per share $ 4,929,000 $ 4,156,000 $ 9,735,000 $ 8,195,000 Weighted average common shares outstanding 9,152,709 7,198,980 8,804,107 7,112,309 Dilutive potential common shares: Assumed conversion of stock options 1,864 — 2,045 — Restricted stock awarded 5,232 9,445 5,232 9,445 Assumed conversion of preferred stock 685,067 1,355,348 1,020,207 1,355,348 Dilutive potential common shares 692,163 1,364,793 1,027,484 1,364,793 Diluted weighted average common shares outstanding 9,844,872 8,563,773 9,831,591 8,477,102 Diluted earnings per common share $ 0.50 $ 0.49 $ 0.99 $ 0.97 The following shares were not considered in computing diluted earnings per share for the three and six -month periods ended June 30, 2016 and 2015 because they were anti-dilutive: Three months ended June 30, Six months ended June 30, 2016 2015 2016 2015 Stock options to purchase shares of common stock 24,500 45,500 24,500 45,500</t>
  </si>
  <si>
    <t>Investment Securities</t>
  </si>
  <si>
    <t>Investments, Debt and Equity Securities [Abstract]</t>
  </si>
  <si>
    <t>Investment Securities The amortized cost, gross unrealized gains and losses and estimated fair values for available-for-sale and held-to-maturity securities by major security type at June 30, 2016 and December 31, 2015 were as follows (in thousands): Amortized Cost Gross Unrealized Gains Gross Unrealized (Losses) Fair Value June 30, 2016 Available-for-sale: U.S. Treasury securities and obligations of U.S. government corporations &amp; agencies $ 50,065 $ 163 $ (18 ) $ 50,210 Obligations of states and political subdivisions 107,874 5,167 — 113,041 Mortgage-backed securities: GSE residential 326,436 5,309 (241 ) 331,504 Trust preferred securities 3,094 — (1,348 ) 1,746 Other securities 4,035 62 (21 ) 4,076 Total available-for-sale $ 491,504 $ 10,701 $ (1,628 ) $ 500,577 Held-to-maturity: U.S. Treasury securities and obligations of U.S. government corporations &amp; agencies $ 112,161 $ 1,012 $ (61 ) $ 113,112 December 31, 2015 Available-for-sale: U.S. Treasury securities and obligations of U.S. government corporations &amp; agencies $ 90,368 $ 41 $ (268 ) $ 90,141 Obligations of states and political subdivisions 107,164 3,608 (55 ) 110,717 Mortgage-backed securities: GSE residential 312,132 1,374 (1,452 ) 312,054 Trust preferred securities 3,130 — (1,224 ) 1,906 Other securities 4,035 29 (34 ) 4,030 Total available-for-sale $ 516,829 $ 5,052 $ (3,033 ) $ 518,848 Held-to-maturity: U.S. Treasury securities and obligations of U.S. government corporations &amp; agencies $ 85,208 $ 743 $ (214 ) $ 85,737 Trust preferred securities represents one trust preferred pooled security issued by First Tennessee Financial (“FTN”). The unrealized loss of this security, which has a remaining maturity of twenty-one years , is primarily due to its long-term nature, a lack of demand or inactive market for the security, and concerns regarding the underlying financial institutions that have issued the trust preferred security. See the heading “Trust Preferred Securities” for further information regarding this security. Realized gains and losses resulting from sales of securities were as follows during the six months ended June 30, 2016 and 2015 (in thousands): Three months ended June 30, Six months ended June 30, 2016 2015 2016 2015 Gross gains $ 404 $ 1 $ 664 $ 230 Gross losses — — — — The following table indicates the expected maturities of investment securities classified as available-for-sale presented at fair value, and held-to-maturity presented at amortized cost, at June 30, 2016 and the weighted average yield for each range of maturities (dollars in thousands): One year or less After 1 through 5 years After 5 through 10 years After ten years Total Available-for-sale: U.S. Treasury securities and obligations of U.S. government corporations and agencies $ 29,992 $ 20,218 $ — $ — $ 50,210 Obligations of state and political subdivisions 9,234 54,318 48,099 1,390 113,041 Mortgage-backed securities: GSE residential 1,688 319,311 10,505 — 331,504 Trust preferred securities — — — 1,746 1,746 Other securities — 3,993 — 83 4,076 Total available-for-sale investments $ 40,914 $ 397,840 $ 58,604 $ 3,219 $ 500,577 Weighted average yield 2.09 % 2.34 % 2.95 % 1.96 % 2.39 % Full tax-equivalent yield 2.68 % 2.65 % 4.72 % 2.58 % 2.89 % Held to Maturity: U.S. Treasury securities and obligations of U.S. government corporations and agencies $ 82,537 $ 24,542 $ 5,082 $ — $ 112,161 Weighted average yield 1.75 % 2.11 % 2.06 % — % 1.84 % Full tax-equivalent yield 1.75 % 2.11 % 2.06 % — % 1.84 % The weighted average yields are calculated on the basis of the amortized cost and effective yields weighted for the scheduled maturity of each security. Tax-equivalent yields have been calculated using a 35% tax rate. With the exception of obligations of the U.S. Treasury and other U.S. government agencies and corporations, there were no investment securities of any single issuer, the book value of which exceeded 10% of stockholders' equity at June 30, 2016 . Investment securities carried at approximately $386 million and $404 million at June 30, 2016 and December 31, 2015 , respectively, were pledged to secure public deposits and repurchase agreements and for other purposes as permitted or required by law. The following table presents the aging of gross unrealized losses and fair value by investment category as of June 30, 2016 and December 31, 2015 (in thousands): Less than 12 months 12 months or more Total Fair Value Unrealized Losses Fair Value Unrealized Losses Fair Value Unrealized Losses June 30, 2016 Available-for-sale: U.S. Treasury securities and obligations of U.S. government corporations and agencies $ 4,982 $ (18 ) $ — $ — $ 4,982 $ (18 ) Obligations of states and political subdivisions — — — — — — Mortgage-backed securities: GSE residential 23,259 (87 ) 16,570 (154 ) 39,829 (241 ) Trust preferred securities — — 1,746 (1,348 ) 1,746 (1,348 ) Other securities 1,979 (21 ) — — 1,979 (21 ) Total $ 30,220 $ (126 ) $ 18,316 $ (1,502 ) $ 48,536 $ (1,628 ) Held-to-maturity: U.S. Treasury securities and obligations of U.S. government corporations and agencies $ 24,504 $ (61 ) $ — $ — $ 24,504 $ (61 ) December 31, 2015 Available-for-sale: U.S. Treasury securities and obligations of U.S. government corporations and agencies $ 34,942 $ (142 ) $ 12,971 $ (126 ) $ 47,913 $ (268 ) Obligations of states and political subdivisions 3,168 (32 ) 979 (23 ) 4,147 (55 ) Mortgage-backed securities: GSE residential 164,249 (841 ) 20,011 (611 ) 184,260 (1,452 ) Trust preferred securities — — 1,906 (1,224 ) 1,906 (1,224 ) Other securities 1,966 (34 ) — — 1,966 (34 ) Total $ 204,325 $ (1,049 ) $ 35,867 $ (1,984 ) $ 240,192 $ (3,033 ) Held-to-maturity: U.S. Treasury securities and obligations of U.S. government corporations and agencies $ 35,845 $ (214 ) $ — $ — $ 35,845 $ (214 ) U.S. Treasury Securities and Obligations of U.S. Government Corporations and Agencies. At June 30, 2016 , there were no available-for sale U.S. Treasury securities and obligations of U.S. government corporations and agencies in a continuous unrealized loss position for twelve months or more. At December 31, 2015 there were six available-for-sale U.S. Treasury securities and obligations of U.S. government corporations and agencies with a fair value of $12,971,000 and unrealized losses of $126,000 in a continuous unrealized loss position for twelve months or more. At June 30, 2016 and December 31, 2015 there were no held-to-maturity U.S. Treasury securities and obligations of U.S. government corporations and agencies in a continuous unrealized loss position for twelve months or more. Obligations of states and political subdivisions. At June 30, 2016 there were no obligations of states and political subdivisions in a continuous unrealized loss position for twelve months or more. At December 31, 2015 , there were two obligations of states and political subdivisions with a fair value of $979,000 and unrealized losses of $23,000 in a continuous unrealized loss position for twelve months or more. Mortgage-backed Securities: GSE Residential. At June 30, 2016 there were six mortgage-backed securities with a fair value of $16,570,000 and unrealized losses of $154,000 in a continuous unrealized loss position for twelve months or more. At December 31, 2015 , there were seven mortgage-backed securities with a fair value of $20,011,000 and unrealized losses of $611,000 in a continuous unrealized loss position for twelve months or more. Trust Preferred Securities. At June 30, 2016 , there was one trust preferred security with a fair value of $1,746,000 and unrealized loss of $1,348,000 in a continuous unrealized loss position for twelve months or more. At December 31, 2015 , there was one trust preferred security with a fair value of $1,906,000 and unrealized loss of $1,224,000 in a continuous unrealized loss position for twelve months or more. The unrealized loss was primarily due to the long-term nature of the trust preferred security, a lack of demand or inactive market for the security, the impending change to the regulatory treatment of these securities, and concerns regarding the underlying financial institutions that have issued the trust preferred securities. The Company recorded no other-than-temporary impairment (OTTI) for these securities during 2016 or 2015 . Because it is not more-likely-than-not that the Company will be required to sell the remaining security before recovery of its new, lower amortized cost basis, which may be maturity, the Company does not consider the remainder of the investment to be other-than-temporarily impaired at June 30, 2016 . However, future downgrades or additional deferrals and defaults in this security, could result in additional OTTI and consequently, have a material impact on future earnings. Following are the details for the currently impaired trust preferred security (in thousands): Book Value Market Value Unrealized Gains (Losses) Other-than- temporary Impairment Recorded To-date PreTSL XXVIII $ 3,094 $ 1,746 $ (1,348 ) $ (1,111 ) Other secu rities. At June 30, 2016 and December 31, 2015 , there were no corporate bonds in a continuous unrealized loss position for twelve months or more. The Company does not believe any other individual unrealized loss as of June 30, 2016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The Company conducts periodic reviews to evaluate its investment securities to determine whether OTTI has occurred. While all securities are considered, the securities primarily impacted by OTTI evaluation are pooled trust preferred securities. For the pooled trust preferred security currently in the investment portfolio, an extensive review is conducted to determine if any additional OTTI has occurred. The Company utilizes an independent third-party to perform the OTTI evaluation. The Company's management reviews the assumption inputs and methodology with the third-party to obtain an understanding of them and determine if they are appropriate for the evaluation. Economic models are used to project future cash flows for the security based on current assumptions for discount rate, prepayments, default and deferral rates and recoveries. These assumptions are determined based on the structure of the issuance, the specific collateral underlying the security, historical performance of trust preferred securities and general state of the economy. The OTTI test compares the present value of the cash flows from quarter to quarter to determine if there has been an adverse change which could indicate additional OTTI. The discount rate assumption used in the cash flow model is equal to the current yield used to accrete the beneficial interest. The Company’s current trust preferred security investment has a floating rate coupon of 3-month LIBOR plus 90 basis points . Since the estimate of 3-month LIBOR is based on the forward curve on the measurement date, and is therefore variable, the discount assumption for this security is a range of projected coupons over the expected life of the security. The Company considers the likelihood that issuers will prepay their securities which changes the amount of expected cash flows. Factors such as the coupon rates of collateral, economic conditions and regulatory changes, such as the Dodd-Frank Act and Basel III, are considered. The trust preferred security includes collateral issued by financial institutions and insurance companies. To identify bank issuers with a high risk of near term default or deferral, a credit model developed by the third-party is utilized that scores each bank issuer based on 29 different ratios covering capital adequacy, asset quality, earnings, liquidity, the Texas Ratio, and sensitivity to interest rates. To account for longer term bank default risk not captured by the credit model, it is assumed that banks will default at a rate of 2% annually for the first two years of the cash flow projection, and 36 basis points in each year thereafter. To project defaults for insurance issuers, each issuer’s credit rating is mapped to its idealized default rate, which is AM Best’s estimate of the historical default rate for insurance companies with that rating. Lastly, it is assumed that trust preferred securities issued by banks that have already failed will have no recoveries, and that banks projected to default will have recoveries of 10% . Additionally, the 10% recovery assumption, incorporates the potential for cures by banks that are currently in deferral. If the Company determines that a given pooled trust preferred security position will be subject to a write-down or loss, the Company records the expected credit loss as a charge to earnings. Credit Losses Recognized on Investments. As described above, the Company’s investment in trust preferred security has experienced fair value deterioration due to credit losses but is not otherwise other-than-temporarily impaired. The following table provides information about the trust preferred security for which only a credit loss was recognized in income and other losses are recorded in other comprehensive income (loss) for the six months ended June 30, 2016 and 2015 (in thousands). Accumulated Credit Losses June 30, 2016 June 30, 2015 Credit losses on trust preferred securities held Beginning of period $ 1,111 $ 1,111 Additions related to OTTI losses not previously recognized — — Reductions due to sales / (recoveries) — — Reductions due to change in intent or likelihood of sale — — Additions related to increases in previously recognized OTTI losses — — Reductions due to increases in expected cash flows — — End of period $ 1,111 $ 1,111</t>
  </si>
  <si>
    <t>Loans and Allowance for Loan Losses</t>
  </si>
  <si>
    <t>Receivables [Abstract]</t>
  </si>
  <si>
    <t>Loans and Allowance for Loan Losses 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June 30, 2016 and December 31, 2015 follows (in thousands): June 30, December 31, Construction and land development $ 33,820 $ 39,232 Agricultural real estate 122,384 122,579 1-4 Family residential properties 219,817 231,383 Multifamily residential properties 47,243 45,765 Commercial real estate 446,356 409,487 Loans secured by real estate 869,620 848,446 Agricultural loans 72,855 75,998 Commercial and industrial loans 301,873 305,851 Consumer loans 38,448 42,097 All other loans 33,719 11,317 Gross loans 1,316,515 1,283,709 Less: Net deferred loan fees, premiums and discounts 2,674 2,788 Allowance for loan losses 15,164 14,576 Net loans $ 1,298,677 $ 1,266,345 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The balance of loans held for sale, excluded from the balances above, were $1,346,000 and $968,000 at June 30, 2016 and December 31, 2015 , respectively. Most of the Company’s business activities are with customers located within central Illinois. At June 30, 2016 , the Company’s loan portfolio included $195.2 million of loans to borrowers whose businesses are directly related to agriculture. Of this amount, $162.7 million was concentrated in other grain farming. Total loans to borrowers whose businesses are directly related to agriculture decreased $3.4 million from $198.6 million at December 31, 2015 due to seasonal paydowns based upon timing of cash flow requirements. Loans concentrated in other grain farming increased $1.2 million from $161.5 million at December 31, 2015 .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65.0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116.4 million of loans to lessors of non-residential buildings and $64.4 million of loans to lessors of residential buildings and dwelling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however, limits well below the regulatory thresholds are generally observed.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Loan Losses 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loan losses by separately evaluating large impaired loans and nonimpaired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Watch, Substandard, or Doubtful. Determining the appropriate level of the allowance for loan losses for all non-impaired loans is based on a migration analysis of net losses over a rolling twelve quarter period by loan segment. A weighted average of the net losses is determined by assigning more weight to the most recent quarters in order to recognize current risk factors influencing the various segments of the loan portfolio more prominently than past periods. Environmental factors including changes in economic conditions, changes in credit policies or underwriting standards, and changes in the level of credit risk associated with specific industries and markets are evaluated each quarter to determine if adjustments to the weighted average historical net losses is appropriate given these current influences on the risk profile of each loan segment.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based primarily on the Uniform Retail Credit Classification and Account Management Policy established by the federal banking regulators. Classification standards are generally based on delinquency status, collateral coverage, bankruptcy and the presence of fraud. Due to weakened economic conditions during recent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Company has not materially changed any aspect of its overall approach in the determination of the allowance for loan losses. However, on an on-going basis the Company continues to refine the methods used in determining management’s best estimate of the allowance for loan losses. The following tables present the balance in the allowance for loan losses and the recorded investment in loans based on portfolio segment and impairment method for the three and six -months ended June 30, 2016 and 2015 and for the year ended December 31, 2015 (in thousands): Commercial/ Commercial Real Estate Agricultural/ Agricultural Real Estate Residential Real Estate Consumer Unallocated Total Three months ended June 30, 2016 Allowance for loan losses: Balance, beginning of period $ 11,789 $ 1,270 $ 926 $ 710 $ 41 $ 14,736 Provision charged to expense 388 179 56 88 22 733 Losses charged off (572 ) — (58 ) (109 ) — (739 ) Recoveries 390 — — 44 — 434 Balance, end of period $ 11,995 $ 1,449 $ 924 $ 733 $ 63 $ 15,164 Ending balance: Individually evaluated for impairment $ 297 $ — $ — $ — $ — $ 297 Collectively evaluated for impairment $ 11,698 $ 1,449 $ 924 $ 733 $ 63 $ 14,867 Three months ended June 30, 2015 Allowance for loan losses: Balance, beginning of period $ 11,459 $ 1,291 $ 753 $ 386 $ 217 $ 14,106 Provision charged to expense (123 ) 20 (7 ) 258 (5 ) 143 Losses charged off (62 ) — (15 ) (304 ) — (381 ) Recoveries 20 1 — 42 — 63 Balance, end of period $ 11,294 $ 1,312 $ 731 $ 382 $ 212 $ 13,931 Ending balance: Individually evaluated for impairment $ 537 $ — $ — $ — $ — $ 537 Collectively evaluated for impairment $ 10,757 $ 1,312 $ 731 $ 382 $ 212 $ 13,394 Six months ended June 30, 2016 Allowance for loan losses: Balance, beginning of year $ 11,379 $ 1,337 $ 994 $ 642 $ 224 $ 14,576 Provision charged to expense 613 111 72 211 (161 ) 846 Losses charged off (612 ) — (142 ) (222 ) — (976 ) Recoveries 615 1 — 102 — 718 Balance, end of period $ 11,995 $ 1,449 $ 924 $ 733 $ 63 $ 15,164 Ending balance: Individually evaluated for impairment $ 297 $ — $ — $ — $ — $ 297 Collectively evaluated for impairment $ 11,698 $ 1,449 $ 924 $ 733 $ 63 $ 14,867 Loans: Ending balance $ 857,150 $ 194,814 $ 221,546 $ 41,677 $ — $ 1,315,187 Ending balance: Individually evaluated for impairment $ 1,555 $ 430 $ — $ 21 $ — $ 2,006 Collectively evaluated for impairment $ 855,595 $ 194,384 $ 221,546 $ 41,656 $ — $ 1,313,181 Commercial/ Commercial Real Estate Agricultural/ Agricultural Real Estate Residential Real Estate Consumer Unallocated Total Six months ended June 30, 2015 Allowance for loan losses: Balance, beginning of year $ 10,914 $ 1,360 $ 790 $ 386 $ 232 $ 13,682 Provision charged to expense 235 (49 ) (20 ) 262 (20 ) 408 Losses charged off (71 ) — (40 ) (360 ) — (471 ) Recoveries 216 1 1 94 — 312 Balance, end of period $ 11,294 $ 1,312 $ 731 $ 382 $ 212 $ 13,931 Ending balance: Individually evaluated for impairment $ 537 $ — $ — $ — $ — $ 537 Collectively evaluated for impairment $ 10,757 $ 1,312 $ 731 $ 382 $ 212 $ 13,394 Loans: Ending balance $ 696,596 $ 171,376 $ 175,680 $ 15,451 $ — $ 1,059,103 Ending balance: Individually evaluated for impairment $ 1,766 $ — $ — $ — $ — $ 1,766 Collectively evaluated for impairment $ 694,830 $ 171,376 $ 175,680 $ 15,451 $ — $ 1,057,337 Year ended December 31, 2015 Allowance for loan losses: Balance, beginning of year 10,914 1,360 790 386 232 13,682 Provision charged to expense 451 (25 ) 267 633 (8 ) 1,318 Losses charged off (289 ) — (64 ) (553 ) — (906 ) Recoveries 303 2 1 176 — 482 Balance, end of year 11,379 1,337 994 642 224 14,576 Ending balance: Individually evaluated for impairment $ 134 $ — $ — $ — $ — $ 134 Collectively evaluated for impairment $ 11,245 $ 1,337 $ 994 $ 642 $ 224 $ 14,442 Loans: Ending balance $ 807,736 $ 198,066 $ 232,348 $ 43,739 $ — $ 1,281,889 Ending balance: Individually evaluated for impairment $ 744 $ 430 $ — $ — $ — $ 1,174 Collectively evaluated for impairment $ 806,992 $ 197,636 $ 232,348 $ 43,739 $ — $ 1,280,715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Watch. Loans classified as watch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June 30, 2016 and December 31, 2015 (in thousands): Construction &amp; Land Development Agricultural Real Estate 1-4 Family Residential Properties Multifamily Residential Properties 2016 2015 2016 2015 2016 2015 2016 2015 Pass $ 33,578 $ 39,067 $ 114,113 $ 118,103 $ 213,926 $ 224,552 $ 46,671 $ 45,180 Watch — — 6,017 2,282 1,059 1,454 240 243 Substandard 234 142 2,181 2,089 5,502 5,565 304 317 Doubtful — — — — — — — — Total $ 33,812 $ 39,209 $ 122,311 $ 122,474 $ 220,487 $ 231,571 $ 47,215 $ 45,740 Commercial Real Estate (Nonfarm/Nonresidential) Agricultural Loans Commercial &amp; Industrial Loans Consumer Loans 2016 2015 2016 2015 2016 2015 2016 2015 Pass $ 424,934 $ 386,769 $ 70,878 $ 75,437 $ 295,484 $ 298,633 $ 37,696 $ 41,278 Watch 9,565 10,498 1,849 210 3,695 4,686 19 — Substandard 11,333 11,905 49 239 1,908 1,741 334 301 Doubtful — — — — — — — — Total $ 445,832 $ 409,172 $ 72,776 $ 75,886 $ 301,087 $ 305,060 $ 38,049 $ 41,579 All Other Loans Total Loans 2016 2015 2016 2015 Pass $ 33,618 $ 11,198 $ 1,270,898 $ 1,240,217 Watch — — 22,444 19,373 Substandard — — 21,845 22,299 Doubtful — — — — Total $ 33,618 $ 11,198 $ 1,315,187 $ 1,281,889 The following table presents the Company’s loan portfolio aging analysis at June 30, 2016 and December 31, 2015 (in thousands): 30-59 Days Past Due 60-89 Days Past Due 90 Days or More Past Due Total Past Due Current Total Loans Receivable Total Loans &gt; 90 Days &amp; Accruing June 30, 2016 Construction and land development $ — $ 189 $ — $ 189 $ 33,623 $ 33,812 $ — Agricultural real estate 131 430 — 561 121,750 122,311 — 1-4 Family residential properties 371 554 225 1,150 219,337 220,487 — Multifamily residential properties 240 — — 240 46,975 47,215 — Commercial real estate 52 — 469 521 445,311 445,832 — Loans secured by real estate 794 1,173 694 2,661 866,996 869,657 — Agricultural loans 20 — — 20 72,756 72,776 — Commercial and industrial loans 108 114 282 504 300,583 301,087 — Consumer loans 52 7 1 60 37,989 38,049 — All other loans 437 — 10 447 33,171 33,618 — Total loans $ 1,411 $ 1,294 $ 987 $ 3,692 $ 1,311,495 $ 1,315,187 $ — December 31, 2015 Construction and land development $ — $ — $ — $ — $ 39,209 $ 39,209 $ — Agricultural real estate 106 — — 106 122,368 122,474 — 1-4 Family residential properties 1,059 742 154 1,955 229,616 231,571 — Multifamily residential properties — — — — 45,740 45,740 — Commercial real estate 251 67 31 349 408,823 409,172 — Loans secured by real estate 1,416 809 185 2,410 845,756 848,166 — Agricultural loans 65 74 — 139 75,747 75,886 — Commercial and industrial loans 65 476 196 737 304,323 305,060 — Consumer loans 137 42 13 192 41,387 41,579 — All other loans — — — — 11,198 11,198 — Total loans $ 1,683 $ 1,401 $ 394 $ 3,478 $ 1,278,411 $ 1,281,889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impaired loans as of June 30, 2016 and December 31, 2015 (in thousands): June 30, 2016 December 31, 2015 Recorded Balance Unpaid Principal Balance Specific Allowance Recorded Balance Unpaid Principal Balance Specific Allowance Loans with a specific allowance: Construction and land development $ — $ — $ — $ — $ — $ — Agricultural real estate 430 430 — 430 430 — 1-4 Family residential properties — — — — — — Multifamily residential properties 304 304 — 316 316 — Commercial real estate 848 848 208 — — — Loans secured by real estate 1,582 1,582 208 746 746 — Agricultural loans — — — — — — Commercial and industrial loans 403 818 89 405 405 134 Consumer loans 21 21 — 23 23 — All other loans — — — — — — Total loans $ 2,006 $ 2,421 $ 297 $ 1,174 $ 1,174 $ 134 Loans without a specific allowance: Construction and land development $ 234 $ 485 $ — $ 142 $ 707 $ — Agricultural real estate 20 23 — 24 28 — 1-4 Family residential properties 1,198 1,372 — 1,373 1,688 — Multifamily residential properties — — — 1 1 — Commercial real estate 283 304 — 304 325 — Loans secured by real estate 1,735 2,184 — 1,844 2,749 — Agricultural loans 15 15 — 79 79 — Commercial and industrial loans 633 831 — 670 932 — Consumer loans 231 235 — 242 256 — All other loans 10 10 — — — — Total loans $ 2,624 $ 3,275 $ — $ 2,835 $ 4,016 $ — Total loans: Construction and land development $ 234 $ 485 $ — $ 142 $ 707 $ — Agricultural real estate 450 453 — 454 458 — 1-4 Family residential properties 1,198 1,372 — 1,373 1,688 — Multifamily residential properties 304 304 — 317 317 — Commercial real estate 1,131 1,152 208 304 325 — Loans secured by real estate 3,317 3,766 208 2,590 3,495 — Agricultural loans 15 15 — 79 79 — Commercial and industrial loans 1,036 1,649 89 1,075 1,337 134 Consumer loans 252 256 — 265 279 — All other loans 10 10 — — — — Total loans $ 4,630 $ 5,696 $ 297 $ 4,009 $ 5,190 $ 134 The following tables present average recorded investment and interest income recognized on impaired loans for the three and six -month periods ended June 30, 2016 and 2015 (in thousands): For the three months ended June 30, 2016 June 30, 2015 Average Investment in Impaired Loans Interest Income Recognized Average Investment in Impaired Loans Interest Income Recognized Construction and land development $ 580 $ — $ 154 $ — Agricultural real estate 450 — 93 1 1-4 Family residential properties 1,244 4 1,163 2 Multifamily residential properties 305 — — — Commercial real estate 1,132 1 655 1 Loans secured by real estate 3,711 5 2,065 4 Agricultural loans 15 — — — Commercial and industrial loans 1,100 — 584 1 Consumer loans 260 — 448 1 All other loans 10 — — — Total loans $ 5,096 $ 5 $ 3,097 $ 6 For the six months ended June 30, 2016 June 30, 2015 Average Investment in Impaired Loans Interest Income Recognized Average Investment in Impaired Loans Interest Income Recognized Construction and land development $ 632 $ — $ 154 $ — Agricultural real estate 450 — 94 2 1-4 Family residential properties 1,264 8 1,188 3 Multifamily residential properties 307 — — — Commercial real estate 1,133 1 659 1 Loans secured by real estate 3,786 9 2,095 6 Commercial and industrial loans 1,143 — 594 3 Consumer loans 264 — 448 1 Total loans $ 5,219 $ 9 $ 3,137 $ 10 The amount of interest income recognized by the Company within the periods stated above was due to loans modified in a troubled debt restructuring that remained on accrual status. The balance of loans modified in a troubled debt restructuring included in the impaired loans at June 30, 2016 stated above that were still accruing was $253,000 of 1-4 Family residential properties, $34,000 of commercial real estate, $22,000 of commercial &amp; industrial loans and $10,000 of consumer loans. The balance of loans modified into a troubled debt restructuring at June 30, 2015 included in the impaired loans stated above that were still accruing was $67,000 of Agricultural real estate loans, $342,000 of 1-4 family residential properties, $36,000 commercial real estate and $39,000 of consumer loans. For the six months ended June 30, 2016 and 2015 , the amount of interest income recognized using a cash-basis method of accounting during the period that the loans were impaired was not material. Non Accrual Loans The following table presents the Company’s recorded balance of nonaccrual loans as June 30, 2016 and December 31, 2015 (in thousands). This table excludes purchased impaired loans and performing troubled debt restructurings. June 30, December 31, Construction and land development $ 234 $ 142 Agricultural real estate 450 454 1-4 Family residential properties 945 975 Multifamily residential properties 304 317 Commercial real estate 1,097 269 Loans secured by real estate 3,030 2,157 Agricultural loans 15 79 Commercial and industrial loans 1,014 928 Consumer loans 242 248 All other loans 10 — Total loans $ 4,311 $ 3,412 Interest income that would have been recorded under the original terms of such nonaccrual loans totaled $80,000 and $39,000 for the six months ended June 30, 2016 and 2015 , respectively. Troubled Debt Restructuring The balance of troubled debt restructurings ("TDRs") at June 30, 2016 and December 31, 2015 was $1.63 million and $1.74 million , respectively. There were no specific reserves established with respect to these loans as of June 30, 2016 a</t>
  </si>
  <si>
    <t>Repurchase Agreements and Other Borrowings</t>
  </si>
  <si>
    <t>Repurchase Agreements and Other Borrowings [Abstract]</t>
  </si>
  <si>
    <t>Repurchase Agreements and Other Borrowings Securities sold under agreements to repurchase were $131.1 million at June 30, 2016 , an increase of $2.3 million from $128.8 million at December 31, 2015 . The increase during the first six months of 2016 was primarily due to increases in balances of customers due to changes in cash flow needs for their businesses. All of the transactions have overnight maturities.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Repurchase agreements by class of collateral pledged are as follows (in thousands): June 30, 2016 December 31, 2015 US Treasury securities and obligations of U.S. government corporations &amp; agencies $ 73,522 $ 85,805 Mortgage-backed securities: GSE: residential 57,577 43,037 Total $ 131,099 $ 128,842 FHLB borrowings increased to $40 million at June 30, 2016 from $20 million at December 31, 2015 . At June 30, 2016 the advances were as follows: • $5 million advance with a 10-year maturity , at 4.58% , due July 14, 2016, one year lockout, callable quarterly • $5 million advance with a 3-month maturity , at 0.50% , due September 19, 2016 • $5 million advance with a 6-month maturity , at 0.59% , due December, 19, 2016 • $5 million advance with a 1-year maturity , at 0.82% , due June 21, 2017 • $5 million advance with a 2-year maturity , at 0.99% , due June 21, 2018 • $5 million advance with a 6-year maturity , at 2.30% , due August 24, 2020 • $5 million advance with a 7-year maturity , at 2.55% due October 1, 2021 • $5 million advance with a 8-year maturity , at 2.40% due January 9, 2023</t>
  </si>
  <si>
    <t>Goodwill and Intangible Assets (Notes)</t>
  </si>
  <si>
    <t>Goodwill and Intangible Assets Disclosure [Abstract]</t>
  </si>
  <si>
    <t>Goodwill and Intangible Assets Disclosure [Text Block]</t>
  </si>
  <si>
    <t>Goodwill and Intangible Assets The Company has goodwill from business combinations, intangible assets from branch acquisitions, and identifiable intangible assets assigned to core deposit relationships and customer lists of the Insurance agency. The following table presents gross carrying value and accumulated amortization by major intangible asset class as of June 30, 2016 and December 31, 2015 (in thousands): June 30, 2016 December 31, 2015 Gross Carrying Value Accumulated Amortization Gross Carrying Value Accumulated Amortization Goodwill not subject to amortization (effective 1/1/02) $ 44,767 $ 3,760 $ 44,767 $ 3,760 Intangibles from branch acquisition 3,015 3,015 3,015 3,015 Core deposit intangibles 15,202 8,783 15,202 8,017 Other Intangibles 3,731 2,010 3,731 1,919 $ 66,715 $ 17,568 $ 66,715 $ 16,711 Goodwill of $14 million was recorded for the acquisition of twelve Old National Bank Branches during the third quarter of 2015. The goodwill consists largely of the synergies and economies of scale expected from combining the operations of the Company and the ONB Branches. All of the goodwill was assigned to the banking segment of the Company. The Company expects this goodwill to be fully deductible for tax purposes. The following table provides a reconciliation of the purchase price paid for the Branches and the amount of goodwill recorded (in thousands): Purchase price $ 15,892 Less purchase accounting adjustments: Fair value of loans $ 3,377 Fair value of premises and equipment 125 Fair value of time deposits 837 Core deposit intangible (6,216 ) Other assets 259 (1,618 ) Resulting goodwill from acquisition $ 14,274 During the fourth quarter of 2015, goodwill of $980,000 was also recorded for the acquisition of certain assets used by Illiana Insurance Agency, Ltd., in connection with its health plan and life insurance and annuity's business. The following table provides a reconciliation of the purchase price paid for Illiana and the amount of goodwill recorded (in thousands): Purchase price $ 2,807 Less purchase accounting adjustments: Insurance company intangibles (1,827 ) Resulting goodwill from acquisition $ 980 Total amortization expense for the six months ended June 30, 2016 and 2015 was as follows (in thousands): Three months ended June 30, Six months ended June 30, 2016 2015 2016 2015 Core deposit intangibles 357 156 766 311 Other Intangibles 45 — 91 — $ 402 $ 156 $ 857 $ 311 Aggregate amortization expense for the current year and estimated amortization expense for each of the five succeeding years is shown in the table below (in thousands): Aggregate amortization expense: For period 01/01/16-06/30/16 $ 857 Estimated amortization expense: For period 07/01/16-12/31/16 715 For year ended 12/31/17 1,322 For year ended 12/31/18 1,193 For year ended 12/31/19 1,079 For year ended 12/31/20 933 For year ended 12/31/21 710 In accordance with the provisions of SFAS No. 142, “ Goodwill and Other Intangible Assets ,” codified within ASC 350, the Company performed testing of goodwill for impairment as of September 30, 2015 and determined that, as of that date, goodwill was not impaired. Management also concluded that the remaining amounts and amortization periods were appropriate for all intangible assets.</t>
  </si>
  <si>
    <t>Fair Value of Assets and Liabilities</t>
  </si>
  <si>
    <t>Fair Value Disclosures [Abstract]</t>
  </si>
  <si>
    <t>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subordinated tranches of collateralized mortgage obligations and investments in trust preferred securities.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The trust preferred securities are collateralized debt obligation securities that are backed by trust preferred securities issued by banks, thrifts, and insurance companies. The market for these securities at June 30, 2016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nd will continue to be, as a result of the Dodd-Frank Act’s elimination of trust preferred securities from Tier 1 capital for certain holding companies. There are currently very few market participants who are willing and or able to transact for these securities. The market values for these securities are very depressed relative to historical levels. Given conditions in the debt markets today and the absence of observable transactions in the secondary and new issue markets, we determined: • The few observable transactions and market quotations that are available are not reliable for purposes of determining fair value at June 30, 2016 ,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trust preferred securities held by the Company will be classified within Level 3 of the fair value hierarchy because we determined that significant adjustments are required to determine fair value at the measurement date. The following table presents the Company’s assets that are measured at fair value on a recurring basis and the level within the fair value hierarchy in which the fair value measurements fall as of June 30, 2016 and December 31, 2015 (in thousands): Fair Value Measurements Using Fair Value Quoted Prices in Active Markets for Identical Assets (Level 1) Significant Other Observable Inputs (Level 2) Significant Unobservable Inputs (Level 3) June 30, 2016 Available-for-sale securities: U.S. Treasury securities and obligations of U.S. government corporations and agencies 50,210 — 50,210 — Obligations of states and political subdivisions 113,041 — 113,041 — Mortgage-backed securities 331,504 — 331,504 — Trust preferred securities 1,746 — — 1,746 Other securities 4,076 83 3,993 — Total available-for-sale securities 500,577 83 498,748 1,746 December 31, 2015 Available-for-sale securities: U.S. Treasury securities and obligations of U.S. government corporations and agencies 90,141 — 90,141 — Obligations of states and political subdivisions 110,717 — 110,717 — Mortgage-backed securities 312,054 — 312,054 — Trust preferred securities 1,906 — — 1,906 Other securities 4,030 64 3,966 — Total available-for-sale securities $ 518,848 $ 64 $ 516,878 $ 1,906 The change in fair value of assets measured on a recurring basis using significant unobservable inputs (Level 3) for the six months ended June 30, 2016 and 2015 is summarized as follows (in thousands): Trust Preferred Securities June 30, 2016 June 30, 2015 Beginning balance $ 1,906 $ 364 Transfers into Level 3 — — Transfers out of Level 3 — — Total gains or losses: Included in net income — — Included in other comprehensive income (loss) (124 ) 1,876 Purchases, issuances, sales and settlements: Purchases — — Issuances — — Sales — — Settlements (36 ) (99 ) Ending balance $ 1,746 $ 2,141 Total gains or losses for the period included in net income attributable to the change in unrealized gains or losses related to assets and liabilities still held at the reporting date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impaired loans that have an estimated fair value that is below the carrying value. The total carrying amount of loans for which a change in specific allowance has occurred as of June 30, 2016 was $1,274,000 and a fair value of $977,000 resulting in specific loss exposures of $297,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June 30, 2016 was $436,000 . Other real estate owned included in the total carrying amount and measured at fair value on a nonrecurring basis during the period amounted to $89,000 . The following table presents the fair value measurement of assets measured at fair value on a nonrecurring basis and the level within the fair value hierarchy in which the fair value measurements fall at June 30, 2016 and December 31, 2015 (in thousands): Fair Value Measurements Using Fair Value Quoted Prices in Active Markets for Identical Assets (Level 1) Significant Other Observable Inputs (Level 2) Significant Unobservable Inputs (Level 3) June 30, 2016 Impaired loans (collateral dependent) $ 977 $ — $ — $ 977 Foreclosed assets held for sale 89 — — 89 December 31, 2015 Impaired loans (collateral dependent) $ 294 $ — $ — $ 294 Foreclosed assets held for sale 423 — — 423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Trust Preferred Securities. The significant unobservable inputs used in the fair value measurement of the Company’s trust preferred securities are offered quotes and comparability adjustments. Significant increases (decreases) in any of those inputs in isolation would result in a significantly lower (higher) fair value measurement. Generally, changes in either of those inputs will not affect the other input. The following table presents quantitative information about unobservable inputs used in recurring and nonrecurring Level 3 fair value measurements other than goodwill (in thousands). June 30, 2016 Fair Value Valuation Technique Unobservable Inputs Range (Weighted Average) Trust Preferred Securities $ 1,746 Discounted cash flow Discount rate 11.5% Constant prepayment rate (1) 1.3% Cumulative projected prepayments 23.6% Probability of default 0.4% Projected cures given deferral 100.0% Loss severity 97.3% Impaired loans (collateral dependent) $ 977 Third party valuations Discount to reflect realizable value 0 % - 40% ( 20% ) Foreclosed assets held for sale $ 89 Third party valuations Discount to reflect realizable value less estimated selling costs 0 % - 40% ( 35% ) December 31, 2015 Fair Value Valuation Technique Unobservable Inputs Range (Weighted Average) Trust Preferred Securities $ 1,906 Discounted cash flow Discount rate 11.4% Constant prepayment rate (1) 1.3% Cumulative projected prepayments 23.6% Probability of default 0.4% Projected cures given deferral 100.0% Loss severity 97.3% Impaired loans (collateral dependent) $ 294 Third party valuations Discount to reflect realizable value 0 % - 40% ( 20% ) Foreclosed assets held for sale $ 423 Third party valuations Discount to reflect realizable value less estimated selling costs 0 % - 40% ( 35% ) (1) Every five years Other. The following methods were used to estimate the fair value of all other financial instruments recognized in the accompanying balance sheets at amounts other than fair value. Cash and Cash Equivalents, Federal Funds Sold, Interest Receivable and Federal Reserve and Federal Home Loan Bank Stock. The carrying amount approximates fair value. Certificates of Deposit Investments. The fair value of certificates of deposit investments is estimated using a discounted cash flow calculation that applies the rates currently offered for deposits of similar remaining maturities. Held-to-Maturity Securities. Fair Value is based on quoted market prices, if available. If a quoted market price is not available, fair value is estimated using quoted market prices for similar securities. Loans Held for Sale. Loans expected to be sold are classified as held for sale and are recorded at the lower of aggregate cost or market value. Loans. For loans with floating interest rates, it is assumed that the estimated fair values generally approximate the carrying amount balances. Fixed rate loans have been valued using a discounted present value of projected cash flow. The discount rate used in these calculations is the current rate at which similar loans would be made to borrowers with similar credit ratings and for the same remaining maturities. The carrying amount of accrued interest approximates its fair value. Deposits. Deposits include demand deposits, savings accounts, NOW accounts and certain money market deposits. The carrying amount of these deposits approximates fair value. The fair value of fixed-maturity time deposits is estimated using a discounted cash flow calculation that applies the rates currently offered for deposits of similar remaining maturities. Securities Sold Under Agreements to Repurchase. The fair value of securities sold under agreements to repurchased is estimated using a discounted cash flow calculation that applies the rates currently offered for deposits of similar remaining maturities. Interest Payable. The carrying amount approximates fair value. Junior Subordinated Debentures, Federal Home Loan Bank Borrowings and Other Borrowings. Rates currently available to the Company for debt with similar terms and remaining maturities are used to estimate the fair value of existing debt. The following tables present estimated fair values of the Company’s financial instruments at June 30, 2016 and December 31, 2015 in accordance with FAS 107-1 and APB 28-1, codified with ASC 805 (in thousands): Carrying Amount Fair Value Level 1 Level 2 Level 3 June 30, 2016 Financial Assets Cash and due from banks $ 52,581 $ 52,581 $ 52,581 $ — $ — Federal funds sold 491 491 491 — — Certificates of deposit investments 30,307 30,391 — 30,391 — Available-for-sale securities 500,577 500,577 83 498,748 1,746 Held-to-maturity securities 112,161 113,112 — 113,112 — Loans held for sale 1,346 1,346 — 1,346 — Loans net of allowance for loan losses 1,298,677 1,297,118 — — 1,297,118 Interest receivable 7,299 7,299 — 7,299 — Federal Reserve Bank stock 2,272 2,272 — 2,272 — Federal Home Loan Bank stock 3,391 3,391 — 3,391 — Financial Liabilities Deposits $ 1,704,199 $ 1,704,869 $ — $ 1,454,392 $ 250,477 Securities sold under agreements to repurchase 131,099 131,125 — 131,125 — Interest payable 385 385 — 385 — Federal Home Loan Bank borrowings 40,000 40,979 — 40,979 — Junior subordinated debentures 20,620 13,223 — 13,223 — Carrying Amount Fair Value Level 1 Level 2 Level 3 December 31, 2015 Financial Assets Cash and due from banks $ 115,292 $ 115,292 $ 115,292 $ — $ — Federal funds sold 492 492 492 — — Certificates of deposit investments 25,000 25,056 — 25,056 — Available-for-sale securities 518,848 518,848 64 516,878 1,906 Held-to-maturity securities 85,208 85,737 — 85,737 — Loans held for sale 968 968 — 968 — Loans net of allowance for loan losses 1,266,345 1,265,126 — — 1,265,126 Interest receivable 8,085 8,085 — 8,085 — Federal Reserve Bank stock 2,272 2,272 — 2,272 — Federal Home Loan Bank stock 3,391 3,391 — 3,391 — Financial Liabilities Deposits $ 1,732,568 $ 1,732,463 $ — $ 1,489,130 $ 243,333 Securities sold under agreements to repurchase 128,842 128,843 — 128,843 — Interest payable 356 356 — 356 — Federal Home Loan Bank borrowings 20,000 20,422 — 20,422 — Junior subordinated debentures 20,620 13,207 — 13,207 —</t>
  </si>
  <si>
    <t>Business Combinations (Notes)</t>
  </si>
  <si>
    <t>Business Combinations [Abstract]</t>
  </si>
  <si>
    <t>Business Combination Disclosure [Text Block]</t>
  </si>
  <si>
    <t>Business Combination On August 14, 2015, First Mid-Illinois Bank completed the acquisition of twelve Illinois bank branches ("ONB Branches") from Old National Bank, a national banking association having its principal office in Evansville, Indiana. The acquisition expanded First Mid Bank's service area into Southern Illinois and provided a stable source of core deposits. Pursuant to the terms of the Branch Purchase and Assumption Agreement, dated January 30, 2015, as amended, by and between First Mid Bank and Old National Bank, First Mid Bank, among other matters, assumed certain deposit liabilities and acquired certain loans, as well as cash, real property, furniture, and other fixed operating assets associated with the ONB Branches. The deposit and loan balances assumed were approximately $453 million and $ 156 million at book value, respectively. First Mid Bank also assumed certain leases, and entered into certain subleases, related to the ONB Branches. First Mid Bank agreed to pay Old National Bank the sum of: (i) a deposit premium of 3.6% on the amount of deposit accounts of the ONB Branches, other than brokered deposits and municipal deposits, which equated to approximately $15.9 million , (ii) $500,000 , representing the fixed deposit premium related to the municipal deposits of the Branches, (iii) the principal amount of the loans being purchased, plus the accrued but unpaid interest, (iv) the aggregate net book value of the other assets purchased including facilities of approximately $4.5 million , and (v) the aggregate amount of cash on hand of $2.7 million as of the closing. The acquisition was settled by Old National Bank paying cash of approximately $276.8 million to First Mid Bank for the difference between these amounts and the total deposits assumed. The purchase was accounted for under the acquisition method in accordance with Accounting Standards Codification (“ASC”) 805, “ Business Combinations, ” and accordingly the assets and liabilities were recorded at their fair values on the date of acquisition. The following table summarizes the estimated fair values of assets acquired and liabilities assumed at the date of acquisition (in thousands). Acquired Book Value Fair Value Adjustments As Recorded by First Mid Bank Assets Cash $ 279,468 $ — $ 279,468 Loans 155,774 (3,377 ) 152,397 Premises and equipment 4,547 (125 ) 4,422 Goodwill — 14,274 14,274 Core deposit intangible — 6,216 6,216 Other assets 1,433 (259 ) 1,174 Total assets acquired $ 441,222 $ 16,729 $ 457,951 Liabilities Deposits $ 452,810 $ 837 $ 453,647 Securities sold under agreements to repurchase 3,797 — 3,797 Other liabilities 507 — 507 Total liabilities assumed $ 457,114 $ 837 $ 457,951 The Company recognized approximately $1.4 million of costs related to completion of the acquisition during 2015. These acquisition costs are included in legal and professional and other expense. The difference between the fair value and acquired value of the purchased loans of $3,377,000 is being accreted to interest income over the remaining term of the loans. The difference between the fair value and acquired value of the assumed time deposits of $837,000 is being amortized to interest expense over the remaining term of the time deposits. The core deposit intangible asset, with a fair value of $6,216,000 , will be amortized on an accelerated basis over its estimated life of ten years . The following unaudited pro forma condensed combined financial information presents the results of operations of the Company, including the effects of the purchase accounting adjustments and acquisition expenses, had the acquisition taken place at the beginning of the period (in thousands): Three months ended Six months ended June 30, June 30, 2015 2015 Net interest income $ 16,804 $ 32,516 Provision for loan losses 184 548 Non-interest income 6,338 12,939 Non-interest expense 14,161 28,693 Income before income taxes 8,797 16,214 Income tax expense 3,153 5,866 Net income $ 5,644 $ 10,348 Dividends on preferred shares 550 1,100 Net income available to common stockholders $ 5,094 $ 9,248 Earnings per share Basic $ 0.71 $ 1.30 Diluted $ 0.66 $ 1.22 Basic weighted average shares outstanding 7,198,980 7,112,309 Diluted weighted average shares outstanding 8,563,773 8,477,102 The unaudited pro forma condensed combined financial statements do not reflect any anticipated cost savings and revenue enhancements. Accordingly, the pro forma results of operations of the Company as of and after the business combination may not be indicative of the results that actually would have occurred if the combination had been in effect during the periods presented or of the results that may be attained in the future.</t>
  </si>
  <si>
    <t>Basis of Accounting and Consolidation (Tables)</t>
  </si>
  <si>
    <t>Schedule of Amounts Recognized in Other Comprehensive Income (Loss) [Table Text Block]</t>
  </si>
  <si>
    <t>The components of accumulated other comprehensive income included in stockholders’ equity as of June 30, 2016 and December 31, 2015 are as follows (in thousands): Unrealized Gain (Loss) on Securities Securities with Other-Than-Temporary Impairment Losses Total June 30, 2016 Net unrealized gains on securities available-for-sale $ 10,421 $ — $ 10,421 Unamortized losses on held-to-maturity securities transferred from available-for-sale (449 ) — (449 ) Securities with other-than-temporary impairment losses — (1,348 ) (1,348 ) Tax benefit (expense) (3,887 ) 525 (3,362 ) Balance at June 30, 2016 $ 6,085 $ (823 ) $ 5,262 December 31, 2015 Net unrealized gains on securities available-for-sale $ 3,243 $ — $ 3,243 Unamortized losses on held-to-maturity securities transferred from available-for-sale (834 ) — (834 ) Securities with other-than-temporary impairment losses — (1,224 ) (1,224 ) Tax benefit (expense) (939 ) 477 (462 ) Balance at December 31, 2015 $ 1,470 $ (747 ) $ 723</t>
  </si>
  <si>
    <t>Schedule of Amounts Reclassified from Accumulated Other Comprehensive Income [Table Text Block]</t>
  </si>
  <si>
    <t>Amounts reclassified from accumulated other comprehensive income and the affected line items in the statements of income during the six months ended June 30, 2016 and 2015 , were as follows (in thousands): Amounts Reclassified from Other Comprehensive Income Affected Line Item in the Statements of Income 2016 2015 Unrealized gains on available-for-sale securities $ 664 230 Securities gains, net (Total reclassified amount before tax) (259 ) (90 ) Income taxes Total reclassifications out of accumulated other comprehensive income $ 405 $ 140 Net reclassified amount</t>
  </si>
  <si>
    <t>Earnings Per Share (Tables)</t>
  </si>
  <si>
    <t>Components of Basic and Diluted Net Income per Common Share</t>
  </si>
  <si>
    <t>The components of basic and diluted net income per common share available to common stockholders for the three and six -month period ended June 30, 2016 and 2015 were as follows: Three months ended June 30, Six months ended June 30, 2016 2015 2016 2015 Basic Net Income per Common Share Available to Common Stockholders: Net income $ 4,929,000 $ 4,156,000 $ 9,735,000 $ 8,195,000 Preferred stock dividends (275,000 ) (550,000 ) (825,000 ) (1,100,000 ) Net income available to common stockholders $ 4,654,000 $ 3,606,000 $ 8,910,000 $ 7,095,000 Weighted average common shares outstanding 9,152,709 7,198,980 8,804,107 7,112,309 Basic earnings per common share $ 0.51 $ 0.50 $ 1.01 $ 1.00 Diluted Net Income per Common Share Available to Common Stockholders: Net income available to common stockholders $ 4,654,000 $ 3,606,000 $ 8,910,000 $ 7,095,000 Effect of assumed preferred stock conversion 275,000 550,000 825,000 1,100,000 Net income applicable to diluted earnings per share $ 4,929,000 $ 4,156,000 $ 9,735,000 $ 8,195,000 Weighted average common shares outstanding 9,152,709 7,198,980 8,804,107 7,112,309 Dilutive potential common shares: Assumed conversion of stock options 1,864 — 2,045 — Restricted stock awarded 5,232 9,445 5,232 9,445 Assumed conversion of preferred stock 685,067 1,355,348 1,020,207 1,355,348 Dilutive potential common shares 692,163 1,364,793 1,027,484 1,364,793 Diluted weighted average common shares outstanding 9,844,872 8,563,773 9,831,591 8,477,102 Diluted earnings per common share $ 0.50 $ 0.49 $ 0.99 $ 0.97</t>
  </si>
  <si>
    <t>Anti-dilutive Securities</t>
  </si>
  <si>
    <t>The following shares were not considered in computing diluted earnings per share for the three and six -month periods ended June 30, 2016 and 2015 because they were anti-dilutive: Three months ended June 30, Six months ended June 30, 2016 2015 2016 2015 Stock options to purchase shares of common stock 24,500 45,500 24,500 45,500</t>
  </si>
  <si>
    <t>Investment Securities (Tables)</t>
  </si>
  <si>
    <t>Available For Sale And Held For Maturity Securities [Table Text Block]</t>
  </si>
  <si>
    <t>The amortized cost, gross unrealized gains and losses and estimated fair values for available-for-sale and held-to-maturity securities by major security type at June 30, 2016 and December 31, 2015 were as follows (in thousands): Amortized Cost Gross Unrealized Gains Gross Unrealized (Losses) Fair Value June 30, 2016 Available-for-sale: U.S. Treasury securities and obligations of U.S. government corporations &amp; agencies $ 50,065 $ 163 $ (18 ) $ 50,210 Obligations of states and political subdivisions 107,874 5,167 — 113,041 Mortgage-backed securities: GSE residential 326,436 5,309 (241 ) 331,504 Trust preferred securities 3,094 — (1,348 ) 1,746 Other securities 4,035 62 (21 ) 4,076 Total available-for-sale $ 491,504 $ 10,701 $ (1,628 ) $ 500,577 Held-to-maturity: U.S. Treasury securities and obligations of U.S. government corporations &amp; agencies $ 112,161 $ 1,012 $ (61 ) $ 113,112 December 31, 2015 Available-for-sale: U.S. Treasury securities and obligations of U.S. government corporations &amp; agencies $ 90,368 $ 41 $ (268 ) $ 90,141 Obligations of states and political subdivisions 107,164 3,608 (55 ) 110,717 Mortgage-backed securities: GSE residential 312,132 1,374 (1,452 ) 312,054 Trust preferred securities 3,130 — (1,224 ) 1,906 Other securities 4,035 29 (34 ) 4,030 Total available-for-sale $ 516,829 $ 5,052 $ (3,033 ) $ 518,848 Held-to-maturity: U.S. Treasury securities and obligations of U.S. government corporations &amp; agencies $ 85,208 $ 743 $ (214 ) $ 85,737 Trust preferred securities represents one trust preferred pooled security issued by First Tennessee Financial (“FTN”). The unrealized loss of this security, which has a remaining maturity of twenty-one years , is primarily due to its long-term nature, a lack of demand or inactive market for the security, and concerns regarding the underlying financial institutions that have issued the trust preferred security. See the heading “Trust Preferred Securities” for further information regarding this security.</t>
  </si>
  <si>
    <t>Realized Gains and Losses From Sale of Securities</t>
  </si>
  <si>
    <t>Realized gains and losses resulting from sales of securities were as follows during the six months ended June 30, 2016 and 2015 (in thousands): Three months ended June 30, Six months ended June 30, 2016 2015 2016 2015 Gross gains $ 404 $ 1 $ 664 $ 230 Gross losses — — — —</t>
  </si>
  <si>
    <t>Investments Classified by Contractual Maturity Date</t>
  </si>
  <si>
    <t>The following table indicates the expected maturities of investment securities classified as available-for-sale presented at fair value, and held-to-maturity presented at amortized cost, at June 30, 2016 and the weighted average yield for each range of maturities (dollars in thousands): One year or less After 1 through 5 years After 5 through 10 years After ten years Total Available-for-sale: U.S. Treasury securities and obligations of U.S. government corporations and agencies $ 29,992 $ 20,218 $ — $ — $ 50,210 Obligations of state and political subdivisions 9,234 54,318 48,099 1,390 113,041 Mortgage-backed securities: GSE residential 1,688 319,311 10,505 — 331,504 Trust preferred securities — — — 1,746 1,746 Other securities — 3,993 — 83 4,076 Total available-for-sale investments $ 40,914 $ 397,840 $ 58,604 $ 3,219 $ 500,577 Weighted average yield 2.09 % 2.34 % 2.95 % 1.96 % 2.39 % Full tax-equivalent yield 2.68 % 2.65 % 4.72 % 2.58 % 2.89 % Held to Maturity: U.S. Treasury securities and obligations of U.S. government corporations and agencies $ 82,537 $ 24,542 $ 5,082 $ — $ 112,161 Weighted average yield 1.75 % 2.11 % 2.06 % — % 1.84 % Full tax-equivalent yield 1.75 % 2.11 % 2.06 % — % 1.84 % The weighted average yields are calculated on the basis of the amortized cost and effective yields weighted for the scheduled maturity of each security. Tax-equivalent yields have been calculated using a 35% tax rate. With the exception of obligations of the U.S. Treasury and other U.S. government agencies and corporations, there were no investment securities of any single issuer, the book value of which exceeded 10% of stockholders' equity at June 30, 2016 .</t>
  </si>
  <si>
    <t>Fair value of investments with sustained gross unrealized losses</t>
  </si>
  <si>
    <t>The following table presents the aging of gross unrealized losses and fair value by investment category as of June 30, 2016 and December 31, 2015 (in thousands): Less than 12 months 12 months or more Total Fair Value Unrealized Losses Fair Value Unrealized Losses Fair Value Unrealized Losses June 30, 2016 Available-for-sale: U.S. Treasury securities and obligations of U.S. government corporations and agencies $ 4,982 $ (18 ) $ — $ — $ 4,982 $ (18 ) Obligations of states and political subdivisions — — — — — — Mortgage-backed securities: GSE residential 23,259 (87 ) 16,570 (154 ) 39,829 (241 ) Trust preferred securities — — 1,746 (1,348 ) 1,746 (1,348 ) Other securities 1,979 (21 ) — — 1,979 (21 ) Total $ 30,220 $ (126 ) $ 18,316 $ (1,502 ) $ 48,536 $ (1,628 ) Held-to-maturity: U.S. Treasury securities and obligations of U.S. government corporations and agencies $ 24,504 $ (61 ) $ — $ — $ 24,504 $ (61 ) December 31, 2015 Available-for-sale: U.S. Treasury securities and obligations of U.S. government corporations and agencies $ 34,942 $ (142 ) $ 12,971 $ (126 ) $ 47,913 $ (268 ) Obligations of states and political subdivisions 3,168 (32 ) 979 (23 ) 4,147 (55 ) Mortgage-backed securities: GSE residential 164,249 (841 ) 20,011 (611 ) 184,260 (1,452 ) Trust preferred securities — — 1,906 (1,224 ) 1,906 (1,224 ) Other securities 1,966 (34 ) — — 1,966 (34 ) Total $ 204,325 $ (1,049 ) $ 35,867 $ (1,984 ) $ 240,192 $ (3,033 ) Held-to-maturity: U.S. Treasury securities and obligations of U.S. government corporations and agencies $ 35,845 $ (214 ) $ — $ — $ 35,845 $ (214 )</t>
  </si>
  <si>
    <t>Trust Preferred Securities [Table Text Block]</t>
  </si>
  <si>
    <t>Following are the details for the currently impaired trust preferred security (in thousands): Book Value Market Value Unrealized Gains (Losses) Other-than- temporary Impairment Recorded To-date PreTSL XXVIII $ 3,094 $ 1,746 $ (1,348 ) $ (1,111 )</t>
  </si>
  <si>
    <t>Credit Losses Recognized on Investments</t>
  </si>
  <si>
    <t>Credit Losses Recognized on Investments. As described above, the Company’s investment in trust preferred security has experienced fair value deterioration due to credit losses but is not otherwise other-than-temporarily impaired. The following table provides information about the trust preferred security for which only a credit loss was recognized in income and other losses are recorded in other comprehensive income (loss) for the six months ended June 30, 2016 and 2015 (in thousands). Accumulated Credit Losses June 30, 2016 June 30, 2015 Credit losses on trust preferred securities held Beginning of period $ 1,111 $ 1,111 Additions related to OTTI losses not previously recognized — — Reductions due to sales / (recoveries) — — Reductions due to change in intent or likelihood of sale — — Additions related to increases in previously recognized OTTI losses — — Reductions due to increases in expected cash flows — — End of period $ 1,111 $ 1,111</t>
  </si>
  <si>
    <t>Loans and Allowance for Loan Losses (Tables)</t>
  </si>
  <si>
    <t>Summary of Loans</t>
  </si>
  <si>
    <t>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June 30, 2016 and December 31, 2015 follows (in thousands): June 30, December 31, Construction and land development $ 33,820 $ 39,232 Agricultural real estate 122,384 122,579 1-4 Family residential properties 219,817 231,383 Multifamily residential properties 47,243 45,765 Commercial real estate 446,356 409,487 Loans secured by real estate 869,620 848,446 Agricultural loans 72,855 75,998 Commercial and industrial loans 301,873 305,851 Consumer loans 38,448 42,097 All other loans 33,719 11,317 Gross loans 1,316,515 1,283,709 Less: Net deferred loan fees, premiums and discounts 2,674 2,788 Allowance for loan losses 15,164 14,576 Net loans $ 1,298,677 $ 1,266,345</t>
  </si>
  <si>
    <t>Allowance for Loan Losses and Recorded Investment in Loans</t>
  </si>
  <si>
    <t>following tables present the balance in the allowance for loan losses and the recorded investment in loans based on portfolio segment and impairment method for the three and six -months ended June 30, 2016 and 2015 and for the year ended December 31, 2015 (in thousands): Commercial/ Commercial Real Estate Agricultural/ Agricultural Real Estate Residential Real Estate Consumer Unallocated Total Three months ended June 30, 2016 Allowance for loan losses: Balance, beginning of period $ 11,789 $ 1,270 $ 926 $ 710 $ 41 $ 14,736 Provision charged to expense 388 179 56 88 22 733 Losses charged off (572 ) — (58 ) (109 ) — (739 ) Recoveries 390 — — 44 — 434 Balance, end of period $ 11,995 $ 1,449 $ 924 $ 733 $ 63 $ 15,164 Ending balance: Individually evaluated for impairment $ 297 $ — $ — $ — $ — $ 297 Collectively evaluated for impairment $ 11,698 $ 1,449 $ 924 $ 733 $ 63 $ 14,867 Three months ended June 30, 2015 Allowance for loan losses: Balance, beginning of period $ 11,459 $ 1,291 $ 753 $ 386 $ 217 $ 14,106 Provision charged to expense (123 ) 20 (7 ) 258 (5 ) 143 Losses charged off (62 ) — (15 ) (304 ) — (381 ) Recoveries 20 1 — 42 — 63 Balance, end of period $ 11,294 $ 1,312 $ 731 $ 382 $ 212 $ 13,931 Ending balance: Individually evaluated for impairment $ 537 $ — $ — $ — $ — $ 537 Collectively evaluated for impairment $ 10,757 $ 1,312 $ 731 $ 382 $ 212 $ 13,394 Six months ended June 30, 2016 Allowance for loan losses: Balance, beginning of year $ 11,379 $ 1,337 $ 994 $ 642 $ 224 $ 14,576 Provision charged to expense 613 111 72 211 (161 ) 846 Losses charged off (612 ) — (142 ) (222 ) — (976 ) Recoveries 615 1 — 102 — 718 Balance, end of period $ 11,995 $ 1,449 $ 924 $ 733 $ 63 $ 15,164 Ending balance: Individually evaluated for impairment $ 297 $ — $ — $ — $ — $ 297 Collectively evaluated for impairment $ 11,698 $ 1,449 $ 924 $ 733 $ 63 $ 14,867 Loans: Ending balance $ 857,150 $ 194,814 $ 221,546 $ 41,677 $ — $ 1,315,187 Ending balance: Individually evaluated for impairment $ 1,555 $ 430 $ — $ 21 $ — $ 2,006 Collectively evaluated for impairment $ 855,595 $ 194,384 $ 221,546 $ 41,656 $ — $ 1,313,181 Commercial/ Commercial Real Estate Agricultural/ Agricultural Real Estate Residential Real Estate Consumer Unallocated Total Six months ended June 30, 2015 Allowance for loan losses: Balance, beginning of year $ 10,914 $ 1,360 $ 790 $ 386 $ 232 $ 13,682 Provision charged to expense 235 (49 ) (20 ) 262 (20 ) 408 Losses charged off (71 ) — (40 ) (360 ) — (471 ) Recoveries 216 1 1 94 — 312 Balance, end of period $ 11,294 $ 1,312 $ 731 $ 382 $ 212 $ 13,931 Ending balance: Individually evaluated for impairment $ 537 $ — $ — $ — $ — $ 537 Collectively evaluated for impairment $ 10,757 $ 1,312 $ 731 $ 382 $ 212 $ 13,394 Loans: Ending balance $ 696,596 $ 171,376 $ 175,680 $ 15,451 $ — $ 1,059,103 Ending balance: Individually evaluated for impairment $ 1,766 $ — $ — $ — $ — $ 1,766 Collectively evaluated for impairment $ 694,830 $ 171,376 $ 175,680 $ 15,451 $ — $ 1,057,337 Year ended December 31, 2015 Allowance for loan losses: Balance, beginning of year 10,914 1,360 790 386 232 13,682 Provision charged to expense 451 (25 ) 267 633 (8 ) 1,318 Losses charged off (289 ) — (64 ) (553 ) — (906 ) Recoveries 303 2 1 176 — 482 Balance, end of year 11,379 1,337 994 642 224 14,576 Ending balance: Individually evaluated for impairment $ 134 $ — $ — $ — $ — $ 134 Collectively evaluated for impairment $ 11,245 $ 1,337 $ 994 $ 642 $ 224 $ 14,442 Loans: Ending balance $ 807,736 $ 198,066 $ 232,348 $ 43,739 $ — $ 1,281,889 Ending balance: Individually evaluated for impairment $ 744 $ 430 $ — $ — $ — $ 1,174 Collectively evaluated for impairment $ 806,992 $ 197,636 $ 232,348 $ 43,739 $ — $ 1,280,715</t>
  </si>
  <si>
    <t>Credit Risk Profile of the Company's Loan Portfolio</t>
  </si>
  <si>
    <t>Loans not meeting the criteria above that are analyzed individually as part of the above described process are considered pass rated loans. The following tables present the credit risk profile of the Company’s loan portfolio based on rating category and payment activity as of June 30, 2016 and December 31, 2015 (in thousands): Construction &amp; Land Development Agricultural Real Estate 1-4 Family Residential Properties Multifamily Residential Properties 2016 2015 2016 2015 2016 2015 2016 2015 Pass $ 33,578 $ 39,067 $ 114,113 $ 118,103 $ 213,926 $ 224,552 $ 46,671 $ 45,180 Watch — — 6,017 2,282 1,059 1,454 240 243 Substandard 234 142 2,181 2,089 5,502 5,565 304 317 Doubtful — — — — — — — — Total $ 33,812 $ 39,209 $ 122,311 $ 122,474 $ 220,487 $ 231,571 $ 47,215 $ 45,740 Commercial Real Estate (Nonfarm/Nonresidential) Agricultural Loans Commercial &amp; Industrial Loans Consumer Loans 2016 2015 2016 2015 2016 2015 2016 2015 Pass $ 424,934 $ 386,769 $ 70,878 $ 75,437 $ 295,484 $ 298,633 $ 37,696 $ 41,278 Watch 9,565 10,498 1,849 210 3,695 4,686 19 — Substandard 11,333 11,905 49 239 1,908 1,741 334 301 Doubtful — — — — — — — — Total $ 445,832 $ 409,172 $ 72,776 $ 75,886 $ 301,087 $ 305,060 $ 38,049 $ 41,579 All Other Loans Total Loans 2016 2015 2016 2015 Pass $ 33,618 $ 11,198 $ 1,270,898 $ 1,240,217 Watch — — 22,444 19,373 Substandard — — 21,845 22,299 Doubtful — — — — Total $ 33,618 $ 11,198 $ 1,315,187 $ 1,281,889</t>
  </si>
  <si>
    <t>Loan Portfolio Aging Analysis</t>
  </si>
  <si>
    <t>The following table presents the Company’s loan portfolio aging analysis at June 30, 2016 and December 31, 2015 (in thousands): 30-59 Days Past Due 60-89 Days Past Due 90 Days or More Past Due Total Past Due Current Total Loans Receivable Total Loans &gt; 90 Days &amp; Accruing June 30, 2016 Construction and land development $ — $ 189 $ — $ 189 $ 33,623 $ 33,812 $ — Agricultural real estate 131 430 — 561 121,750 122,311 — 1-4 Family residential properties 371 554 225 1,150 219,337 220,487 — Multifamily residential properties 240 — — 240 46,975 47,215 — Commercial real estate 52 — 469 521 445,311 445,832 — Loans secured by real estate 794 1,173 694 2,661 866,996 869,657 — Agricultural loans 20 — — 20 72,756 72,776 — Commercial and industrial loans 108 114 282 504 300,583 301,087 — Consumer loans 52 7 1 60 37,989 38,049 — All other loans 437 — 10 447 33,171 33,618 — Total loans $ 1,411 $ 1,294 $ 987 $ 3,692 $ 1,311,495 $ 1,315,187 $ — December 31, 2015 Construction and land development $ — $ — $ — $ — $ 39,209 $ 39,209 $ — Agricultural real estate 106 — — 106 122,368 122,474 — 1-4 Family residential properties 1,059 742 154 1,955 229,616 231,571 — Multifamily residential properties — — — — 45,740 45,740 — Commercial real estate 251 67 31 349 408,823 409,172 — Loans secured by real estate 1,416 809 185 2,410 845,756 848,166 — Agricultural loans 65 74 — 139 75,747 75,886 — Commercial and industrial loans 65 476 196 737 304,323 305,060 — Consumer loans 137 42 13 192 41,387 41,579 — All other loans — — — — 11,198 11,198 — Total loans $ 1,683 $ 1,401 $ 394 $ 3,478 $ 1,278,411 $ 1,281,889 $ —</t>
  </si>
  <si>
    <t>Impaired Loans</t>
  </si>
  <si>
    <t>The following tables present impaired loans as of June 30, 2016 and December 31, 2015 (in thousands): June 30, 2016 December 31, 2015 Recorded Balance Unpaid Principal Balance Specific Allowance Recorded Balance Unpaid Principal Balance Specific Allowance Loans with a specific allowance: Construction and land development $ — $ — $ — $ — $ — $ — Agricultural real estate 430 430 — 430 430 — 1-4 Family residential properties — — — — — — Multifamily residential properties 304 304 — 316 316 — Commercial real estate 848 848 208 — — — Loans secured by real estate 1,582 1,582 208 746 746 — Agricultural loans — — — — — — Commercial and industrial loans 403 818 89 405 405 134 Consumer loans 21 21 — 23 23 — All other loans — — — — — — Total loans $ 2,006 $ 2,421 $ 297 $ 1,174 $ 1,174 $ 134 Loans without a specific allowance: Construction and land development $ 234 $ 485 $ — $ 142 $ 707 $ — Agricultural real estate 20 23 — 24 28 — 1-4 Family residential properties 1,198 1,372 — 1,373 1,688 — Multifamily residential properties — — — 1 1 — Commercial real estate 283 304 — 304 325 — Loans secured by real estate 1,735 2,184 — 1,844 2,749 — Agricultural loans 15 15 — 79 79 — Commercial and industrial loans 633 831 — 670 932 — Consumer loans 231 235 — 242 256 — All other loans 10 10 — — — — Total loans $ 2,624 $ 3,275 $ — $ 2,835 $ 4,016 $ — Total loans: Construction and land development $ 234 $ 485 $ — $ 142 $ 707 $ — Agricultural real estate 450 453 — 454 458 — 1-4 Family residential properties 1,198 1,372 — 1,373 1,688 — Multifamily residential properties 304 304 — 317 317 — Commercial real estate 1,131 1,152 208 304 325 — Loans secured by real estate 3,317 3,766 208 2,590 3,495 — Agricultural loans 15 15 — 79 79 — Commercial and industrial loans 1,036 1,649 89 1,075 1,337 134 Consumer loans 252 256 — 265 279 — All other loans 10 10 — — — — Total loans $ 4,630 $ 5,696 $ 297 $ 4,009 $ 5,190 $ 134</t>
  </si>
  <si>
    <t>Impaired loans by portfolio class</t>
  </si>
  <si>
    <t>The following tables present average recorded investment and interest income recognized on impaired loans for the three and six -month periods ended June 30, 2016 and 2015 (in thousands): For the three months ended June 30, 2016 June 30, 2015 Average Investment in Impaired Loans Interest Income Recognized Average Investment in Impaired Loans Interest Income Recognized Construction and land development $ 580 $ — $ 154 $ — Agricultural real estate 450 — 93 1 1-4 Family residential properties 1,244 4 1,163 2 Multifamily residential properties 305 — — — Commercial real estate 1,132 1 655 1 Loans secured by real estate 3,711 5 2,065 4 Agricultural loans 15 — — — Commercial and industrial loans 1,100 — 584 1 Consumer loans 260 — 448 1 All other loans 10 — — — Total loans $ 5,096 $ 5 $ 3,097 $ 6 For the six months ended June 30, 2016 June 30, 2015 Average Investment in Impaired Loans Interest Income Recognized Average Investment in Impaired Loans Interest Income Recognized Construction and land development $ 632 $ — $ 154 $ — Agricultural real estate 450 — 94 2 1-4 Family residential properties 1,264 8 1,188 3 Multifamily residential properties 307 — — — Commercial real estate 1,133 1 659 1 Loans secured by real estate 3,786 9 2,095 6 Commercial and industrial loans 1,143 — 594 3 Consumer loans 264 — 448 1 Total loans $ 5,219 $ 9 $ 3,137 $ 10</t>
  </si>
  <si>
    <t>Nonaccrual Loans</t>
  </si>
  <si>
    <t>The following table presents the Company’s recorded balance of nonaccrual loans as June 30, 2016 and December 31, 2015 (in thousands). This table excludes purchased impaired loans and performing troubled debt restructurings. June 30, December 31, Construction and land development $ 234 $ 142 Agricultural real estate 450 454 1-4 Family residential properties 945 975 Multifamily residential properties 304 317 Commercial real estate 1,097 269 Loans secured by real estate 3,030 2,157 Agricultural loans 15 79 Commercial and industrial loans 1,014 928 Consumer loans 242 248 All other loans 10 — Total loans $ 4,311 $ 3,412</t>
  </si>
  <si>
    <t>Recorded Balance of Troubled Debt Restructurings</t>
  </si>
  <si>
    <t>The following table presents the Company’s recorded balance of troubled debt restructurings at June 30, 2016 and December 31, 2015 (in thousands). Troubled debt restructurings: June 30, December 31, Construction and land development $ 234 $ 142 Agricultural real estate 232 232 1-4 Family residential properties 413 515 Commercial real estate 118 124 Loans secured by real estate 997 1,013 Commercial and industrial loans 415 491 Consumer loans 214 239 Total $ 1,626 $ 1,743 Performing troubled debt restructurings: 1-4 Family residential properties 253 $ 397 Commercial real estate 34 36 Loans secured by real estate 287 433 Commercial and industrial loans 22 147 Consumer loans 10 21 Total $ 319 $ 601</t>
  </si>
  <si>
    <t>Financing Receivables,Troubled Debt Restructurings during period [Table Text Block]</t>
  </si>
  <si>
    <t xml:space="preserve">The following table presents loans modified as TDRs during the six months ended June 30, 2016 and 2015 , as a result of various modified loan factors (in thousands): June 30, 2016 June 30, 2015 Number of Modifications Recorded Investment Type of Modifications Number of Modifications Recorded Investment Type of Modifications Construction and land development 1 $ 234 (b)(c) — $ — Farm Loans — — 1 23 (b) 1-4 Family residential properties 1 48 (c) 4 79 (b)(c) Loans secured by real estate 2 282 5 102 Commercial and industrial loans 3 75 (b)(c) 2 227 (b)(c) Consumer Loans — — 3 439 (b)(c) Total 5 $ 357 10 $ 768 </t>
  </si>
  <si>
    <t>Goodwill and Intangible Assets (Tables)</t>
  </si>
  <si>
    <t>Finite-Lived Intangible Assets [Line Items]</t>
  </si>
  <si>
    <t>Schedule of Intangible Assets and Goodwill [Table Text Block]</t>
  </si>
  <si>
    <t>The following table presents gross carrying value and accumulated amortization by major intangible asset class as of June 30, 2016 and December 31, 2015 (in thousands): June 30, 2016 December 31, 2015 Gross Carrying Value Accumulated Amortization Gross Carrying Value Accumulated Amortization Goodwill not subject to amortization (effective 1/1/02) $ 44,767 $ 3,760 $ 44,767 $ 3,760 Intangibles from branch acquisition 3,015 3,015 3,015 3,015 Core deposit intangibles 15,202 8,783 15,202 8,017 Other Intangibles 3,731 2,010 3,731 1,919 $ 66,715 $ 17,568 $ 66,715 $ 16,711</t>
  </si>
  <si>
    <t>Schedule of Intangible Assets Amortization Expense [Table Text Block]</t>
  </si>
  <si>
    <t>Total amortization expense for the six months ended June 30, 2016 and 2015 was as follows (in thousands): Three months ended June 30, Six months ended June 30, 2016 2015 2016 2015 Core deposit intangibles 357 156 766 311 Other Intangibles 45 — 91 — $ 402 $ 156 $ 857 $ 311</t>
  </si>
  <si>
    <t>Schedule of Expected Amortization Expense [Table Text Block]</t>
  </si>
  <si>
    <t>Aggregate amortization expense for the current year and estimated amortization expense for each of the five succeeding years is shown in the table below (in thousands): Aggregate amortization expense: For period 01/01/16-06/30/16 $ 857 Estimated amortization expense: For period 07/01/16-12/31/16 715 For year ended 12/31/17 1,322 For year ended 12/31/18 1,193 For year ended 12/31/19 1,079 For year ended 12/31/20 933 For year ended 12/31/21 710</t>
  </si>
  <si>
    <t>OldNationalBankBranches [Member]</t>
  </si>
  <si>
    <t>Reconciliation of purchase price to goodwill recorded [Table Text Block]</t>
  </si>
  <si>
    <t>The following table provides a reconciliation of the purchase price paid for the Branches and the amount of goodwill recorded (in thousands): Purchase price $ 15,892 Less purchase accounting adjustments: Fair value of loans $ 3,377 Fair value of premises and equipment 125 Fair value of time deposits 837 Core deposit intangible (6,216 ) Other assets 259 (1,618 ) Resulting goodwill from acquisition $ 14,274</t>
  </si>
  <si>
    <t>Illiana [Member]</t>
  </si>
  <si>
    <t>The following table provides a reconciliation of the purchase price paid for Illiana and the amount of goodwill recorded (in thousands): Purchase price $ 2,807 Less purchase accounting adjustments: Insurance company intangibles (1,827 ) Resulting goodwill from acquisition $ 980</t>
  </si>
  <si>
    <t>Fair Value of Assets and Liabilities (Tables)</t>
  </si>
  <si>
    <t>Assets Measured at Fair Value on Recurring Basis</t>
  </si>
  <si>
    <t>The following table presents the Company’s assets that are measured at fair value on a recurring basis and the level within the fair value hierarchy in which the fair value measurements fall as of June 30, 2016 and December 31, 2015 (in thousands): Fair Value Measurements Using Fair Value Quoted Prices in Active Markets for Identical Assets (Level 1) Significant Other Observable Inputs (Level 2) Significant Unobservable Inputs (Level 3) June 30, 2016 Available-for-sale securities: U.S. Treasury securities and obligations of U.S. government corporations and agencies 50,210 — 50,210 — Obligations of states and political subdivisions 113,041 — 113,041 — Mortgage-backed securities 331,504 — 331,504 — Trust preferred securities 1,746 — — 1,746 Other securities 4,076 83 3,993 — Total available-for-sale securities 500,577 83 498,748 1,746 December 31, 2015 Available-for-sale securities: U.S. Treasury securities and obligations of U.S. government corporations and agencies 90,141 — 90,141 — Obligations of states and political subdivisions 110,717 — 110,717 — Mortgage-backed securities 312,054 — 312,054 — Trust preferred securities 1,906 — — 1,906 Other securities 4,030 64 3,966 — Total available-for-sale securities $ 518,848 $ 64 $ 516,878 $ 1,906</t>
  </si>
  <si>
    <t>Fair Value of Assets Measured on a Recurring Basis Using Significant Unobservable Inputs</t>
  </si>
  <si>
    <t>The change in fair value of assets measured on a recurring basis using significant unobservable inputs (Level 3) for the six months ended June 30, 2016 and 2015 is summarized as follows (in thousands): Trust Preferred Securities June 30, 2016 June 30, 2015 Beginning balance $ 1,906 $ 364 Transfers into Level 3 — — Transfers out of Level 3 — — Total gains or losses: Included in net income — — Included in other comprehensive income (loss) (124 ) 1,876 Purchases, issuances, sales and settlements: Purchases — — Issuances — — Sales — — Settlements (36 ) (99 ) Ending balance $ 1,746 $ 2,141 Total gains or losses for the period included in net income attributable to the change in unrealized gains or losses related to assets and liabilities still held at the reporting date $ — $ —</t>
  </si>
  <si>
    <t>Assets Measured at Fair Value on a Nonrecurring Basis</t>
  </si>
  <si>
    <t>The following table presents the fair value measurement of assets measured at fair value on a nonrecurring basis and the level within the fair value hierarchy in which the fair value measurements fall at June 30, 2016 and December 31, 2015 (in thousands): Fair Value Measurements Using Fair Value Quoted Prices in Active Markets for Identical Assets (Level 1) Significant Other Observable Inputs (Level 2) Significant Unobservable Inputs (Level 3) June 30, 2016 Impaired loans (collateral dependent) $ 977 $ — $ — $ 977 Foreclosed assets held for sale 89 — — 89 December 31, 2015 Impaired loans (collateral dependent) $ 294 $ — $ — $ 294 Foreclosed assets held for sale 423 — — 423</t>
  </si>
  <si>
    <t>Significant Assumptions Used in Valuation of Level 3 Financial Instruments</t>
  </si>
  <si>
    <t>The following table presents quantitative information about unobservable inputs used in recurring and nonrecurring Level 3 fair value measurements other than goodwill (in thousands). June 30, 2016 Fair Value Valuation Technique Unobservable Inputs Range (Weighted Average) Trust Preferred Securities $ 1,746 Discounted cash flow Discount rate 11.5% Constant prepayment rate (1) 1.3% Cumulative projected prepayments 23.6% Probability of default 0.4% Projected cures given deferral 100.0% Loss severity 97.3% Impaired loans (collateral dependent) $ 977 Third party valuations Discount to reflect realizable value 0 % - 40% ( 20% ) Foreclosed assets held for sale $ 89 Third party valuations Discount to reflect realizable value less estimated selling costs 0 % - 40% ( 35% ) December 31, 2015 Fair Value Valuation Technique Unobservable Inputs Range (Weighted Average) Trust Preferred Securities $ 1,906 Discounted cash flow Discount rate 11.4% Constant prepayment rate (1) 1.3% Cumulative projected prepayments 23.6% Probability of default 0.4% Projected cures given deferral 100.0% Loss severity 97.3% Impaired loans (collateral dependent) $ 294 Third party valuations Discount to reflect realizable value 0 % - 40% ( 20% ) Foreclosed assets held for sale $ 423 Third party valuations Discount to reflect realizable value less estimated selling costs 0 % - 40% ( 35% ) (1) Every five years</t>
  </si>
  <si>
    <t>Carrying Amounts and Estimated Fair Values of Financial Instruments Not Carried at Fair Value</t>
  </si>
  <si>
    <t>The following tables present estimated fair values of the Company’s financial instruments at June 30, 2016 and December 31, 2015 in accordance with FAS 107-1 and APB 28-1, codified with ASC 805 (in thousands): Carrying Amount Fair Value Level 1 Level 2 Level 3 June 30, 2016 Financial Assets Cash and due from banks $ 52,581 $ 52,581 $ 52,581 $ — $ — Federal funds sold 491 491 491 — — Certificates of deposit investments 30,307 30,391 — 30,391 — Available-for-sale securities 500,577 500,577 83 498,748 1,746 Held-to-maturity securities 112,161 113,112 — 113,112 — Loans held for sale 1,346 1,346 — 1,346 — Loans net of allowance for loan losses 1,298,677 1,297,118 — — 1,297,118 Interest receivable 7,299 7,299 — 7,299 — Federal Reserve Bank stock 2,272 2,272 — 2,272 — Federal Home Loan Bank stock 3,391 3,391 — 3,391 — Financial Liabilities Deposits $ 1,704,199 $ 1,704,869 $ — $ 1,454,392 $ 250,477 Securities sold under agreements to repurchase 131,099 131,125 — 131,125 — Interest payable 385 385 — 385 — Federal Home Loan Bank borrowings 40,000 40,979 — 40,979 — Junior subordinated debentures 20,620 13,223 — 13,223 — Carrying Amount Fair Value Level 1 Level 2 Level 3 December 31, 2015 Financial Assets Cash and due from banks $ 115,292 $ 115,292 $ 115,292 $ — $ — Federal funds sold 492 492 492 — — Certificates of deposit investments 25,000 25,056 — 25,056 — Available-for-sale securities 518,848 518,848 64 516,878 1,906 Held-to-maturity securities 85,208 85,737 — 85,737 — Loans held for sale 968 968 — 968 — Loans net of allowance for loan losses 1,266,345 1,265,126 — — 1,265,126 Interest receivable 8,085 8,085 — 8,085 — Federal Reserve Bank stock 2,272 2,272 — 2,272 — Federal Home Loan Bank stock 3,391 3,391 — 3,391 — Financial Liabilities Deposits $ 1,732,568 $ 1,732,463 $ — $ 1,489,130 $ 243,333 Securities sold under agreements to repurchase 128,842 128,843 — 128,843 — Interest payable 356 356 — 356 — Federal Home Loan Bank borrowings 20,000 20,422 — 20,422 — Junior subordinated debentures 20,620 13,207 — 13,207 —</t>
  </si>
  <si>
    <t>Business Combinations (Tables)</t>
  </si>
  <si>
    <t>Schedule of Recognized Identified Assets Acquired and Liabilities Assumed [Table Text Block]</t>
  </si>
  <si>
    <t>The following table summarizes the estimated fair values of assets acquired and liabilities assumed at the date of acquisition (in thousands). Acquired Book Value Fair Value Adjustments As Recorded by First Mid Bank Assets Cash $ 279,468 $ — $ 279,468 Loans 155,774 (3,377 ) 152,397 Premises and equipment 4,547 (125 ) 4,422 Goodwill — 14,274 14,274 Core deposit intangible — 6,216 6,216 Other assets 1,433 (259 ) 1,174 Total assets acquired $ 441,222 $ 16,729 $ 457,951 Liabilities Deposits $ 452,810 $ 837 $ 453,647 Securities sold under agreements to repurchase 3,797 — 3,797 Other liabilities 507 — 507 Total liabilities assumed $ 457,114 $ 837 $ 457,951</t>
  </si>
  <si>
    <t>Business Acquisition, Pro Forma Information [Table Text Block]</t>
  </si>
  <si>
    <t>The following unaudited pro forma condensed combined financial information presents the results of operations of the Company, including the effects of the purchase accounting adjustments and acquisition expenses, had the acquisition taken place at the beginning of the period (in thousands): Three months ended Six months ended June 30, June 30, 2015 2015 Net interest income $ 16,804 $ 32,516 Provision for loan losses 184 548 Non-interest income 6,338 12,939 Non-interest expense 14,161 28,693 Income before income taxes 8,797 16,214 Income tax expense 3,153 5,866 Net income $ 5,644 $ 10,348 Dividends on preferred shares 550 1,100 Net income available to common stockholders $ 5,094 $ 9,248 Earnings per share Basic $ 0.71 $ 1.30 Diluted $ 0.66 $ 1.22 Basic weighted average shares outstanding 7,198,980 7,112,309 Diluted weighted average shares outstanding 8,563,773 8,477,102 The unaudited pro forma condensed combined financial statements do not reflect any anticipated cost savings and revenue enhancements. Accordingly, the pro forma results of operations of the Company as of and after the business combination may not be indicative of the results that actually would have occurred if the combination had been in effect during the periods presented or of the results that may be attained in the future.</t>
  </si>
  <si>
    <t>Basis of Accounting and Consolidation Basis of Accounting and Consolidation-Acquisitions (Details)</t>
  </si>
  <si>
    <t>Jun. 30, 2016branch$ / sharesshares</t>
  </si>
  <si>
    <t>Jun. 30, 2015USD ($)shares</t>
  </si>
  <si>
    <t>Apr. 26, 2016$ / shares</t>
  </si>
  <si>
    <t>Dec. 31, 2015$ / shares</t>
  </si>
  <si>
    <t>Aug. 14, 2015USD ($)</t>
  </si>
  <si>
    <t>Jun. 18, 2015$ / shares</t>
  </si>
  <si>
    <t>Agreement And Plan Of Merger [Abstract]</t>
  </si>
  <si>
    <t>Common stock, par value (in dollars per share) | $ / shares</t>
  </si>
  <si>
    <t>Common Stock, Number of Shares, Par Value and Other Disclosures [Abstract]</t>
  </si>
  <si>
    <t>Stock Issued During Period, Shares, New Issues | shares</t>
  </si>
  <si>
    <t>Shares Issued, Price Per Share | $ / shares</t>
  </si>
  <si>
    <t>Stock Issued During Period, Value, New Issues</t>
  </si>
  <si>
    <t>Branch Purchase and Assumption Agreement [Abstract]</t>
  </si>
  <si>
    <t>Number of Businesses Acquired | branch</t>
  </si>
  <si>
    <t>Business Combination, Recognized Identifiable Assets and Liabilities Assumed, Loans</t>
  </si>
  <si>
    <t>Business Combination, Recognized Identifiable Assets Acquired and Liabilities Assumed, Deposits</t>
  </si>
  <si>
    <t>First Clover Leaf Financial [Member]</t>
  </si>
  <si>
    <t>Percent Of Acquiree Outstanding Stock Being Acquired In Merger</t>
  </si>
  <si>
    <t>Par Value Of Outstanding Stock Being Acquired In Merger | $ / shares</t>
  </si>
  <si>
    <t>Right To Receive Value of Cash Option | $ / shares</t>
  </si>
  <si>
    <t>Right To Receive Value Of Share Option | shares</t>
  </si>
  <si>
    <t>Acquired Book Value [Member] | OldNationalBankBranches [Member]</t>
  </si>
  <si>
    <t>Basis of Accounting and Consolidation Basis of Accounting and Consolidation-Preferred Stock (Details) - Series C Convertible Preferred Stock [Member] - USD ($)</t>
  </si>
  <si>
    <t>May 16, 2016</t>
  </si>
  <si>
    <t>Feb. 11, 2011</t>
  </si>
  <si>
    <t>Series C Convertible Preferred Stock [Abstract]</t>
  </si>
  <si>
    <t>Preferred Stock, shares subscribed, value</t>
  </si>
  <si>
    <t>Preferred Stock, Dividend Rate, Percentage (in hundredths)</t>
  </si>
  <si>
    <t>8.00%</t>
  </si>
  <si>
    <t>Sale of Stock, Price Per Share</t>
  </si>
  <si>
    <t>Preferred stock, conversion price per share</t>
  </si>
  <si>
    <t>Convertible Preferred Stock, Shares Issued upon Conversion</t>
  </si>
  <si>
    <t>Common Shares Issued, Conversion Of Preferred Stock</t>
  </si>
  <si>
    <t>Basis of Accounting and Consolidation Basis of Accounting and Consolidation-Stock Plans (Details) - shares</t>
  </si>
  <si>
    <t>12 Months Ended</t>
  </si>
  <si>
    <t>Share-based Compensation Arrangement by Share-based Payment Award [Line Items]</t>
  </si>
  <si>
    <t>Maximum number of shares to be issued in stock incentive plan (in shares)</t>
  </si>
  <si>
    <t>Stock Options [Member]</t>
  </si>
  <si>
    <t>Common stock awarded in SI plan (in shares)</t>
  </si>
  <si>
    <t>Stock Unit Awards and Stock Awards [Member]</t>
  </si>
  <si>
    <t>Stock Awards [Member]</t>
  </si>
  <si>
    <t>Percentage of Awards Issued (in hundredths)</t>
  </si>
  <si>
    <t>50.00%</t>
  </si>
  <si>
    <t>Stock Unit Awards [Member]</t>
  </si>
  <si>
    <t>Basis of Accounting and Consolidation-AOCI (Details) - USD ($) $ in Thousands</t>
  </si>
  <si>
    <t>Accumulated Other Comprehensive Income (Loss), Net of Tax [Abstract]</t>
  </si>
  <si>
    <t>Total accumulated other comprehensive income, net of tax</t>
  </si>
  <si>
    <t>Accumulated Other Comprehensive Income (Loss) [Member]</t>
  </si>
  <si>
    <t>Net unrealized gains on securities available-for-sale</t>
  </si>
  <si>
    <t>Held-to-maturity Securities, Accumulated Unrecognized Holding Loss</t>
  </si>
  <si>
    <t>Other than Temporary Impairment Loss, Investments, Portion in Other Comprehensive Loss, before Tax, Portion Attributable to Parent, Available-for-sale Securities</t>
  </si>
  <si>
    <t>Unrealized gain (loss) on available-for-sale securities, tax benefit</t>
  </si>
  <si>
    <t>Total unrealized gain (loss) on available for sale securities, net of tax</t>
  </si>
  <si>
    <t>Securities with other-than-temporary impairment losses, tax benefit</t>
  </si>
  <si>
    <t>Total securities with other-than-temporary impairment losses, net of tax</t>
  </si>
  <si>
    <t>Accumulated other comprehensive income, tax</t>
  </si>
  <si>
    <t>Basis of Accounting and Consolidation Basis of Accounting and Consolidation-AOCI Inc Stmt (Details) - USD ($) $ in Thousands</t>
  </si>
  <si>
    <t>Gain (Loss) on Sale of Securities, Net</t>
  </si>
  <si>
    <t>Other Comprehensive Income (Loss), Reclassification Adjustment for Sale of Securities Included in Net Income, Tax</t>
  </si>
  <si>
    <t>Other Comprehensive Income (Loss), Reclassification Adjustment for Sale of Securities Included in Net Income, Net of Tax</t>
  </si>
  <si>
    <t>Earnings Per Share (Details) - USD ($)</t>
  </si>
  <si>
    <t>Basic Net Income per Common Share Available to Common Stockholders [Abstract]</t>
  </si>
  <si>
    <t>Preferred stock dividends</t>
  </si>
  <si>
    <t>Weighted average common shares outstanding</t>
  </si>
  <si>
    <t>Diluted Net Income per Common Share Available to Common Stockholders [Abstract]</t>
  </si>
  <si>
    <t>Effect of assumed preferred stock conversion</t>
  </si>
  <si>
    <t>Net income applicable to diluted earnings per share</t>
  </si>
  <si>
    <t>Dilutive potential common shares [Abstract]</t>
  </si>
  <si>
    <t>Incremental Common Shares Attributable to Dilutive Effect of Share-based Payment Arrangements</t>
  </si>
  <si>
    <t>Restricted stock awarded</t>
  </si>
  <si>
    <t>Assumed conversion of preferred stock</t>
  </si>
  <si>
    <t>Dilutive potential common shares</t>
  </si>
  <si>
    <t>Diluted weighted average common shares outstanding</t>
  </si>
  <si>
    <t>Stock options to purchase shares of common stock</t>
  </si>
  <si>
    <t>Antidilutive Securities Excluded from Computation of Earnings Per Share [Line Items]</t>
  </si>
  <si>
    <t>Antidilutive Securities Excluded from Computation of Earnings Per Share (in shares)</t>
  </si>
  <si>
    <t>Investment Securities (Details) $ in Thousands</t>
  </si>
  <si>
    <t>Jun. 30, 2016USD ($)</t>
  </si>
  <si>
    <t>Jun. 30, 2015USD ($)</t>
  </si>
  <si>
    <t>Jun. 30, 2016USD ($)securities</t>
  </si>
  <si>
    <t>Dec. 31, 2015USD ($)</t>
  </si>
  <si>
    <t>Available-for-sale: [Abstract]</t>
  </si>
  <si>
    <t>Amortized Cost</t>
  </si>
  <si>
    <t>Gross Unrealized Gains</t>
  </si>
  <si>
    <t>Gross Unrealized (Losses)</t>
  </si>
  <si>
    <t>Fair Value</t>
  </si>
  <si>
    <t>Held-to-maturity: [Abstract]</t>
  </si>
  <si>
    <t>Held-to-maturity Securities</t>
  </si>
  <si>
    <t>Held-to-maturity Securities, Fair Value</t>
  </si>
  <si>
    <t>Realized Investment Gains (Losses) [Abstract]</t>
  </si>
  <si>
    <t>Gross gains</t>
  </si>
  <si>
    <t>Gross losses</t>
  </si>
  <si>
    <t>U.S. Treasury securities and obligations of U.S. government corporations &amp; agencies</t>
  </si>
  <si>
    <t>Held-to-maturity Securities, Accumulated Unrecognized Holding Gain</t>
  </si>
  <si>
    <t>Obligations of states and political subdivisions</t>
  </si>
  <si>
    <t>Mortgage-backed securities: GSE residential</t>
  </si>
  <si>
    <t>Trust preferred securities</t>
  </si>
  <si>
    <t>Number of trust preferred securities | securities</t>
  </si>
  <si>
    <t>Trust preferred securities | Maximum [Member]</t>
  </si>
  <si>
    <t>Maturities of Debt Securities</t>
  </si>
  <si>
    <t>twenty-one years</t>
  </si>
  <si>
    <t>Other securities</t>
  </si>
  <si>
    <t>Investment Securities, Part II (Details) $ in Thousands</t>
  </si>
  <si>
    <t>Dec. 31, 2015USD ($)securities</t>
  </si>
  <si>
    <t>Available-for-sale Securities, Debt Maturities, Fair Value, Fiscal Year Maturity [Abstract]</t>
  </si>
  <si>
    <t>One year or less</t>
  </si>
  <si>
    <t>After 1 through 5 years</t>
  </si>
  <si>
    <t>After 5 through 10 years</t>
  </si>
  <si>
    <t>After ten years</t>
  </si>
  <si>
    <t>Available-for-sale, Weighted Average Yield, Maturities Year One (in hundredths)</t>
  </si>
  <si>
    <t>2.09%</t>
  </si>
  <si>
    <t>Available-for-sale , Weighted Average Yield, Maturities After 1 through 5 Years (in hundredths)</t>
  </si>
  <si>
    <t>2.34%</t>
  </si>
  <si>
    <t>Available-for-sale, Weighted Average Yield, Maturities After 5 through 10 Years (in hundredths)</t>
  </si>
  <si>
    <t>2.95%</t>
  </si>
  <si>
    <t>Available-for-sale , Weighted Average Yield, Maturities After 10 Years (in hundredths)</t>
  </si>
  <si>
    <t>1.96%</t>
  </si>
  <si>
    <t>Available-for-sale , Weighted Average Yield, Maturities (in hundredths)</t>
  </si>
  <si>
    <t>2.39%</t>
  </si>
  <si>
    <t>Available-for-sale, Full Tax-equivalent Yield, Maturities Year One (in hundredths)</t>
  </si>
  <si>
    <t>2.68%</t>
  </si>
  <si>
    <t>Available-for-sale, Full Tax-equivalent Yield, Maturities After 1 through 5 Years (in hundredths)</t>
  </si>
  <si>
    <t>2.65%</t>
  </si>
  <si>
    <t>Available-for-sale, Full Tax-equivalent Yield, Maturities After 5 through 10 years (in hundredths)</t>
  </si>
  <si>
    <t>4.72%</t>
  </si>
  <si>
    <t>Available-for-sale, Full Tax-equivalent Yield, Maturities After Ten Years (in hundredths)</t>
  </si>
  <si>
    <t>2.58%</t>
  </si>
  <si>
    <t>Available-for-sale, Full Tax-equivalent Yield, Maturities (in hundredths)</t>
  </si>
  <si>
    <t>2.89%</t>
  </si>
  <si>
    <t>Held-to-maturity Securities, Debt Maturities, Net Carrying Amount [Abstract]</t>
  </si>
  <si>
    <t>Held To Maturity Weighted Average Yield Maturities Year One</t>
  </si>
  <si>
    <t>1.75%</t>
  </si>
  <si>
    <t>Held To Maturity Weighted Average Yield Maturities After 1 Through 5 Years</t>
  </si>
  <si>
    <t>2.11%</t>
  </si>
  <si>
    <t>Held To Maturity Weighted Average Yield Maturities After 5 Through 10 Years</t>
  </si>
  <si>
    <t>2.06%</t>
  </si>
  <si>
    <t>Held To Maturity Weighted Average Yield Maturities After 10 Years</t>
  </si>
  <si>
    <t>0.00%</t>
  </si>
  <si>
    <t>Held To Maturity Weighted Average Yield Maturities</t>
  </si>
  <si>
    <t>1.84%</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35.00%</t>
  </si>
  <si>
    <t>Percentage investment book value exceeds total stockholders' equity (in hundredths)</t>
  </si>
  <si>
    <t>10.00%</t>
  </si>
  <si>
    <t>Investment Securities Pledged as Collateral</t>
  </si>
  <si>
    <t>Available-for-sale Securities, Continuous Unrealized Loss Position [Abstract]</t>
  </si>
  <si>
    <t>Less than 12 months, Fair Value</t>
  </si>
  <si>
    <t>Less than 12 months, Unrealized Losses</t>
  </si>
  <si>
    <t>12 months or longer, Fair Value</t>
  </si>
  <si>
    <t>12 months or longer, Unrealized losses</t>
  </si>
  <si>
    <t>Available-for-sale Securities, Continuous Unrealized Loss Position, Fair Value</t>
  </si>
  <si>
    <t>Total Unrealized Losses</t>
  </si>
  <si>
    <t>Details of Trust Preferred Securities [Abstract]</t>
  </si>
  <si>
    <t>Coupon Rate of Trust Preferred Security</t>
  </si>
  <si>
    <t>floating rate coupon of 3-month LIBOR plus 90 basis points</t>
  </si>
  <si>
    <t>Number of Ratios Utilized in OTTI Credit Model</t>
  </si>
  <si>
    <t>OTTI Cash Flow Initial Default Rate</t>
  </si>
  <si>
    <t>2.00%</t>
  </si>
  <si>
    <t>Period For Initial Default Rate Used In OTTI Analysis</t>
  </si>
  <si>
    <t>two years</t>
  </si>
  <si>
    <t>Default Rate Applied For Remainder Of OTTI Analysis</t>
  </si>
  <si>
    <t>36 basis points</t>
  </si>
  <si>
    <t>Recovery Rate Used In OTTI Cash Flow Analysis</t>
  </si>
  <si>
    <t>Credit losses on trust preferred securities held [Abstract]</t>
  </si>
  <si>
    <t>Beginning of period</t>
  </si>
  <si>
    <t>Additions related to OTTI losses not previously recognized</t>
  </si>
  <si>
    <t>Reductions due to sales / (recoveries)</t>
  </si>
  <si>
    <t>Reductions due to change in intent or likelihood of sale</t>
  </si>
  <si>
    <t>Additions related to increases in previously recognized OTTI losses</t>
  </si>
  <si>
    <t>Reductions due to increases in expected cash flows</t>
  </si>
  <si>
    <t>End of period</t>
  </si>
  <si>
    <t>PreTSL XXVIII [Member]</t>
  </si>
  <si>
    <t>Book Value</t>
  </si>
  <si>
    <t>Market Value</t>
  </si>
  <si>
    <t>Unrealized Gains (Losses)</t>
  </si>
  <si>
    <t>Other-than- temporary Impairment Recorded To-dat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Number of securities in Unrealized Loss Positions | securities</t>
  </si>
  <si>
    <t>Held-to-maturity Securities, Continuous Unrealized Loss Position [Abstract]</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Loans and Allowance for Loan Losses (Details)</t>
  </si>
  <si>
    <t>Jun. 30, 2016USD ($)alternative</t>
  </si>
  <si>
    <t>Accounts, Notes, Loans and Financing Receivable [Line Items]</t>
  </si>
  <si>
    <t>Financing Receivable, Recorded Investment, Past Due</t>
  </si>
  <si>
    <t>Provision for Loan and Lease Losses</t>
  </si>
  <si>
    <t>Financing Receivable, Allowance for Credit Losses, Period Increase (Decrease)</t>
  </si>
  <si>
    <t>Gross loans</t>
  </si>
  <si>
    <t>Less [Abstract]</t>
  </si>
  <si>
    <t>Net deferred loan fees, premiums and discounts</t>
  </si>
  <si>
    <t>Allowance for loan losses</t>
  </si>
  <si>
    <t>Impaired Loans [Abstract]</t>
  </si>
  <si>
    <t>Minimum value of loans individually measured for impairment</t>
  </si>
  <si>
    <t>Number of alternatives for measuring impaired loans receivable | alternative</t>
  </si>
  <si>
    <t>Allowance for Loan Losses [Abstract]</t>
  </si>
  <si>
    <t>Balance, beginning of period</t>
  </si>
  <si>
    <t>Losses charged off</t>
  </si>
  <si>
    <t>Recoveries</t>
  </si>
  <si>
    <t>Balance, end of period</t>
  </si>
  <si>
    <t>Ending Balance [Abstract]</t>
  </si>
  <si>
    <t>Individually evaluated for impairment</t>
  </si>
  <si>
    <t>Collectively evaluated for impairment</t>
  </si>
  <si>
    <t>Loans [Abstract]</t>
  </si>
  <si>
    <t>Ending balance</t>
  </si>
  <si>
    <t>Construction and land development</t>
  </si>
  <si>
    <t>Agricultural real estate</t>
  </si>
  <si>
    <t>1-4 Family residential properties</t>
  </si>
  <si>
    <t>Period When Loans are Charged-down</t>
  </si>
  <si>
    <t>180 days</t>
  </si>
  <si>
    <t>Multifamily residential properties</t>
  </si>
  <si>
    <t>Commercial real estate</t>
  </si>
  <si>
    <t>Loans Receivable Additional Information [Abstract]</t>
  </si>
  <si>
    <t>Debt coverage ratio</t>
  </si>
  <si>
    <t>1.20x</t>
  </si>
  <si>
    <t>Amortization period of loans</t>
  </si>
  <si>
    <t>twenty years</t>
  </si>
  <si>
    <t>Commercial real estate | Minimum [Member]</t>
  </si>
  <si>
    <t>Maximum Loan-to-value Ratio (in hundredths)</t>
  </si>
  <si>
    <t>65.00%</t>
  </si>
  <si>
    <t>Commercial real estate | Maximum [Member]</t>
  </si>
  <si>
    <t>80.00%</t>
  </si>
  <si>
    <t>Loans secured by real estate</t>
  </si>
  <si>
    <t>Agricultural loans</t>
  </si>
  <si>
    <t>Commercial and industrial loans</t>
  </si>
  <si>
    <t>seven years</t>
  </si>
  <si>
    <t>Loans Receivable, Time Period</t>
  </si>
  <si>
    <t>one year</t>
  </si>
  <si>
    <t>Consumer loans</t>
  </si>
  <si>
    <t>All other loans</t>
  </si>
  <si>
    <t>Agricultural and Farm Loans [Member]</t>
  </si>
  <si>
    <t>Decrease in loans receivable</t>
  </si>
  <si>
    <t>twenty five years</t>
  </si>
  <si>
    <t>Other Grain Farming [Member]</t>
  </si>
  <si>
    <t>Motels and Hotels Loans [Member]</t>
  </si>
  <si>
    <t>Non-residential Buildings [Member]</t>
  </si>
  <si>
    <t>Residential Buildings [Member]</t>
  </si>
  <si>
    <t>Unsecured Open-end Loans [Member]</t>
  </si>
  <si>
    <t>Other Secured Loans [Member]</t>
  </si>
  <si>
    <t>120 days</t>
  </si>
  <si>
    <t>Commercial/ Commercial Real Estate</t>
  </si>
  <si>
    <t>Agricultural/ Agricultural Real Estate</t>
  </si>
  <si>
    <t>Residential Real Estate</t>
  </si>
  <si>
    <t>Balloon period</t>
  </si>
  <si>
    <t>five years</t>
  </si>
  <si>
    <t>Unallocated</t>
  </si>
  <si>
    <t>Financing Receivables, 30 to 59 Days Past Due [Member]</t>
  </si>
  <si>
    <t>Financing Receivables, 30 to 59 Days Past Due [Member] | Construction and land development</t>
  </si>
  <si>
    <t>Financing Receivables, 30 to 59 Days Past Due [Member] | Agricultural real estate</t>
  </si>
  <si>
    <t>Financing Receivables, 30 to 59 Days Past Due [Member] | 1-4 Family residential properties</t>
  </si>
  <si>
    <t>Financing Receivables, 30 to 59 Days Past Due [Member] | Multifamily residential properties</t>
  </si>
  <si>
    <t>Financing Receivables, 30 to 59 Days Past Due [Member] | Commercial real estate</t>
  </si>
  <si>
    <t>Financing Receivables, 30 to 59 Days Past Due [Member] | Loans secured by real estate</t>
  </si>
  <si>
    <t>Financing Receivables, 30 to 59 Days Past Due [Member] | Agricultural loans</t>
  </si>
  <si>
    <t>Financing Receivables, 30 to 59 Days Past Due [Member] | Commercial and industrial loans</t>
  </si>
  <si>
    <t>Financing Receivables, 30 to 59 Days Past Due [Member] | Consumer loans</t>
  </si>
  <si>
    <t>Financing Receivables, 30 to 59 Days Past Due [Member] | All other loans</t>
  </si>
  <si>
    <t>Financing Receivables, 60 to 89 Days Past Due [Member]</t>
  </si>
  <si>
    <t>Financing Receivables, 60 to 89 Days Past Due [Member] | Construction and land development</t>
  </si>
  <si>
    <t>Financing Receivables, 60 to 89 Days Past Due [Member] | Agricultural real estate</t>
  </si>
  <si>
    <t>Financing Receivables, 60 to 89 Days Past Due [Member] | 1-4 Family residential properties</t>
  </si>
  <si>
    <t>Financing Receivables, 60 to 89 Days Past Due [Member] | Multifamily residential properties</t>
  </si>
  <si>
    <t>Financing Receivables, 60 to 89 Days Past Due [Member] | Commercial real estate</t>
  </si>
  <si>
    <t>Financing Receivables, 60 to 89 Days Past Due [Member] | Loans secured by real estate</t>
  </si>
  <si>
    <t>Financing Receivables, 60 to 89 Days Past Due [Member] | Agricultural loans</t>
  </si>
  <si>
    <t>Financing Receivables, 60 to 89 Days Past Due [Member] | Commercial and industrial loans</t>
  </si>
  <si>
    <t>Financing Receivables, 60 to 89 Days Past Due [Member] | Consumer loans</t>
  </si>
  <si>
    <t>Financing Receivables, 60 to 89 Days Past Due [Member] | All other loans</t>
  </si>
  <si>
    <t>Financing Receivables, Equal to Greater than 90 Days Past Due [Member]</t>
  </si>
  <si>
    <t>Financing Receivables, Equal to Greater than 90 Days Past Due [Member] | Construction and land development</t>
  </si>
  <si>
    <t>Financing Receivables, Equal to Greater than 90 Days Past Due [Member] | Agricultural real estate</t>
  </si>
  <si>
    <t>Financing Receivables, Equal to Greater than 90 Days Past Due [Member] | 1-4 Family residential properties</t>
  </si>
  <si>
    <t>Financing Receivables, Equal to Greater than 90 Days Past Due [Member] | Multifamily residential properties</t>
  </si>
  <si>
    <t>Financing Receivables, Equal to Greater than 90 Days Past Due [Member] | Commercial real estate</t>
  </si>
  <si>
    <t>Financing Receivables, Equal to Greater than 90 Days Past Due [Member] | Loans secured by real estate</t>
  </si>
  <si>
    <t>Financing Receivables, Equal to Greater than 90 Days Past Due [Member] | Agricultural loans</t>
  </si>
  <si>
    <t>Financing Receivables, Equal to Greater than 90 Days Past Due [Member] | Commercial and industrial loans</t>
  </si>
  <si>
    <t>Financing Receivables, Equal to Greater than 90 Days Past Due [Member] | Consumer loans</t>
  </si>
  <si>
    <t>Financing Receivables, Equal to Greater than 90 Days Past Due [Member] | All other loans</t>
  </si>
  <si>
    <t>Loans and Allowance for Loan Losses, Part II (Details)</t>
  </si>
  <si>
    <t>Loans Receivable Aging Analysis [Abstract]</t>
  </si>
  <si>
    <t>Current</t>
  </si>
  <si>
    <t>Total Loans Receivable</t>
  </si>
  <si>
    <t>Total Loans 90 Days &amp; Accruing</t>
  </si>
  <si>
    <t>Number of days past due when interest is not accrued</t>
  </si>
  <si>
    <t>ninety days</t>
  </si>
  <si>
    <t>Period of satisfactory performance before returning to accrual status</t>
  </si>
  <si>
    <t>not less than six months</t>
  </si>
  <si>
    <t>Loans with a specific allowance [Abstract]</t>
  </si>
  <si>
    <t>Recorded Balance</t>
  </si>
  <si>
    <t>Unpaid Principal Balance</t>
  </si>
  <si>
    <t>Specific Allowance</t>
  </si>
  <si>
    <t>Loans without a specific allowance [Abstract]</t>
  </si>
  <si>
    <t>Total Loans [Abstract]</t>
  </si>
  <si>
    <t>Average recorded investment and interest income recognized [Abstract]</t>
  </si>
  <si>
    <t>Average investment in impaired loans</t>
  </si>
  <si>
    <t>Interest income recognized</t>
  </si>
  <si>
    <t>Balances of Nonaccrual Loans [Abstract]</t>
  </si>
  <si>
    <t>Recorded balance of nonaccrual loans</t>
  </si>
  <si>
    <t>Interest Lost on Nonaccrual Loans</t>
  </si>
  <si>
    <t>Troubled Debt Restructuring [Abstract]</t>
  </si>
  <si>
    <t>Troubled Debt Restructurings Balance</t>
  </si>
  <si>
    <t>Financing Receivable Modifications Performing Recorded Investment</t>
  </si>
  <si>
    <t>Recorded Balance of Troubled Debt Restructurings [Abstract]</t>
  </si>
  <si>
    <t>Financing Receivables, Modifications during Period, Number</t>
  </si>
  <si>
    <t>Financing Receivables, Modifications during Period, Balance</t>
  </si>
  <si>
    <t>Subsequent Default, Number of Days Past Due</t>
  </si>
  <si>
    <t>90 days</t>
  </si>
  <si>
    <t>Financing Receivable, Modifications, Subsequent Default, Number of Contracts</t>
  </si>
  <si>
    <t>Real Estate Acquired Through Foreclosure</t>
  </si>
  <si>
    <t>Mortgage Loans Secured By Real Estate In Foreclosure</t>
  </si>
  <si>
    <t>Pass</t>
  </si>
  <si>
    <t>Watch</t>
  </si>
  <si>
    <t>Substandard</t>
  </si>
  <si>
    <t>Doubtful</t>
  </si>
  <si>
    <t>Construction and land development | Pass</t>
  </si>
  <si>
    <t>Construction and land development | Watch</t>
  </si>
  <si>
    <t>Construction and land development | Substandard</t>
  </si>
  <si>
    <t>Construction and land development | Doubtful</t>
  </si>
  <si>
    <t>Loans Receivable, Modifications, Still Accruing Interest</t>
  </si>
  <si>
    <t>Agricultural real estate | Pass</t>
  </si>
  <si>
    <t>Agricultural real estate | Watch</t>
  </si>
  <si>
    <t>Agricultural real estate | Substandard</t>
  </si>
  <si>
    <t>Agricultural real estate | Doubtful</t>
  </si>
  <si>
    <t>1-4 Family residential properties | Pass</t>
  </si>
  <si>
    <t>1-4 Family residential properties | Watch</t>
  </si>
  <si>
    <t>1-4 Family residential properties | Substandard</t>
  </si>
  <si>
    <t>1-4 Family residential properties | Doubtful</t>
  </si>
  <si>
    <t>Multifamily residential properties | Pass</t>
  </si>
  <si>
    <t>Multifamily residential properties | Watch</t>
  </si>
  <si>
    <t>Multifamily residential properties | Substandard</t>
  </si>
  <si>
    <t>Multifamily residential properties | Doubtful</t>
  </si>
  <si>
    <t>Commercial real estate | Pass</t>
  </si>
  <si>
    <t>Commercial real estate | Watch</t>
  </si>
  <si>
    <t>Commercial real estate | Substandard</t>
  </si>
  <si>
    <t>Commercial real estate | Doubtful</t>
  </si>
  <si>
    <t>Agricultural loans | Pass</t>
  </si>
  <si>
    <t>Agricultural loans | Watch</t>
  </si>
  <si>
    <t>Agricultural loans | Substandard</t>
  </si>
  <si>
    <t>Agricultural loans | Doubtful</t>
  </si>
  <si>
    <t>Commercial and industrial loans | Pass</t>
  </si>
  <si>
    <t>Commercial and industrial loans | Watch</t>
  </si>
  <si>
    <t>Commercial and industrial loans | Substandard</t>
  </si>
  <si>
    <t>Commercial and industrial loans | Doubtful</t>
  </si>
  <si>
    <t>Consumer loans | Pass</t>
  </si>
  <si>
    <t>Consumer loans | Watch</t>
  </si>
  <si>
    <t>Consumer loans | Substandard</t>
  </si>
  <si>
    <t>Consumer loans | Doubtful</t>
  </si>
  <si>
    <t>All other loans | Pass</t>
  </si>
  <si>
    <t>All other loans | Watch</t>
  </si>
  <si>
    <t>All other loans | Substandard</t>
  </si>
  <si>
    <t>All other loans | Doubtful</t>
  </si>
  <si>
    <t>Repurchase Agreements and Other Borrowings (Details) - USD ($) $ in Thousands</t>
  </si>
  <si>
    <t>Securities Sold under Agreements to Repurchase</t>
  </si>
  <si>
    <t>Securities Sold under Agreements to Repurchase Increase (Decrease)</t>
  </si>
  <si>
    <t>Disclosure of Repurchase Agreements [Abstract]</t>
  </si>
  <si>
    <t>FHLB advance, 10-Year Maturity [Member]</t>
  </si>
  <si>
    <t>FHLB Advances [Abstract]</t>
  </si>
  <si>
    <t>Federal Home Loan Bank Advances</t>
  </si>
  <si>
    <t>Federal Home Loan Bank Advances, Original Maturity Term</t>
  </si>
  <si>
    <t>10-year maturity</t>
  </si>
  <si>
    <t>Federal Home Loan Bank, Advances, Branch of FHLB Bank, Interest Rate</t>
  </si>
  <si>
    <t>4.58%</t>
  </si>
  <si>
    <t>FHLB advance, 3-Month Maturity [Member]</t>
  </si>
  <si>
    <t>3-month maturity</t>
  </si>
  <si>
    <t>0.50%</t>
  </si>
  <si>
    <t>FHLB advance, 6-Month Maturity [Member]</t>
  </si>
  <si>
    <t>6-month maturity</t>
  </si>
  <si>
    <t>0.59%</t>
  </si>
  <si>
    <t>FHLB advance, 6-Year Maturity [Member]</t>
  </si>
  <si>
    <t>6-year maturity</t>
  </si>
  <si>
    <t>2.30%</t>
  </si>
  <si>
    <t>FHLB advance, 1-Year Maturity [Member]</t>
  </si>
  <si>
    <t>1-year maturity</t>
  </si>
  <si>
    <t>0.82%</t>
  </si>
  <si>
    <t>FHLB advance, 2-Year Maturity [Member]</t>
  </si>
  <si>
    <t>2-year maturity</t>
  </si>
  <si>
    <t>0.99%</t>
  </si>
  <si>
    <t>FHLB Advance, 7 Year Maturity [Member]</t>
  </si>
  <si>
    <t>7-year maturity</t>
  </si>
  <si>
    <t>2.55%</t>
  </si>
  <si>
    <t>FHLB advance, 8-Year Maturity [Member]</t>
  </si>
  <si>
    <t>8-year maturity</t>
  </si>
  <si>
    <t>2.40%</t>
  </si>
  <si>
    <t>Goodwill and Intangible Assets Goodwill and Intangible Assets (Details) - USD ($) $ in Thousands</t>
  </si>
  <si>
    <t>Goodwill and Intangible Assets Gross Carrying Value [Abstract]</t>
  </si>
  <si>
    <t>Goodwill not subject to amortization (effective 1/1/02)</t>
  </si>
  <si>
    <t>Total Goodwill And Intangible Assets, Gross Carrying Value</t>
  </si>
  <si>
    <t>Goodwill and Intangible Assets Accumulated Amortization [Abstract]</t>
  </si>
  <si>
    <t>Total Goodwill and Intangible Assets, Accumulated Amortization</t>
  </si>
  <si>
    <t>Intangibles from branch acquisition</t>
  </si>
  <si>
    <t>Finite-Lived Intangible Assets, Gross</t>
  </si>
  <si>
    <t>Finite-Lived Intangible Assets, Accumulated Amortization</t>
  </si>
  <si>
    <t>Core Deposits [Member]</t>
  </si>
  <si>
    <t>Customer Lists [Member]</t>
  </si>
  <si>
    <t>Goodwill and Intangible Assets Reconciliation of Purchase Price to Goodwill (Details) - USD ($) $ in Thousands</t>
  </si>
  <si>
    <t>Dec. 01, 2015</t>
  </si>
  <si>
    <t>Aug. 14, 2015</t>
  </si>
  <si>
    <t>Reconciliation of purchase price to goodwill recorded [Line Items]</t>
  </si>
  <si>
    <t>Purchase price</t>
  </si>
  <si>
    <t>Business Combination, Net Fair Value Adjustments</t>
  </si>
  <si>
    <t>Resulting goodwill from acquisition</t>
  </si>
  <si>
    <t>Fair value of loans</t>
  </si>
  <si>
    <t>Fair value of premises and equipment</t>
  </si>
  <si>
    <t>Fair value of time deposits</t>
  </si>
  <si>
    <t>OldNationalBankBranches [Member] | Fair Value Adjustment [Member]</t>
  </si>
  <si>
    <t>Core deposit intangible</t>
  </si>
  <si>
    <t>Goodwill and Intangible Assets Amortization Expense (Details) - USD ($) $ in Thousands</t>
  </si>
  <si>
    <t>Total Amortization Expense [Abstract]</t>
  </si>
  <si>
    <t>Estimated Amortization Expense [Abstract]</t>
  </si>
  <si>
    <t>For period 07/01/16-12/31/16</t>
  </si>
  <si>
    <t>For year ended 12/31/17</t>
  </si>
  <si>
    <t>For year ended 12/31/18</t>
  </si>
  <si>
    <t>For year ended 12/31/19</t>
  </si>
  <si>
    <t>For year ended 12/31/20</t>
  </si>
  <si>
    <t>For year ended 12/31/21</t>
  </si>
  <si>
    <t>Fair Value of Assets and Liabilities (Details) - USD ($)</t>
  </si>
  <si>
    <t>Total available-for-sale securities</t>
  </si>
  <si>
    <t>Fair Value, Assets Measured on Recurring Basis, Unobservable Input Reconciliation, Calculation [Roll Forward]</t>
  </si>
  <si>
    <t>Transfers into Level 3</t>
  </si>
  <si>
    <t>Transfers out of Level 3</t>
  </si>
  <si>
    <t>Total gains or losses [Abstract]</t>
  </si>
  <si>
    <t>Included in net income</t>
  </si>
  <si>
    <t>Purchases, issuances, sales and settlements [Abstract]</t>
  </si>
  <si>
    <t>Purchases</t>
  </si>
  <si>
    <t>Issuances</t>
  </si>
  <si>
    <t>Sales</t>
  </si>
  <si>
    <t>Total gains or losses for the period included in net income attributable to the change in unrealized gains or losses related to assets and liabilities still held at the reporting date</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Mortgage-backed Securities [Member]</t>
  </si>
  <si>
    <t>Mortgage-backed Securities [Member] | Fair Value, Measurements, Recurring [Member]</t>
  </si>
  <si>
    <t>Mortgage-backed Securities [Member] | Fair Value, Measurements, Recurring [Member] | Quoted Prices in Active Markets for Identical Assets (Level 1)</t>
  </si>
  <si>
    <t>Mortgage-backed Securities [Member] | Fair Value, Measurements, Recurring [Member] | Significant Other Observable Inputs (Level 2)</t>
  </si>
  <si>
    <t>Mortgage-backed Securities [Member] | Fair Value, Measurements, Recurring [Member] | Significant Unobservable Inputs (Level 3)</t>
  </si>
  <si>
    <t>Beginning balance</t>
  </si>
  <si>
    <t>Included in other comprehensive income (loss)</t>
  </si>
  <si>
    <t>Settlements</t>
  </si>
  <si>
    <t>Ending Balance</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Fair Value of Assets and Liabilities, Part II (Details) - USD ($)</t>
  </si>
  <si>
    <t>Foreclosed Assets Held for Sale [Abstract]</t>
  </si>
  <si>
    <t>Assets Measured On Recurring And Nonrecurring Basis Valuation Techniques [Abstract]</t>
  </si>
  <si>
    <t>Assets, Fair Value Disclosure, Recurring</t>
  </si>
  <si>
    <t>Financial Assets [Abstract]</t>
  </si>
  <si>
    <t>Available-for-sale securities</t>
  </si>
  <si>
    <t>Carrying Amount [Member]</t>
  </si>
  <si>
    <t>Cash and due from banks</t>
  </si>
  <si>
    <t>Loans net of allowance for loan losses</t>
  </si>
  <si>
    <t>Federal Reserve Bank stock</t>
  </si>
  <si>
    <t>Federal Home Loan Bank stock</t>
  </si>
  <si>
    <t>Financial Liabilities [Abstract]</t>
  </si>
  <si>
    <t>Deposits</t>
  </si>
  <si>
    <t>Federal Home Loan Bank borrowings</t>
  </si>
  <si>
    <t>Fair Value [Member]</t>
  </si>
  <si>
    <t>Fair Value, Measurements, Nonrecurring [Member] | Carrying Amount [Member]</t>
  </si>
  <si>
    <t>Fair Value, Measurements, Nonrecurring [Member] | Fair Value [Member]</t>
  </si>
  <si>
    <t>Quoted Prices in Active Markets for Identical Assets (Level 1)</t>
  </si>
  <si>
    <t>Significant Other Observable Inputs (Level 2)</t>
  </si>
  <si>
    <t>Significant Unobservable Inputs (Level 3)</t>
  </si>
  <si>
    <t>Trust preferred securities | Significant Unobservable Inputs (Level 3) | Discounted Cash Flow [Member]</t>
  </si>
  <si>
    <t>Discount rate (in hundredths)</t>
  </si>
  <si>
    <t>11.50%</t>
  </si>
  <si>
    <t>11.40%</t>
  </si>
  <si>
    <t>Constant prepayment rate (in hundredths)</t>
  </si>
  <si>
    <t>[1]</t>
  </si>
  <si>
    <t>1.30%</t>
  </si>
  <si>
    <t>Cumulative projected prepayments (in hundredths)</t>
  </si>
  <si>
    <t>23.60%</t>
  </si>
  <si>
    <t>Probability of default (in hundredths)</t>
  </si>
  <si>
    <t>0.40%</t>
  </si>
  <si>
    <t>Loss severity (in hundredths)</t>
  </si>
  <si>
    <t>97.30%</t>
  </si>
  <si>
    <t>Projected cures given deferral (in hundredths)</t>
  </si>
  <si>
    <t>100.00%</t>
  </si>
  <si>
    <t>Impaired loans (collateral dependent) | Fair Value, Measurements, Nonrecurring [Member]</t>
  </si>
  <si>
    <t>Fair Value Measurements, Recurring and Nonrecurring, Valuation Techniques [Line Items]</t>
  </si>
  <si>
    <t>Assets, Fair Value Disclosure, Nonrecurring</t>
  </si>
  <si>
    <t>Impaired loans (collateral dependent) | Quoted Prices in Active Markets for Identical Assets (Level 1) | Fair Value, Measurements, Nonrecurring [Member]</t>
  </si>
  <si>
    <t>Impaired loans (collateral dependent) | Significant Other Observable Inputs (Level 2) | Fair Value, Measurements, Nonrecurring [Member]</t>
  </si>
  <si>
    <t>Impaired loans (collateral dependent) | Significant Unobservable Inputs (Level 3) | Minimum [Member] | Third Party Valuations [Member]</t>
  </si>
  <si>
    <t>Discount to reflect realizable value (in hundredths)</t>
  </si>
  <si>
    <t>Impaired loans (collateral dependent) | Significant Unobservable Inputs (Level 3) | Maximum [Member] | Third Party Valuations [Member]</t>
  </si>
  <si>
    <t>40.00%</t>
  </si>
  <si>
    <t>Impaired loans (collateral dependent) | Significant Unobservable Inputs (Level 3) | Weighted Average [Member] | Third Party Valuations [Member]</t>
  </si>
  <si>
    <t>20.00%</t>
  </si>
  <si>
    <t>Impaired loans (collateral dependent) | Significant Unobservable Inputs (Level 3) | Fair Value, Measurements, Nonrecurring [Member]</t>
  </si>
  <si>
    <t>Assets Held-for-sale [Member] | Fair Value, Measurements, Nonrecurring [Member]</t>
  </si>
  <si>
    <t>Assets Held-for-sale [Member] | Quoted Prices in Active Markets for Identical Assets (Level 1) | Fair Value, Measurements, Nonrecurring [Member]</t>
  </si>
  <si>
    <t>Assets Held-for-sale [Member] | Significant Other Observable Inputs (Level 2) | Fair Value, Measurements, Nonrecurring [Member]</t>
  </si>
  <si>
    <t>Assets Held-for-sale [Member] | Significant Unobservable Inputs (Level 3) | Minimum [Member] | Third Party Valuations [Member]</t>
  </si>
  <si>
    <t>Discount to reflect realizable value less estimated selling costs (in hundredths)</t>
  </si>
  <si>
    <t>Assets Held-for-sale [Member] | Significant Unobservable Inputs (Level 3) | Maximum [Member] | Third Party Valuations [Member]</t>
  </si>
  <si>
    <t>Assets Held-for-sale [Member] | Significant Unobservable Inputs (Level 3) | Weighted Average [Member] | Third Party Valuations [Member]</t>
  </si>
  <si>
    <t>Assets Held-for-sale [Member] | Significant Unobservable Inputs (Level 3) | Fair Value, Measurements, Nonrecurring [Member]</t>
  </si>
  <si>
    <t>Every five years</t>
  </si>
  <si>
    <t>Business Combinations Narrative (Details) - OldNationalBankBranches [Member]</t>
  </si>
  <si>
    <t>Jun. 30, 2016branch</t>
  </si>
  <si>
    <t>Business Acquisition [Line Items]</t>
  </si>
  <si>
    <t>number of bank branches acquired | branch</t>
  </si>
  <si>
    <t>Business Acquisition Deposit Premium on Core Deposits</t>
  </si>
  <si>
    <t>Business Combinations Fixed Deposit Premium For Municipal Deposits</t>
  </si>
  <si>
    <t>Business Combination, Recognized Identifiable Assets Acquired and Liabilities Assumed, Premises And Equipment</t>
  </si>
  <si>
    <t>Acquired Book Value [Member]</t>
  </si>
  <si>
    <t>Business Combination Recognized Identifiable Assets Acquired and LIabilities Assumed, cash on hand</t>
  </si>
  <si>
    <t>Business Combination Cash Settlement</t>
  </si>
  <si>
    <t>Business Combinations Assets Acquired and Liabilities Assumed (Details) - OldNationalBankBranches [Member] $ in Thousands</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Other Assets</t>
  </si>
  <si>
    <t>Business Combination, Recognized Identifiable Assets Acquired and Liabilities Assumed, Assets</t>
  </si>
  <si>
    <t>Business Combination Recognized Identifiable Assets Acquired And Liabilities Assumed, Securities Sold Under Agreements to Repurchase</t>
  </si>
  <si>
    <t>Business Combination Recognized Identifiable Assets Acquired And Liabilities Assumed, Other Liabilities</t>
  </si>
  <si>
    <t>Business Combination, Recognized Identifiable Assets Acquired and Liabilities Assumed, Liabilities</t>
  </si>
  <si>
    <t>Business Acquisition, Transaction Costs</t>
  </si>
  <si>
    <t>Business Acquisition Deposit Premium Rate On Core Deposits</t>
  </si>
  <si>
    <t>Finite-Lived Intangible Asset, Useful Life</t>
  </si>
  <si>
    <t>10 years</t>
  </si>
  <si>
    <t>Fair Value Adjustment [Member]</t>
  </si>
  <si>
    <t>Business Combinations Pro Forma Information (Details) - USD ($) $ / shares in Units, shares in Thousands, $ in Thousands</t>
  </si>
  <si>
    <t>Business Acquisitions Pro Forma Net Interest Income</t>
  </si>
  <si>
    <t>Business Acquisitions Pro Forma Provision For Loan Losses</t>
  </si>
  <si>
    <t>Business Acquisitions Pro Forma Non-Interest Income</t>
  </si>
  <si>
    <t>Business Acquisitions Pro Forma Non-Interest Expense</t>
  </si>
  <si>
    <t>Business Acquisitions Pro Forma Income before Income Taxes</t>
  </si>
  <si>
    <t>Business Acquisitions Pro Forma, Income Tax Expense</t>
  </si>
  <si>
    <t>Business Acquisition, Pro Forma Net Income (Loss)</t>
  </si>
  <si>
    <t>Business Acquisitions Pro Forma, Dividends On Preferred Shares</t>
  </si>
  <si>
    <t>Business Acquisitions Pro Forma, Net Income Available To Common Stockholders</t>
  </si>
  <si>
    <t>Business Acquisition, Pro Forma Earnings Per Share, Basic</t>
  </si>
  <si>
    <t>Business Acquisition, Pro Forma Earnings Per Share, Diluted</t>
  </si>
  <si>
    <t>Weighted Average Basic Shares Outstanding, Pro Forma</t>
  </si>
  <si>
    <t>Pro Forma Weighted Average Shares Outstanding, Diluted</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00565</v>
      </c>
    </row>
    <row spans="1:3" r="6">
      <c t="s" r="A6" s="4">
        <v>8</v>
      </c>
      <c t="s" r="B6" s="4">
        <v>9</v>
      </c>
    </row>
    <row spans="1:3" r="7">
      <c t="s" r="A7" s="4">
        <v>10</v>
      </c>
      <c t="s" r="B7" s="4">
        <v>11</v>
      </c>
    </row>
    <row spans="1:3" r="8">
      <c t="s" r="A8" s="4">
        <v>12</v>
      </c>
      <c t="s" r="B8" s="4">
        <v>13</v>
      </c>
    </row>
    <row spans="1:3" r="9">
      <c t="s" r="A9" s="4">
        <v>14</v>
      </c>
      <c t="s" r="B9" s="4">
        <v>13</v>
      </c>
    </row>
    <row spans="1:3" r="10">
      <c t="s" r="A10" s="4">
        <v>15</v>
      </c>
      <c t="s" r="B10" s="4">
        <v>16</v>
      </c>
    </row>
    <row spans="1:3" r="11">
      <c t="s" r="A11" s="4">
        <v>17</v>
      </c>
      <c t="n" r="B11" s="7">
        <v>199087000</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n" r="C16" s="6">
        <v>9843652</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95</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31</v>
      </c>
      <c t="s" r="B1" s="2">
        <v>1</v>
      </c>
    </row>
    <row spans="1:2" r="2">
      <c t="s" r="B2" s="2">
        <v>2</v>
      </c>
    </row>
    <row spans="1:2" r="3">
      <c t="s" r="A3" s="3">
        <v>203</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r="A1" s="1">
        <v>236</v>
      </c>
      <c t="s" r="B1" s="2">
        <v>1</v>
      </c>
    </row>
    <row spans="1:2" r="2">
      <c t="s" r="B2" s="2">
        <v>2</v>
      </c>
    </row>
    <row spans="1:2" r="3">
      <c t="s" r="A3" s="3">
        <v>207</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10</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262</v>
      </c>
      <c t="s" r="B10" s="4">
        <v>263</v>
      </c>
    </row>
    <row spans="1:2" r="11">
      <c t="s" r="A11" s="4">
        <v>264</v>
      </c>
      <c t="s" r="B11" s="4">
        <v>265</v>
      </c>
    </row>
    <row spans="1:2" r="12">
      <c t="s" r="A12" s="4">
        <v>266</v>
      </c>
      <c t="s" r="B12" s="4">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340576</v>
      </c>
      <c t="n" r="C3" s="7">
        <v>342636</v>
      </c>
    </row>
    <row spans="1:3" r="4">
      <c t="s" r="A4" s="4">
        <v>32</v>
      </c>
      <c t="n" r="B4" s="6">
        <v>1363623</v>
      </c>
      <c t="n" r="C4" s="6">
        <v>1389932</v>
      </c>
    </row>
    <row spans="1:3" r="5">
      <c t="s" r="A5" s="4">
        <v>33</v>
      </c>
      <c t="n" r="B5" s="6">
        <v>1704199</v>
      </c>
      <c t="n" r="C5" s="6">
        <v>1732568</v>
      </c>
    </row>
    <row spans="1:3" r="6">
      <c t="s" r="A6" s="3">
        <v>34</v>
      </c>
    </row>
    <row spans="1:3" r="7">
      <c t="s" r="A7" s="4">
        <v>31</v>
      </c>
      <c t="n" r="B7" s="6">
        <v>47137</v>
      </c>
      <c t="n" r="C7" s="6">
        <v>42570</v>
      </c>
    </row>
    <row spans="1:3" r="8">
      <c t="s" r="A8" s="4">
        <v>32</v>
      </c>
      <c t="n" r="B8" s="6">
        <v>5444</v>
      </c>
      <c t="n" r="C8" s="6">
        <v>72722</v>
      </c>
    </row>
    <row spans="1:3" r="9">
      <c t="s" r="A9" s="4">
        <v>35</v>
      </c>
      <c t="n" r="B9" s="6">
        <v>491</v>
      </c>
      <c t="n" r="C9" s="6">
        <v>492</v>
      </c>
    </row>
    <row spans="1:3" r="10">
      <c t="s" r="A10" s="4">
        <v>36</v>
      </c>
      <c t="n" r="B10" s="6">
        <v>53072</v>
      </c>
      <c t="n" r="C10" s="6">
        <v>115784</v>
      </c>
    </row>
    <row spans="1:3" r="11">
      <c t="s" r="A11" s="4">
        <v>37</v>
      </c>
      <c t="n" r="B11" s="6">
        <v>30307</v>
      </c>
      <c t="n" r="C11" s="6">
        <v>25000</v>
      </c>
    </row>
    <row spans="1:3" r="12">
      <c t="s" r="A12" s="3">
        <v>38</v>
      </c>
    </row>
    <row spans="1:3" r="13">
      <c t="s" r="A13" s="4">
        <v>39</v>
      </c>
      <c t="n" r="B13" s="6">
        <v>500577</v>
      </c>
      <c t="n" r="C13" s="6">
        <v>518848</v>
      </c>
    </row>
    <row spans="1:3" r="14">
      <c t="s" r="A14" s="4">
        <v>40</v>
      </c>
      <c t="n" r="B14" s="6">
        <v>112161</v>
      </c>
      <c t="n" r="C14" s="6">
        <v>85208</v>
      </c>
    </row>
    <row spans="1:3" r="15">
      <c t="s" r="A15" s="4">
        <v>41</v>
      </c>
      <c t="n" r="B15" s="6">
        <v>1346</v>
      </c>
      <c t="n" r="C15" s="6">
        <v>968</v>
      </c>
    </row>
    <row spans="1:3" r="16">
      <c t="s" r="A16" s="4">
        <v>42</v>
      </c>
      <c t="n" r="B16" s="6">
        <v>1313841</v>
      </c>
      <c t="n" r="C16" s="6">
        <v>1280921</v>
      </c>
    </row>
    <row spans="1:3" r="17">
      <c t="s" r="A17" s="4">
        <v>43</v>
      </c>
      <c t="n" r="B17" s="6">
        <v>-15164</v>
      </c>
      <c t="n" r="C17" s="6">
        <v>-14576</v>
      </c>
    </row>
    <row spans="1:3" r="18">
      <c t="s" r="A18" s="4">
        <v>44</v>
      </c>
      <c t="n" r="B18" s="6">
        <v>1298677</v>
      </c>
      <c t="n" r="C18" s="6">
        <v>1266345</v>
      </c>
    </row>
    <row spans="1:3" r="19">
      <c t="s" r="A19" s="4">
        <v>45</v>
      </c>
      <c t="n" r="B19" s="6">
        <v>7299</v>
      </c>
      <c t="n" r="C19" s="6">
        <v>8085</v>
      </c>
    </row>
    <row spans="1:3" r="20">
      <c t="s" r="A20" s="4">
        <v>46</v>
      </c>
      <c t="n" r="B20" s="6">
        <v>436</v>
      </c>
      <c t="n" r="C20" s="6">
        <v>477</v>
      </c>
    </row>
    <row spans="1:3" r="21">
      <c t="s" r="A21" s="4">
        <v>47</v>
      </c>
      <c t="n" r="B21" s="6">
        <v>29569</v>
      </c>
      <c t="n" r="C21" s="6">
        <v>31340</v>
      </c>
    </row>
    <row spans="1:3" r="22">
      <c t="s" r="A22" s="4">
        <v>48</v>
      </c>
      <c t="n" r="B22" s="6">
        <v>41007</v>
      </c>
      <c t="n" r="C22" s="6">
        <v>41007</v>
      </c>
    </row>
    <row spans="1:3" r="23">
      <c t="s" r="A23" s="4">
        <v>49</v>
      </c>
      <c t="n" r="B23" s="6">
        <v>8140</v>
      </c>
      <c t="n" r="C23" s="6">
        <v>8997</v>
      </c>
    </row>
    <row spans="1:3" r="24">
      <c t="s" r="A24" s="4">
        <v>50</v>
      </c>
      <c t="n" r="B24" s="6">
        <v>25183</v>
      </c>
      <c t="n" r="C24" s="6">
        <v>0</v>
      </c>
    </row>
    <row spans="1:3" r="25">
      <c t="s" r="A25" s="4">
        <v>51</v>
      </c>
      <c t="n" r="B25" s="6">
        <v>12009</v>
      </c>
      <c t="n" r="C25" s="6">
        <v>12440</v>
      </c>
    </row>
    <row spans="1:3" r="26">
      <c t="s" r="A26" s="4">
        <v>52</v>
      </c>
      <c t="n" r="B26" s="6">
        <v>2119783</v>
      </c>
      <c t="n" r="C26" s="6">
        <v>2114499</v>
      </c>
    </row>
    <row spans="1:3" r="27">
      <c t="s" r="A27" s="3">
        <v>53</v>
      </c>
    </row>
    <row spans="1:3" r="28">
      <c t="s" r="A28" s="4">
        <v>54</v>
      </c>
      <c t="n" r="B28" s="6">
        <v>131099</v>
      </c>
      <c t="n" r="C28" s="6">
        <v>128842</v>
      </c>
    </row>
    <row spans="1:3" r="29">
      <c t="s" r="A29" s="4">
        <v>55</v>
      </c>
      <c t="n" r="B29" s="6">
        <v>385</v>
      </c>
      <c t="n" r="C29" s="6">
        <v>356</v>
      </c>
    </row>
    <row spans="1:3" r="30">
      <c t="s" r="A30" s="4">
        <v>56</v>
      </c>
      <c t="n" r="B30" s="6">
        <v>40000</v>
      </c>
      <c t="n" r="C30" s="6">
        <v>20000</v>
      </c>
    </row>
    <row spans="1:3" r="31">
      <c t="s" r="A31" s="4">
        <v>57</v>
      </c>
      <c t="n" r="B31" s="6">
        <v>20620</v>
      </c>
      <c t="n" r="C31" s="6">
        <v>20620</v>
      </c>
    </row>
    <row spans="1:3" r="32">
      <c t="s" r="A32" s="4">
        <v>58</v>
      </c>
      <c t="n" r="B32" s="6">
        <v>0</v>
      </c>
      <c t="n" r="C32" s="6">
        <v>550</v>
      </c>
    </row>
    <row spans="1:3" r="33">
      <c t="s" r="A33" s="4">
        <v>59</v>
      </c>
      <c t="n" r="B33" s="6">
        <v>6860</v>
      </c>
      <c t="n" r="C33" s="6">
        <v>6554</v>
      </c>
    </row>
    <row spans="1:3" r="34">
      <c t="s" r="A34" s="4">
        <v>60</v>
      </c>
      <c t="n" r="B34" s="6">
        <v>1903163</v>
      </c>
      <c t="n" r="C34" s="6">
        <v>1909490</v>
      </c>
    </row>
    <row spans="1:3" r="35">
      <c t="s" r="A35" s="3">
        <v>61</v>
      </c>
    </row>
    <row spans="1:3" r="36">
      <c t="s" r="A36" s="4">
        <v>62</v>
      </c>
      <c t="n" r="B36" s="6">
        <v>0</v>
      </c>
      <c t="n" r="C36" s="6">
        <v>27400</v>
      </c>
    </row>
    <row spans="1:3" r="37">
      <c t="s" r="A37" s="4">
        <v>63</v>
      </c>
      <c t="n" r="B37" s="6">
        <v>43574</v>
      </c>
      <c t="n" r="C37" s="6">
        <v>38015</v>
      </c>
    </row>
    <row spans="1:3" r="38">
      <c t="s" r="A38" s="4">
        <v>64</v>
      </c>
      <c t="n" r="B38" s="6">
        <v>102786</v>
      </c>
      <c t="n" r="C38" s="6">
        <v>79626</v>
      </c>
    </row>
    <row spans="1:3" r="39">
      <c t="s" r="A39" s="4">
        <v>65</v>
      </c>
      <c t="n" r="B39" s="6">
        <v>77679</v>
      </c>
      <c t="n" r="C39" s="6">
        <v>71712</v>
      </c>
    </row>
    <row spans="1:3" r="40">
      <c t="s" r="A40" s="4">
        <v>66</v>
      </c>
      <c t="n" r="B40" s="6">
        <v>2907</v>
      </c>
      <c t="n" r="C40" s="6">
        <v>3245</v>
      </c>
    </row>
    <row spans="1:3" r="41">
      <c t="s" r="A41" s="4">
        <v>67</v>
      </c>
      <c t="n" r="B41" s="6">
        <v>5262</v>
      </c>
      <c t="n" r="C41" s="6">
        <v>723</v>
      </c>
    </row>
    <row spans="1:3" r="42">
      <c t="s" r="A42" s="4">
        <v>68</v>
      </c>
      <c t="n" r="B42" s="6">
        <v>-15588</v>
      </c>
      <c t="n" r="C42" s="6">
        <v>-15712</v>
      </c>
    </row>
    <row spans="1:3" r="43">
      <c t="s" r="A43" s="4">
        <v>69</v>
      </c>
      <c t="n" r="B43" s="6">
        <v>216620</v>
      </c>
      <c t="n" r="C43" s="6">
        <v>205009</v>
      </c>
    </row>
    <row spans="1:3" r="44">
      <c t="s" r="A44" s="4">
        <v>70</v>
      </c>
      <c t="n" r="B44" s="7">
        <v>2119783</v>
      </c>
      <c t="n" r="C44" s="7">
        <v>2114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spans="1:2" r="1">
      <c t="s" r="A1" s="1">
        <v>268</v>
      </c>
      <c t="s" r="B1" s="2">
        <v>1</v>
      </c>
    </row>
    <row spans="1:2" r="2">
      <c t="s" r="B2" s="2">
        <v>2</v>
      </c>
    </row>
    <row spans="1:2" r="3">
      <c t="s" r="A3" s="3">
        <v>269</v>
      </c>
    </row>
    <row spans="1:2" r="4">
      <c t="s" r="A4" s="4">
        <v>270</v>
      </c>
      <c t="s" r="B4" s="4">
        <v>271</v>
      </c>
    </row>
    <row spans="1:2" r="5">
      <c t="s" r="A5" s="4">
        <v>272</v>
      </c>
      <c t="s" r="B5" s="4">
        <v>273</v>
      </c>
    </row>
    <row spans="1:2" r="6">
      <c t="s" r="A6" s="4">
        <v>274</v>
      </c>
      <c t="s" r="B6" s="4">
        <v>275</v>
      </c>
    </row>
    <row spans="1:2" r="7">
      <c t="s" r="A7" s="4">
        <v>276</v>
      </c>
    </row>
    <row spans="1:2" r="8">
      <c t="s" r="A8" s="3">
        <v>269</v>
      </c>
    </row>
    <row spans="1:2" r="9">
      <c t="s" r="A9" s="4">
        <v>277</v>
      </c>
      <c t="s" r="B9" s="4">
        <v>278</v>
      </c>
    </row>
    <row spans="1:2" r="10">
      <c t="s" r="A10" s="4">
        <v>279</v>
      </c>
    </row>
    <row spans="1:2" r="11">
      <c t="s" r="A11" s="3">
        <v>269</v>
      </c>
    </row>
    <row spans="1:2" r="12">
      <c t="s" r="A12" s="4">
        <v>277</v>
      </c>
      <c t="s" r="B12" s="4">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20</v>
      </c>
    </row>
    <row spans="1:2" r="4">
      <c t="s" r="A4" s="4">
        <v>282</v>
      </c>
      <c t="s" r="B4" s="4">
        <v>283</v>
      </c>
    </row>
    <row spans="1:2" r="5">
      <c t="s" r="A5" s="4">
        <v>284</v>
      </c>
      <c t="s" r="B5" s="4">
        <v>285</v>
      </c>
    </row>
    <row spans="1:2" r="6">
      <c t="s" r="A6" s="4">
        <v>286</v>
      </c>
      <c t="s" r="B6" s="4">
        <v>287</v>
      </c>
    </row>
    <row spans="1:2" r="7">
      <c t="s" r="A7" s="4">
        <v>288</v>
      </c>
      <c t="s" r="B7" s="4">
        <v>289</v>
      </c>
    </row>
    <row spans="1:2" r="8">
      <c t="s" r="A8" s="4">
        <v>290</v>
      </c>
      <c t="s" r="B8" s="4">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23</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4"/>
    <col customWidth="1" max="5" min="5" width="24"/>
    <col customWidth="1" max="6" min="6" width="21"/>
    <col customWidth="1" max="7" min="7" width="24"/>
  </cols>
  <sheetData>
    <row spans="1:7" r="1">
      <c t="s" r="A1" s="1">
        <v>297</v>
      </c>
      <c t="s" r="B1" s="2">
        <v>82</v>
      </c>
    </row>
    <row spans="1:7" r="2">
      <c t="s" r="B2" s="2">
        <v>298</v>
      </c>
      <c t="s" r="C2" s="2">
        <v>299</v>
      </c>
      <c t="s" r="D2" s="2">
        <v>300</v>
      </c>
      <c t="s" r="E2" s="2">
        <v>301</v>
      </c>
      <c t="s" r="F2" s="2">
        <v>302</v>
      </c>
      <c t="s" r="G2" s="2">
        <v>303</v>
      </c>
    </row>
    <row spans="1:7" r="3">
      <c t="s" r="A3" s="3">
        <v>304</v>
      </c>
    </row>
    <row spans="1:7" r="4">
      <c t="s" r="A4" s="4">
        <v>305</v>
      </c>
      <c t="n" r="B4" s="7">
        <v>4</v>
      </c>
      <c t="n" r="E4" s="7">
        <v>4</v>
      </c>
    </row>
    <row spans="1:7" r="5">
      <c t="s" r="A5" s="3">
        <v>306</v>
      </c>
    </row>
    <row spans="1:7" r="6">
      <c t="s" r="A6" s="4">
        <v>307</v>
      </c>
      <c t="n" r="C6" s="6">
        <v>1392859</v>
      </c>
    </row>
    <row spans="1:7" r="7">
      <c t="s" r="A7" s="4">
        <v>308</v>
      </c>
      <c t="n" r="G7" s="7">
        <v>21</v>
      </c>
    </row>
    <row spans="1:7" r="8">
      <c t="s" r="A8" s="4">
        <v>309</v>
      </c>
      <c t="n" r="C8" s="7">
        <v>29250039</v>
      </c>
    </row>
    <row spans="1:7" r="9">
      <c t="s" r="A9" s="4">
        <v>276</v>
      </c>
    </row>
    <row spans="1:7" r="10">
      <c t="s" r="A10" s="3">
        <v>310</v>
      </c>
    </row>
    <row spans="1:7" r="11">
      <c t="s" r="A11" s="4">
        <v>311</v>
      </c>
      <c t="n" r="B11" s="6">
        <v>12</v>
      </c>
    </row>
    <row spans="1:7" r="12">
      <c t="s" r="A12" s="4">
        <v>312</v>
      </c>
      <c t="n" r="F12" s="7">
        <v>152397000</v>
      </c>
    </row>
    <row spans="1:7" r="13">
      <c t="s" r="A13" s="4">
        <v>313</v>
      </c>
      <c t="n" r="F13" s="6">
        <v>453647000</v>
      </c>
    </row>
    <row spans="1:7" r="14">
      <c t="s" r="A14" s="4">
        <v>314</v>
      </c>
    </row>
    <row spans="1:7" r="15">
      <c t="s" r="A15" s="3">
        <v>304</v>
      </c>
    </row>
    <row spans="1:7" r="16">
      <c t="s" r="A16" s="4">
        <v>315</v>
      </c>
      <c t="n" r="B16" s="6">
        <v>1</v>
      </c>
    </row>
    <row spans="1:7" r="17">
      <c t="s" r="A17" s="4">
        <v>316</v>
      </c>
      <c t="n" r="D17" s="8">
        <v>0.1</v>
      </c>
    </row>
    <row spans="1:7" r="18">
      <c t="s" r="A18" s="4">
        <v>317</v>
      </c>
      <c t="n" r="B18" s="8">
        <v>12.87</v>
      </c>
    </row>
    <row spans="1:7" r="19">
      <c t="s" r="A19" s="4">
        <v>318</v>
      </c>
      <c t="n" r="B19" s="10">
        <v>0.495</v>
      </c>
    </row>
    <row spans="1:7" r="20">
      <c t="s" r="A20" s="4">
        <v>319</v>
      </c>
    </row>
    <row spans="1:7" r="21">
      <c t="s" r="A21" s="3">
        <v>310</v>
      </c>
    </row>
    <row spans="1:7" r="22">
      <c t="s" r="A22" s="4">
        <v>312</v>
      </c>
      <c t="n" r="F22" s="6">
        <v>155774000</v>
      </c>
    </row>
    <row spans="1:7" r="23">
      <c t="s" r="A23" s="4">
        <v>313</v>
      </c>
      <c t="n" r="F23" s="7">
        <v>45281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r="A1" s="1">
        <v>320</v>
      </c>
      <c t="s" r="B1" s="2">
        <v>1</v>
      </c>
    </row>
    <row spans="1:4" r="2">
      <c t="s" r="B2" s="2">
        <v>2</v>
      </c>
      <c t="s" r="C2" s="2">
        <v>321</v>
      </c>
      <c t="s" r="D2" s="2">
        <v>322</v>
      </c>
    </row>
    <row spans="1:4" r="3">
      <c t="s" r="A3" s="3">
        <v>323</v>
      </c>
    </row>
    <row spans="1:4" r="4">
      <c t="s" r="A4" s="4">
        <v>324</v>
      </c>
      <c t="n" r="D4" s="7">
        <v>27500000</v>
      </c>
    </row>
    <row spans="1:4" r="5">
      <c t="s" r="A5" s="4">
        <v>325</v>
      </c>
      <c t="s" r="B5" s="4">
        <v>326</v>
      </c>
    </row>
    <row spans="1:4" r="6">
      <c t="s" r="A6" s="4">
        <v>327</v>
      </c>
      <c t="n" r="D6" s="7">
        <v>5000</v>
      </c>
    </row>
    <row spans="1:4" r="7">
      <c t="s" r="A7" s="4">
        <v>328</v>
      </c>
      <c t="n" r="C7" s="8">
        <v>20.29</v>
      </c>
    </row>
    <row spans="1:4" r="8">
      <c t="s" r="A8" s="4">
        <v>329</v>
      </c>
      <c t="n" r="C8" s="10">
        <v>246.427</v>
      </c>
    </row>
    <row spans="1:4" r="9">
      <c t="s" r="A9" s="4">
        <v>330</v>
      </c>
      <c t="n" r="C9" s="6">
        <v>1355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31</v>
      </c>
      <c t="s" r="B1" s="2">
        <v>1</v>
      </c>
      <c t="s" r="D1" s="2">
        <v>332</v>
      </c>
    </row>
    <row spans="1:4" r="2">
      <c t="s" r="B2" s="2">
        <v>2</v>
      </c>
      <c t="s" r="C2" s="2">
        <v>83</v>
      </c>
      <c t="s" r="D2" s="2">
        <v>29</v>
      </c>
    </row>
    <row spans="1:4" r="3">
      <c t="s" r="A3" s="3">
        <v>333</v>
      </c>
    </row>
    <row spans="1:4" r="4">
      <c t="s" r="A4" s="4">
        <v>334</v>
      </c>
      <c t="n" r="B4" s="6">
        <v>300000</v>
      </c>
    </row>
    <row spans="1:4" r="5">
      <c t="s" r="A5" s="4">
        <v>335</v>
      </c>
    </row>
    <row spans="1:4" r="6">
      <c t="s" r="A6" s="3">
        <v>333</v>
      </c>
    </row>
    <row spans="1:4" r="7">
      <c t="s" r="A7" s="4">
        <v>336</v>
      </c>
      <c t="n" r="B7" s="6">
        <v>59500</v>
      </c>
    </row>
    <row spans="1:4" r="8">
      <c t="s" r="A8" s="4">
        <v>337</v>
      </c>
    </row>
    <row spans="1:4" r="9">
      <c t="s" r="A9" s="3">
        <v>333</v>
      </c>
    </row>
    <row spans="1:4" r="10">
      <c t="s" r="A10" s="4">
        <v>336</v>
      </c>
      <c t="n" r="B10" s="6">
        <v>12925</v>
      </c>
      <c t="n" r="C10" s="6">
        <v>16604</v>
      </c>
    </row>
    <row spans="1:4" r="11">
      <c t="s" r="A11" s="4">
        <v>338</v>
      </c>
    </row>
    <row spans="1:4" r="12">
      <c t="s" r="A12" s="3">
        <v>333</v>
      </c>
    </row>
    <row spans="1:4" r="13">
      <c t="s" r="A13" s="4">
        <v>339</v>
      </c>
      <c t="s" r="D13" s="4">
        <v>340</v>
      </c>
    </row>
    <row spans="1:4" r="14">
      <c t="s" r="A14" s="4">
        <v>341</v>
      </c>
    </row>
    <row spans="1:4" r="15">
      <c t="s" r="A15" s="3">
        <v>333</v>
      </c>
    </row>
    <row spans="1:4" r="16">
      <c t="s" r="A16" s="4">
        <v>339</v>
      </c>
      <c t="s" r="D16" s="4">
        <v>3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2</v>
      </c>
      <c t="s" r="B1" s="2">
        <v>1</v>
      </c>
      <c t="s" r="C1" s="2">
        <v>332</v>
      </c>
    </row>
    <row spans="1:3" r="2">
      <c t="s" r="B2" s="2">
        <v>2</v>
      </c>
      <c t="s" r="C2" s="2">
        <v>29</v>
      </c>
    </row>
    <row spans="1:3" r="3">
      <c t="s" r="A3" s="3">
        <v>343</v>
      </c>
    </row>
    <row spans="1:3" r="4">
      <c t="s" r="A4" s="4">
        <v>344</v>
      </c>
      <c t="n" r="B4" s="7">
        <v>5262</v>
      </c>
      <c t="n" r="C4" s="7">
        <v>723</v>
      </c>
    </row>
    <row spans="1:3" r="5">
      <c t="s" r="A5" s="4">
        <v>345</v>
      </c>
    </row>
    <row spans="1:3" r="6">
      <c t="s" r="A6" s="3">
        <v>343</v>
      </c>
    </row>
    <row spans="1:3" r="7">
      <c t="s" r="A7" s="4">
        <v>346</v>
      </c>
      <c t="n" r="B7" s="6">
        <v>10421</v>
      </c>
      <c t="n" r="C7" s="6">
        <v>3243</v>
      </c>
    </row>
    <row spans="1:3" r="8">
      <c t="s" r="A8" s="4">
        <v>347</v>
      </c>
      <c t="n" r="B8" s="6">
        <v>449</v>
      </c>
      <c t="n" r="C8" s="6">
        <v>834</v>
      </c>
    </row>
    <row spans="1:3" r="9">
      <c t="s" r="A9" s="4">
        <v>348</v>
      </c>
      <c t="n" r="B9" s="6">
        <v>-1348</v>
      </c>
      <c t="n" r="C9" s="6">
        <v>-1224</v>
      </c>
    </row>
    <row spans="1:3" r="10">
      <c t="s" r="A10" s="4">
        <v>349</v>
      </c>
      <c t="n" r="B10" s="6">
        <v>-3887</v>
      </c>
      <c t="n" r="C10" s="6">
        <v>-939</v>
      </c>
    </row>
    <row spans="1:3" r="11">
      <c t="s" r="A11" s="4">
        <v>350</v>
      </c>
      <c t="n" r="B11" s="6">
        <v>6085</v>
      </c>
      <c t="n" r="C11" s="6">
        <v>1470</v>
      </c>
    </row>
    <row spans="1:3" r="12">
      <c t="s" r="A12" s="4">
        <v>351</v>
      </c>
      <c t="n" r="B12" s="6">
        <v>525</v>
      </c>
      <c t="n" r="C12" s="6">
        <v>477</v>
      </c>
    </row>
    <row spans="1:3" r="13">
      <c t="s" r="A13" s="4">
        <v>352</v>
      </c>
      <c t="n" r="B13" s="6">
        <v>-823</v>
      </c>
      <c t="n" r="C13" s="6">
        <v>-747</v>
      </c>
    </row>
    <row spans="1:3" r="14">
      <c t="s" r="A14" s="4">
        <v>353</v>
      </c>
      <c t="n" r="B14" s="6">
        <v>-3362</v>
      </c>
      <c t="n" r="C14" s="6">
        <v>-462</v>
      </c>
    </row>
    <row spans="1:3" r="15">
      <c t="s" r="A15" s="4">
        <v>344</v>
      </c>
      <c t="n" r="B15" s="7">
        <v>5262</v>
      </c>
      <c t="n" r="C15" s="7">
        <v>7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4</v>
      </c>
      <c t="s" r="B1" s="2">
        <v>82</v>
      </c>
      <c t="s" r="D1" s="2">
        <v>1</v>
      </c>
    </row>
    <row spans="1:5" r="2">
      <c t="s" r="B2" s="2">
        <v>2</v>
      </c>
      <c t="s" r="C2" s="2">
        <v>83</v>
      </c>
      <c t="s" r="D2" s="2">
        <v>2</v>
      </c>
      <c t="s" r="E2" s="2">
        <v>83</v>
      </c>
    </row>
    <row spans="1:5" r="3">
      <c t="s" r="A3" s="4">
        <v>355</v>
      </c>
      <c t="n" r="B3" s="7">
        <v>404</v>
      </c>
      <c t="n" r="C3" s="7">
        <v>1</v>
      </c>
      <c t="n" r="D3" s="7">
        <v>664</v>
      </c>
      <c t="n" r="E3" s="7">
        <v>230</v>
      </c>
    </row>
    <row spans="1:5" r="4">
      <c t="s" r="A4" s="4">
        <v>356</v>
      </c>
      <c t="n" r="D4" s="6">
        <v>-259</v>
      </c>
      <c t="n" r="E4" s="6">
        <v>-90</v>
      </c>
    </row>
    <row spans="1:5" r="5">
      <c t="s" r="A5" s="4">
        <v>357</v>
      </c>
      <c t="n" r="D5" s="7">
        <v>405</v>
      </c>
      <c t="n" r="E5" s="7">
        <v>1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8</v>
      </c>
      <c t="s" r="B1" s="2">
        <v>82</v>
      </c>
      <c t="s" r="D1" s="2">
        <v>1</v>
      </c>
    </row>
    <row spans="1:5" r="2">
      <c t="s" r="B2" s="2">
        <v>2</v>
      </c>
      <c t="s" r="C2" s="2">
        <v>83</v>
      </c>
      <c t="s" r="D2" s="2">
        <v>2</v>
      </c>
      <c t="s" r="E2" s="2">
        <v>83</v>
      </c>
    </row>
    <row spans="1:5" r="3">
      <c t="s" r="A3" s="3">
        <v>359</v>
      </c>
    </row>
    <row spans="1:5" r="4">
      <c t="s" r="A4" s="4">
        <v>124</v>
      </c>
      <c t="n" r="B4" s="7">
        <v>4929000</v>
      </c>
      <c t="n" r="C4" s="7">
        <v>4156000</v>
      </c>
      <c t="n" r="D4" s="7">
        <v>9735000</v>
      </c>
      <c t="n" r="E4" s="7">
        <v>8195000</v>
      </c>
    </row>
    <row spans="1:5" r="5">
      <c t="s" r="A5" s="4">
        <v>360</v>
      </c>
      <c t="n" r="B5" s="6">
        <v>-275000</v>
      </c>
      <c t="n" r="C5" s="6">
        <v>-550000</v>
      </c>
      <c t="n" r="D5" s="6">
        <v>-825000</v>
      </c>
      <c t="n" r="E5" s="6">
        <v>-1100000</v>
      </c>
    </row>
    <row spans="1:5" r="6">
      <c t="s" r="A6" s="4">
        <v>126</v>
      </c>
      <c t="n" r="B6" s="7">
        <v>4654000</v>
      </c>
      <c t="n" r="C6" s="7">
        <v>3606000</v>
      </c>
      <c t="n" r="D6" s="7">
        <v>8910000</v>
      </c>
      <c t="n" r="E6" s="7">
        <v>7095000</v>
      </c>
    </row>
    <row spans="1:5" r="7">
      <c t="s" r="A7" s="4">
        <v>361</v>
      </c>
      <c t="n" r="B7" s="6">
        <v>9152709</v>
      </c>
      <c t="n" r="C7" s="6">
        <v>7198980</v>
      </c>
      <c t="n" r="D7" s="6">
        <v>8804107</v>
      </c>
      <c t="n" r="E7" s="6">
        <v>7112309</v>
      </c>
    </row>
    <row spans="1:5" r="8">
      <c t="s" r="A8" s="4">
        <v>128</v>
      </c>
      <c t="n" r="B8" s="8">
        <v>0.51</v>
      </c>
      <c t="n" r="C8" s="8">
        <v>0.5</v>
      </c>
      <c t="n" r="D8" s="8">
        <v>1.01</v>
      </c>
      <c t="n" r="E8" s="7">
        <v>1</v>
      </c>
    </row>
    <row spans="1:5" r="9">
      <c t="s" r="A9" s="3">
        <v>362</v>
      </c>
    </row>
    <row spans="1:5" r="10">
      <c t="s" r="A10" s="4">
        <v>126</v>
      </c>
      <c t="n" r="B10" s="7">
        <v>4654000</v>
      </c>
      <c t="n" r="C10" s="7">
        <v>3606000</v>
      </c>
      <c t="n" r="D10" s="7">
        <v>8910000</v>
      </c>
      <c t="n" r="E10" s="7">
        <v>7095000</v>
      </c>
    </row>
    <row spans="1:5" r="11">
      <c t="s" r="A11" s="4">
        <v>363</v>
      </c>
      <c t="n" r="B11" s="6">
        <v>275000</v>
      </c>
      <c t="n" r="C11" s="6">
        <v>550000</v>
      </c>
      <c t="n" r="D11" s="6">
        <v>825000</v>
      </c>
      <c t="n" r="E11" s="6">
        <v>1100000</v>
      </c>
    </row>
    <row spans="1:5" r="12">
      <c t="s" r="A12" s="4">
        <v>364</v>
      </c>
      <c t="n" r="B12" s="7">
        <v>4929000</v>
      </c>
      <c t="n" r="C12" s="7">
        <v>4156000</v>
      </c>
      <c t="n" r="D12" s="7">
        <v>9735000</v>
      </c>
      <c t="n" r="E12" s="7">
        <v>8195000</v>
      </c>
    </row>
    <row spans="1:5" r="13">
      <c t="s" r="A13" s="4">
        <v>361</v>
      </c>
      <c t="n" r="B13" s="6">
        <v>9152709</v>
      </c>
      <c t="n" r="C13" s="6">
        <v>7198980</v>
      </c>
      <c t="n" r="D13" s="6">
        <v>8804107</v>
      </c>
      <c t="n" r="E13" s="6">
        <v>7112309</v>
      </c>
    </row>
    <row spans="1:5" r="14">
      <c t="s" r="A14" s="3">
        <v>365</v>
      </c>
    </row>
    <row spans="1:5" r="15">
      <c t="s" r="A15" s="4">
        <v>366</v>
      </c>
      <c t="n" r="B15" s="6">
        <v>1864</v>
      </c>
      <c t="n" r="D15" s="6">
        <v>2045</v>
      </c>
      <c t="n" r="E15" s="6">
        <v>0</v>
      </c>
    </row>
    <row spans="1:5" r="16">
      <c t="s" r="A16" s="4">
        <v>367</v>
      </c>
      <c t="n" r="B16" s="6">
        <v>5232</v>
      </c>
      <c t="n" r="C16" s="6">
        <v>9445</v>
      </c>
      <c t="n" r="D16" s="6">
        <v>5232</v>
      </c>
      <c t="n" r="E16" s="6">
        <v>9445</v>
      </c>
    </row>
    <row spans="1:5" r="17">
      <c t="s" r="A17" s="4">
        <v>368</v>
      </c>
      <c t="n" r="B17" s="6">
        <v>685067</v>
      </c>
      <c t="n" r="C17" s="6">
        <v>1355348</v>
      </c>
      <c t="n" r="D17" s="6">
        <v>1020207</v>
      </c>
      <c t="n" r="E17" s="6">
        <v>1355348</v>
      </c>
    </row>
    <row spans="1:5" r="18">
      <c t="s" r="A18" s="4">
        <v>369</v>
      </c>
      <c t="n" r="B18" s="6">
        <v>692163</v>
      </c>
      <c t="n" r="C18" s="6">
        <v>1364793</v>
      </c>
      <c t="n" r="D18" s="6">
        <v>1027484</v>
      </c>
      <c t="n" r="E18" s="6">
        <v>1364793</v>
      </c>
    </row>
    <row spans="1:5" r="19">
      <c t="s" r="A19" s="4">
        <v>370</v>
      </c>
      <c t="n" r="B19" s="6">
        <v>9844872</v>
      </c>
      <c t="n" r="C19" s="6">
        <v>8563773</v>
      </c>
      <c t="n" r="D19" s="6">
        <v>9831591</v>
      </c>
      <c t="n" r="E19" s="6">
        <v>8477102</v>
      </c>
    </row>
    <row spans="1:5" r="20">
      <c t="s" r="A20" s="4">
        <v>129</v>
      </c>
      <c t="n" r="B20" s="8">
        <v>0.5</v>
      </c>
      <c t="n" r="C20" s="8">
        <v>0.49</v>
      </c>
      <c t="n" r="D20" s="8">
        <v>0.99</v>
      </c>
      <c t="n" r="E20" s="8">
        <v>0.97</v>
      </c>
    </row>
    <row spans="1:5" r="21">
      <c t="s" r="A21" s="4">
        <v>371</v>
      </c>
    </row>
    <row spans="1:5" r="22">
      <c t="s" r="A22" s="3">
        <v>372</v>
      </c>
    </row>
    <row spans="1:5" r="23">
      <c t="s" r="A23" s="4">
        <v>373</v>
      </c>
      <c t="n" r="B23" s="6">
        <v>24500</v>
      </c>
      <c t="n" r="C23" s="6">
        <v>45500</v>
      </c>
      <c t="n" r="D23" s="6">
        <v>24500</v>
      </c>
      <c t="n" r="E23" s="6">
        <v>45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s>
  <sheetData>
    <row spans="1:6" r="1">
      <c t="s" r="A1" s="1">
        <v>374</v>
      </c>
      <c t="s" r="B1" s="2">
        <v>82</v>
      </c>
      <c t="s" r="D1" s="2">
        <v>1</v>
      </c>
    </row>
    <row spans="1:6" r="2">
      <c t="s" r="B2" s="2">
        <v>375</v>
      </c>
      <c t="s" r="C2" s="2">
        <v>376</v>
      </c>
      <c t="s" r="D2" s="2">
        <v>377</v>
      </c>
      <c t="s" r="E2" s="2">
        <v>376</v>
      </c>
      <c t="s" r="F2" s="2">
        <v>378</v>
      </c>
    </row>
    <row spans="1:6" r="3">
      <c t="s" r="A3" s="3">
        <v>379</v>
      </c>
    </row>
    <row spans="1:6" r="4">
      <c t="s" r="A4" s="4">
        <v>380</v>
      </c>
      <c t="n" r="B4" s="7">
        <v>491504</v>
      </c>
      <c t="n" r="D4" s="7">
        <v>491504</v>
      </c>
      <c t="n" r="F4" s="7">
        <v>516829</v>
      </c>
    </row>
    <row spans="1:6" r="5">
      <c t="s" r="A5" s="4">
        <v>381</v>
      </c>
      <c t="n" r="B5" s="6">
        <v>10701</v>
      </c>
      <c t="n" r="D5" s="6">
        <v>10701</v>
      </c>
      <c t="n" r="F5" s="6">
        <v>5052</v>
      </c>
    </row>
    <row spans="1:6" r="6">
      <c t="s" r="A6" s="4">
        <v>382</v>
      </c>
      <c t="n" r="B6" s="6">
        <v>-1628</v>
      </c>
      <c t="n" r="D6" s="6">
        <v>-1628</v>
      </c>
      <c t="n" r="F6" s="6">
        <v>-3033</v>
      </c>
    </row>
    <row spans="1:6" r="7">
      <c t="s" r="A7" s="4">
        <v>383</v>
      </c>
      <c t="n" r="B7" s="6">
        <v>500577</v>
      </c>
      <c t="n" r="D7" s="6">
        <v>500577</v>
      </c>
      <c t="n" r="F7" s="6">
        <v>518848</v>
      </c>
    </row>
    <row spans="1:6" r="8">
      <c t="s" r="A8" s="4">
        <v>355</v>
      </c>
      <c t="n" r="B8" s="6">
        <v>404</v>
      </c>
      <c t="n" r="C8" s="7">
        <v>1</v>
      </c>
      <c t="n" r="D8" s="6">
        <v>664</v>
      </c>
      <c t="n" r="E8" s="7">
        <v>230</v>
      </c>
    </row>
    <row spans="1:6" r="9">
      <c t="s" r="A9" s="3">
        <v>384</v>
      </c>
    </row>
    <row spans="1:6" r="10">
      <c t="s" r="A10" s="4">
        <v>385</v>
      </c>
      <c t="n" r="B10" s="6">
        <v>112161</v>
      </c>
      <c t="n" r="D10" s="6">
        <v>112161</v>
      </c>
      <c t="n" r="F10" s="6">
        <v>85208</v>
      </c>
    </row>
    <row spans="1:6" r="11">
      <c t="s" r="A11" s="4">
        <v>386</v>
      </c>
      <c t="n" r="B11" s="6">
        <v>113112</v>
      </c>
      <c t="n" r="D11" s="6">
        <v>113112</v>
      </c>
      <c t="n" r="F11" s="6">
        <v>85737</v>
      </c>
    </row>
    <row spans="1:6" r="12">
      <c t="s" r="A12" s="3">
        <v>387</v>
      </c>
    </row>
    <row spans="1:6" r="13">
      <c t="s" r="A13" s="4">
        <v>388</v>
      </c>
      <c t="n" r="B13" s="6">
        <v>404</v>
      </c>
      <c t="n" r="C13" s="6">
        <v>1</v>
      </c>
      <c t="n" r="D13" s="6">
        <v>664</v>
      </c>
      <c t="n" r="E13" s="6">
        <v>230</v>
      </c>
    </row>
    <row spans="1:6" r="14">
      <c t="s" r="A14" s="4">
        <v>389</v>
      </c>
      <c t="n" r="B14" s="6">
        <v>0</v>
      </c>
      <c t="n" r="C14" s="7">
        <v>0</v>
      </c>
      <c t="n" r="D14" s="6">
        <v>0</v>
      </c>
      <c t="n" r="E14" s="7">
        <v>0</v>
      </c>
    </row>
    <row spans="1:6" r="15">
      <c t="s" r="A15" s="4">
        <v>390</v>
      </c>
    </row>
    <row spans="1:6" r="16">
      <c t="s" r="A16" s="3">
        <v>379</v>
      </c>
    </row>
    <row spans="1:6" r="17">
      <c t="s" r="A17" s="4">
        <v>380</v>
      </c>
      <c t="n" r="B17" s="6">
        <v>50065</v>
      </c>
      <c t="n" r="D17" s="6">
        <v>50065</v>
      </c>
      <c t="n" r="F17" s="6">
        <v>90368</v>
      </c>
    </row>
    <row spans="1:6" r="18">
      <c t="s" r="A18" s="4">
        <v>381</v>
      </c>
      <c t="n" r="B18" s="6">
        <v>163</v>
      </c>
      <c t="n" r="D18" s="6">
        <v>163</v>
      </c>
      <c t="n" r="F18" s="6">
        <v>41</v>
      </c>
    </row>
    <row spans="1:6" r="19">
      <c t="s" r="A19" s="4">
        <v>382</v>
      </c>
      <c t="n" r="B19" s="6">
        <v>-18</v>
      </c>
      <c t="n" r="D19" s="6">
        <v>-18</v>
      </c>
      <c t="n" r="F19" s="6">
        <v>-268</v>
      </c>
    </row>
    <row spans="1:6" r="20">
      <c t="s" r="A20" s="4">
        <v>383</v>
      </c>
      <c t="n" r="B20" s="6">
        <v>50210</v>
      </c>
      <c t="n" r="D20" s="6">
        <v>50210</v>
      </c>
      <c t="n" r="F20" s="6">
        <v>90141</v>
      </c>
    </row>
    <row spans="1:6" r="21">
      <c t="s" r="A21" s="3">
        <v>384</v>
      </c>
    </row>
    <row spans="1:6" r="22">
      <c t="s" r="A22" s="4">
        <v>385</v>
      </c>
      <c t="n" r="B22" s="6">
        <v>112161</v>
      </c>
      <c t="n" r="D22" s="6">
        <v>112161</v>
      </c>
      <c t="n" r="F22" s="6">
        <v>85208</v>
      </c>
    </row>
    <row spans="1:6" r="23">
      <c t="s" r="A23" s="4">
        <v>391</v>
      </c>
      <c t="n" r="B23" s="6">
        <v>1012</v>
      </c>
      <c t="n" r="D23" s="6">
        <v>1012</v>
      </c>
      <c t="n" r="F23" s="6">
        <v>743</v>
      </c>
    </row>
    <row spans="1:6" r="24">
      <c t="s" r="A24" s="4">
        <v>347</v>
      </c>
      <c t="n" r="B24" s="6">
        <v>-61</v>
      </c>
      <c t="n" r="D24" s="6">
        <v>-61</v>
      </c>
      <c t="n" r="F24" s="6">
        <v>-214</v>
      </c>
    </row>
    <row spans="1:6" r="25">
      <c t="s" r="A25" s="4">
        <v>386</v>
      </c>
      <c t="n" r="B25" s="6">
        <v>113112</v>
      </c>
      <c t="n" r="D25" s="6">
        <v>113112</v>
      </c>
      <c t="n" r="F25" s="6">
        <v>85737</v>
      </c>
    </row>
    <row spans="1:6" r="26">
      <c t="s" r="A26" s="4">
        <v>392</v>
      </c>
    </row>
    <row spans="1:6" r="27">
      <c t="s" r="A27" s="3">
        <v>379</v>
      </c>
    </row>
    <row spans="1:6" r="28">
      <c t="s" r="A28" s="4">
        <v>380</v>
      </c>
      <c t="n" r="B28" s="6">
        <v>107874</v>
      </c>
      <c t="n" r="D28" s="6">
        <v>107874</v>
      </c>
      <c t="n" r="F28" s="6">
        <v>107164</v>
      </c>
    </row>
    <row spans="1:6" r="29">
      <c t="s" r="A29" s="4">
        <v>381</v>
      </c>
      <c t="n" r="B29" s="6">
        <v>5167</v>
      </c>
      <c t="n" r="D29" s="6">
        <v>5167</v>
      </c>
      <c t="n" r="F29" s="6">
        <v>3608</v>
      </c>
    </row>
    <row spans="1:6" r="30">
      <c t="s" r="A30" s="4">
        <v>382</v>
      </c>
      <c t="n" r="B30" s="6">
        <v>0</v>
      </c>
      <c t="n" r="D30" s="6">
        <v>0</v>
      </c>
      <c t="n" r="F30" s="6">
        <v>-55</v>
      </c>
    </row>
    <row spans="1:6" r="31">
      <c t="s" r="A31" s="4">
        <v>383</v>
      </c>
      <c t="n" r="B31" s="6">
        <v>113041</v>
      </c>
      <c t="n" r="D31" s="6">
        <v>113041</v>
      </c>
      <c t="n" r="F31" s="6">
        <v>110717</v>
      </c>
    </row>
    <row spans="1:6" r="32">
      <c t="s" r="A32" s="4">
        <v>393</v>
      </c>
    </row>
    <row spans="1:6" r="33">
      <c t="s" r="A33" s="3">
        <v>379</v>
      </c>
    </row>
    <row spans="1:6" r="34">
      <c t="s" r="A34" s="4">
        <v>380</v>
      </c>
      <c t="n" r="B34" s="6">
        <v>326436</v>
      </c>
      <c t="n" r="D34" s="6">
        <v>326436</v>
      </c>
      <c t="n" r="F34" s="6">
        <v>312132</v>
      </c>
    </row>
    <row spans="1:6" r="35">
      <c t="s" r="A35" s="4">
        <v>381</v>
      </c>
      <c t="n" r="B35" s="6">
        <v>5309</v>
      </c>
      <c t="n" r="D35" s="6">
        <v>5309</v>
      </c>
      <c t="n" r="F35" s="6">
        <v>1374</v>
      </c>
    </row>
    <row spans="1:6" r="36">
      <c t="s" r="A36" s="4">
        <v>382</v>
      </c>
      <c t="n" r="B36" s="6">
        <v>-241</v>
      </c>
      <c t="n" r="D36" s="6">
        <v>-241</v>
      </c>
      <c t="n" r="F36" s="6">
        <v>-1452</v>
      </c>
    </row>
    <row spans="1:6" r="37">
      <c t="s" r="A37" s="4">
        <v>383</v>
      </c>
      <c t="n" r="B37" s="6">
        <v>331504</v>
      </c>
      <c t="n" r="D37" s="6">
        <v>331504</v>
      </c>
      <c t="n" r="F37" s="6">
        <v>312054</v>
      </c>
    </row>
    <row spans="1:6" r="38">
      <c t="s" r="A38" s="4">
        <v>394</v>
      </c>
    </row>
    <row spans="1:6" r="39">
      <c t="s" r="A39" s="3">
        <v>379</v>
      </c>
    </row>
    <row spans="1:6" r="40">
      <c t="s" r="A40" s="4">
        <v>380</v>
      </c>
      <c t="n" r="B40" s="6">
        <v>3094</v>
      </c>
      <c t="n" r="D40" s="6">
        <v>3094</v>
      </c>
      <c t="n" r="F40" s="6">
        <v>3130</v>
      </c>
    </row>
    <row spans="1:6" r="41">
      <c t="s" r="A41" s="4">
        <v>381</v>
      </c>
      <c t="n" r="B41" s="6">
        <v>0</v>
      </c>
      <c t="n" r="D41" s="6">
        <v>0</v>
      </c>
      <c t="n" r="F41" s="6">
        <v>0</v>
      </c>
    </row>
    <row spans="1:6" r="42">
      <c t="s" r="A42" s="4">
        <v>382</v>
      </c>
      <c t="n" r="B42" s="6">
        <v>-1348</v>
      </c>
      <c t="n" r="D42" s="6">
        <v>-1348</v>
      </c>
      <c t="n" r="F42" s="6">
        <v>-1224</v>
      </c>
    </row>
    <row spans="1:6" r="43">
      <c t="s" r="A43" s="4">
        <v>383</v>
      </c>
      <c t="n" r="B43" s="6">
        <v>1746</v>
      </c>
      <c t="n" r="D43" s="7">
        <v>1746</v>
      </c>
      <c t="n" r="F43" s="6">
        <v>1906</v>
      </c>
    </row>
    <row spans="1:6" r="44">
      <c t="s" r="A44" s="4">
        <v>395</v>
      </c>
      <c t="n" r="D44" s="6">
        <v>1</v>
      </c>
    </row>
    <row spans="1:6" r="45">
      <c t="s" r="A45" s="4">
        <v>396</v>
      </c>
    </row>
    <row spans="1:6" r="46">
      <c t="s" r="A46" s="3">
        <v>379</v>
      </c>
    </row>
    <row spans="1:6" r="47">
      <c t="s" r="A47" s="4">
        <v>397</v>
      </c>
      <c t="s" r="D47" s="4">
        <v>398</v>
      </c>
    </row>
    <row spans="1:6" r="48">
      <c t="s" r="A48" s="4">
        <v>399</v>
      </c>
    </row>
    <row spans="1:6" r="49">
      <c t="s" r="A49" s="3">
        <v>379</v>
      </c>
    </row>
    <row spans="1:6" r="50">
      <c t="s" r="A50" s="4">
        <v>380</v>
      </c>
      <c t="n" r="B50" s="6">
        <v>4035</v>
      </c>
      <c t="n" r="D50" s="7">
        <v>4035</v>
      </c>
      <c t="n" r="F50" s="6">
        <v>4035</v>
      </c>
    </row>
    <row spans="1:6" r="51">
      <c t="s" r="A51" s="4">
        <v>381</v>
      </c>
      <c t="n" r="B51" s="6">
        <v>62</v>
      </c>
      <c t="n" r="D51" s="6">
        <v>62</v>
      </c>
      <c t="n" r="F51" s="6">
        <v>29</v>
      </c>
    </row>
    <row spans="1:6" r="52">
      <c t="s" r="A52" s="4">
        <v>382</v>
      </c>
      <c t="n" r="B52" s="6">
        <v>-21</v>
      </c>
      <c t="n" r="D52" s="6">
        <v>-21</v>
      </c>
      <c t="n" r="F52" s="6">
        <v>-34</v>
      </c>
    </row>
    <row spans="1:6" r="53">
      <c t="s" r="A53" s="4">
        <v>383</v>
      </c>
      <c t="n" r="B53" s="7">
        <v>4076</v>
      </c>
      <c t="n" r="D53" s="7">
        <v>4076</v>
      </c>
      <c t="n" r="F53" s="7">
        <v>40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29</v>
      </c>
    </row>
    <row spans="1:3" r="2">
      <c t="s" r="A2" s="3">
        <v>38</v>
      </c>
    </row>
    <row spans="1:3" r="3">
      <c t="s" r="A3" s="4">
        <v>72</v>
      </c>
      <c t="n" r="B3" s="7">
        <v>113112</v>
      </c>
      <c t="n" r="C3" s="7">
        <v>85737</v>
      </c>
    </row>
    <row spans="1:3" r="4">
      <c t="s" r="A4" s="3">
        <v>73</v>
      </c>
    </row>
    <row spans="1:3" r="5">
      <c t="s" r="A5" s="4">
        <v>74</v>
      </c>
      <c t="n" r="B5" s="7">
        <v>0</v>
      </c>
      <c t="n" r="C5" s="7">
        <v>0</v>
      </c>
    </row>
    <row spans="1:3" r="6">
      <c t="s" r="A6" s="4">
        <v>75</v>
      </c>
      <c t="n" r="B6" s="6">
        <v>1000000</v>
      </c>
      <c t="n" r="C6" s="6">
        <v>1000000</v>
      </c>
    </row>
    <row spans="1:3" r="7">
      <c t="s" r="A7" s="4">
        <v>76</v>
      </c>
      <c t="n" r="B7" s="6">
        <v>0</v>
      </c>
      <c t="n" r="C7" s="6">
        <v>5500</v>
      </c>
    </row>
    <row spans="1:3" r="8">
      <c t="s" r="A8" s="4">
        <v>77</v>
      </c>
      <c t="n" r="B8" s="7">
        <v>4</v>
      </c>
      <c t="n" r="C8" s="7">
        <v>4</v>
      </c>
    </row>
    <row spans="1:3" r="9">
      <c t="s" r="A9" s="4">
        <v>78</v>
      </c>
      <c t="n" r="B9" s="6">
        <v>18000000</v>
      </c>
      <c t="n" r="C9" s="6">
        <v>18000000</v>
      </c>
    </row>
    <row spans="1:3" r="10">
      <c t="s" r="A10" s="4">
        <v>79</v>
      </c>
      <c t="n" r="B10" s="6">
        <v>10393395</v>
      </c>
      <c t="n" r="C10" s="6">
        <v>9003710</v>
      </c>
    </row>
    <row spans="1:3" r="11">
      <c t="s" r="A11" s="4">
        <v>80</v>
      </c>
      <c t="n" r="B11" s="6">
        <v>549743</v>
      </c>
      <c t="n" r="C11" s="6">
        <v>549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59"/>
    <col customWidth="1" max="3" min="3" width="21"/>
    <col customWidth="1" max="4" min="4" width="31"/>
  </cols>
  <sheetData>
    <row spans="1:4" r="1">
      <c t="s" r="A1" s="1">
        <v>400</v>
      </c>
      <c t="s" r="B1" s="2">
        <v>1</v>
      </c>
    </row>
    <row spans="1:4" r="2">
      <c t="s" r="B2" s="2">
        <v>377</v>
      </c>
      <c t="s" r="C2" s="2">
        <v>376</v>
      </c>
      <c t="s" r="D2" s="2">
        <v>401</v>
      </c>
    </row>
    <row spans="1:4" r="3">
      <c t="s" r="A3" s="3">
        <v>402</v>
      </c>
    </row>
    <row spans="1:4" r="4">
      <c t="s" r="A4" s="4">
        <v>403</v>
      </c>
      <c t="n" r="B4" s="7">
        <v>40914</v>
      </c>
    </row>
    <row spans="1:4" r="5">
      <c t="s" r="A5" s="4">
        <v>404</v>
      </c>
      <c t="n" r="B5" s="6">
        <v>397840</v>
      </c>
    </row>
    <row spans="1:4" r="6">
      <c t="s" r="A6" s="4">
        <v>405</v>
      </c>
      <c t="n" r="B6" s="6">
        <v>58604</v>
      </c>
    </row>
    <row spans="1:4" r="7">
      <c t="s" r="A7" s="4">
        <v>406</v>
      </c>
      <c t="n" r="B7" s="6">
        <v>3219</v>
      </c>
    </row>
    <row spans="1:4" r="8">
      <c t="s" r="A8" s="4">
        <v>383</v>
      </c>
      <c t="n" r="B8" s="7">
        <v>500577</v>
      </c>
      <c t="n" r="D8" s="7">
        <v>518848</v>
      </c>
    </row>
    <row spans="1:4" r="9">
      <c t="s" r="A9" s="4">
        <v>407</v>
      </c>
      <c t="s" r="B9" s="4">
        <v>408</v>
      </c>
    </row>
    <row spans="1:4" r="10">
      <c t="s" r="A10" s="4">
        <v>409</v>
      </c>
      <c t="s" r="B10" s="4">
        <v>410</v>
      </c>
    </row>
    <row spans="1:4" r="11">
      <c t="s" r="A11" s="4">
        <v>411</v>
      </c>
      <c t="s" r="B11" s="4">
        <v>412</v>
      </c>
    </row>
    <row spans="1:4" r="12">
      <c t="s" r="A12" s="4">
        <v>413</v>
      </c>
      <c t="s" r="B12" s="4">
        <v>414</v>
      </c>
    </row>
    <row spans="1:4" r="13">
      <c t="s" r="A13" s="4">
        <v>415</v>
      </c>
      <c t="s" r="B13" s="4">
        <v>416</v>
      </c>
    </row>
    <row spans="1:4" r="14">
      <c t="s" r="A14" s="4">
        <v>417</v>
      </c>
      <c t="s" r="B14" s="4">
        <v>418</v>
      </c>
    </row>
    <row spans="1:4" r="15">
      <c t="s" r="A15" s="4">
        <v>419</v>
      </c>
      <c t="s" r="B15" s="4">
        <v>420</v>
      </c>
    </row>
    <row spans="1:4" r="16">
      <c t="s" r="A16" s="4">
        <v>421</v>
      </c>
      <c t="s" r="B16" s="4">
        <v>422</v>
      </c>
    </row>
    <row spans="1:4" r="17">
      <c t="s" r="A17" s="4">
        <v>423</v>
      </c>
      <c t="s" r="B17" s="4">
        <v>424</v>
      </c>
    </row>
    <row spans="1:4" r="18">
      <c t="s" r="A18" s="4">
        <v>425</v>
      </c>
      <c t="s" r="B18" s="4">
        <v>426</v>
      </c>
    </row>
    <row spans="1:4" r="19">
      <c t="s" r="A19" s="3">
        <v>427</v>
      </c>
    </row>
    <row spans="1:4" r="20">
      <c t="s" r="A20" s="4">
        <v>385</v>
      </c>
      <c t="n" r="B20" s="7">
        <v>112161</v>
      </c>
      <c t="n" r="D20" s="6">
        <v>85208</v>
      </c>
    </row>
    <row spans="1:4" r="21">
      <c t="s" r="A21" s="4">
        <v>428</v>
      </c>
      <c t="s" r="B21" s="4">
        <v>429</v>
      </c>
    </row>
    <row spans="1:4" r="22">
      <c t="s" r="A22" s="4">
        <v>430</v>
      </c>
      <c t="s" r="B22" s="4">
        <v>431</v>
      </c>
    </row>
    <row spans="1:4" r="23">
      <c t="s" r="A23" s="4">
        <v>432</v>
      </c>
      <c t="s" r="B23" s="4">
        <v>433</v>
      </c>
    </row>
    <row spans="1:4" r="24">
      <c t="s" r="A24" s="4">
        <v>434</v>
      </c>
      <c t="s" r="B24" s="4">
        <v>435</v>
      </c>
    </row>
    <row spans="1:4" r="25">
      <c t="s" r="A25" s="4">
        <v>436</v>
      </c>
      <c t="s" r="B25" s="4">
        <v>437</v>
      </c>
    </row>
    <row spans="1:4" r="26">
      <c t="s" r="A26" s="4">
        <v>438</v>
      </c>
      <c t="s" r="B26" s="4">
        <v>429</v>
      </c>
    </row>
    <row spans="1:4" r="27">
      <c t="s" r="A27" s="4">
        <v>439</v>
      </c>
      <c t="s" r="B27" s="4">
        <v>431</v>
      </c>
    </row>
    <row spans="1:4" r="28">
      <c t="s" r="A28" s="4">
        <v>440</v>
      </c>
      <c t="s" r="B28" s="4">
        <v>433</v>
      </c>
    </row>
    <row spans="1:4" r="29">
      <c t="s" r="A29" s="4">
        <v>441</v>
      </c>
      <c t="s" r="B29" s="4">
        <v>435</v>
      </c>
    </row>
    <row spans="1:4" r="30">
      <c t="s" r="A30" s="4">
        <v>442</v>
      </c>
      <c t="s" r="B30" s="4">
        <v>437</v>
      </c>
    </row>
    <row spans="1:4" r="31">
      <c t="s" r="A31" s="4">
        <v>443</v>
      </c>
      <c t="s" r="B31" s="4">
        <v>444</v>
      </c>
    </row>
    <row spans="1:4" r="32">
      <c t="s" r="A32" s="4">
        <v>445</v>
      </c>
      <c t="s" r="B32" s="4">
        <v>446</v>
      </c>
    </row>
    <row spans="1:4" r="33">
      <c t="s" r="A33" s="4">
        <v>447</v>
      </c>
      <c t="n" r="B33" s="7">
        <v>386000</v>
      </c>
      <c t="n" r="D33" s="6">
        <v>404000</v>
      </c>
    </row>
    <row spans="1:4" r="34">
      <c t="s" r="A34" s="3">
        <v>448</v>
      </c>
    </row>
    <row spans="1:4" r="35">
      <c t="s" r="A35" s="4">
        <v>449</v>
      </c>
      <c t="n" r="B35" s="6">
        <v>30220</v>
      </c>
      <c t="n" r="D35" s="6">
        <v>204325</v>
      </c>
    </row>
    <row spans="1:4" r="36">
      <c t="s" r="A36" s="4">
        <v>450</v>
      </c>
      <c t="n" r="B36" s="6">
        <v>-126</v>
      </c>
      <c t="n" r="D36" s="6">
        <v>-1049</v>
      </c>
    </row>
    <row spans="1:4" r="37">
      <c t="s" r="A37" s="4">
        <v>451</v>
      </c>
      <c t="n" r="B37" s="6">
        <v>18316</v>
      </c>
      <c t="n" r="D37" s="6">
        <v>35867</v>
      </c>
    </row>
    <row spans="1:4" r="38">
      <c t="s" r="A38" s="4">
        <v>452</v>
      </c>
      <c t="n" r="B38" s="6">
        <v>-1502</v>
      </c>
      <c t="n" r="D38" s="6">
        <v>-1984</v>
      </c>
    </row>
    <row spans="1:4" r="39">
      <c t="s" r="A39" s="4">
        <v>453</v>
      </c>
      <c t="n" r="B39" s="6">
        <v>48536</v>
      </c>
      <c t="n" r="D39" s="6">
        <v>240192</v>
      </c>
    </row>
    <row spans="1:4" r="40">
      <c t="s" r="A40" s="4">
        <v>454</v>
      </c>
      <c t="n" r="B40" s="7">
        <v>1628</v>
      </c>
      <c t="n" r="D40" s="6">
        <v>3033</v>
      </c>
    </row>
    <row spans="1:4" r="41">
      <c t="s" r="A41" s="3">
        <v>455</v>
      </c>
    </row>
    <row spans="1:4" r="42">
      <c t="s" r="A42" s="4">
        <v>456</v>
      </c>
      <c t="s" r="B42" s="4">
        <v>457</v>
      </c>
    </row>
    <row spans="1:4" r="43">
      <c t="s" r="A43" s="4">
        <v>458</v>
      </c>
      <c t="n" r="B43" s="6">
        <v>29</v>
      </c>
    </row>
    <row spans="1:4" r="44">
      <c t="s" r="A44" s="4">
        <v>459</v>
      </c>
      <c t="s" r="B44" s="4">
        <v>460</v>
      </c>
    </row>
    <row spans="1:4" r="45">
      <c t="s" r="A45" s="4">
        <v>461</v>
      </c>
      <c t="s" r="B45" s="4">
        <v>462</v>
      </c>
    </row>
    <row spans="1:4" r="46">
      <c t="s" r="A46" s="4">
        <v>463</v>
      </c>
      <c t="s" r="B46" s="4">
        <v>464</v>
      </c>
    </row>
    <row spans="1:4" r="47">
      <c t="s" r="A47" s="4">
        <v>465</v>
      </c>
      <c t="s" r="B47" s="4">
        <v>446</v>
      </c>
    </row>
    <row spans="1:4" r="48">
      <c t="s" r="A48" s="3">
        <v>466</v>
      </c>
    </row>
    <row spans="1:4" r="49">
      <c t="s" r="A49" s="4">
        <v>467</v>
      </c>
      <c t="n" r="B49" s="7">
        <v>1111</v>
      </c>
      <c t="n" r="C49" s="7">
        <v>1111</v>
      </c>
    </row>
    <row spans="1:4" r="50">
      <c t="s" r="A50" s="4">
        <v>468</v>
      </c>
      <c t="n" r="B50" s="6">
        <v>0</v>
      </c>
      <c t="n" r="C50" s="6">
        <v>0</v>
      </c>
    </row>
    <row spans="1:4" r="51">
      <c t="s" r="A51" s="4">
        <v>469</v>
      </c>
      <c t="n" r="B51" s="6">
        <v>0</v>
      </c>
      <c t="n" r="C51" s="6">
        <v>0</v>
      </c>
    </row>
    <row spans="1:4" r="52">
      <c t="s" r="A52" s="4">
        <v>470</v>
      </c>
      <c t="n" r="B52" s="6">
        <v>0</v>
      </c>
      <c t="n" r="C52" s="6">
        <v>0</v>
      </c>
    </row>
    <row spans="1:4" r="53">
      <c t="s" r="A53" s="4">
        <v>471</v>
      </c>
      <c t="n" r="B53" s="6">
        <v>0</v>
      </c>
      <c t="n" r="C53" s="6">
        <v>0</v>
      </c>
    </row>
    <row spans="1:4" r="54">
      <c t="s" r="A54" s="4">
        <v>472</v>
      </c>
      <c t="n" r="B54" s="6">
        <v>0</v>
      </c>
      <c t="n" r="C54" s="6">
        <v>0</v>
      </c>
    </row>
    <row spans="1:4" r="55">
      <c t="s" r="A55" s="4">
        <v>473</v>
      </c>
      <c t="n" r="B55" s="6">
        <v>1111</v>
      </c>
      <c t="n" r="C55" s="7">
        <v>1111</v>
      </c>
    </row>
    <row spans="1:4" r="56">
      <c t="s" r="A56" s="4">
        <v>474</v>
      </c>
    </row>
    <row spans="1:4" r="57">
      <c t="s" r="A57" s="3">
        <v>455</v>
      </c>
    </row>
    <row spans="1:4" r="58">
      <c t="s" r="A58" s="4">
        <v>475</v>
      </c>
      <c t="n" r="B58" s="6">
        <v>3094</v>
      </c>
    </row>
    <row spans="1:4" r="59">
      <c t="s" r="A59" s="4">
        <v>476</v>
      </c>
      <c t="n" r="B59" s="6">
        <v>1746</v>
      </c>
    </row>
    <row spans="1:4" r="60">
      <c t="s" r="A60" s="4">
        <v>477</v>
      </c>
      <c t="n" r="B60" s="6">
        <v>-1348</v>
      </c>
    </row>
    <row spans="1:4" r="61">
      <c t="s" r="A61" s="4">
        <v>478</v>
      </c>
      <c t="n" r="B61" s="6">
        <v>-1111</v>
      </c>
    </row>
    <row spans="1:4" r="62">
      <c t="s" r="A62" s="4">
        <v>390</v>
      </c>
    </row>
    <row spans="1:4" r="63">
      <c t="s" r="A63" s="3">
        <v>402</v>
      </c>
    </row>
    <row spans="1:4" r="64">
      <c t="s" r="A64" s="4">
        <v>403</v>
      </c>
      <c t="n" r="B64" s="6">
        <v>29992</v>
      </c>
    </row>
    <row spans="1:4" r="65">
      <c t="s" r="A65" s="4">
        <v>404</v>
      </c>
      <c t="n" r="B65" s="6">
        <v>20218</v>
      </c>
    </row>
    <row spans="1:4" r="66">
      <c t="s" r="A66" s="4">
        <v>405</v>
      </c>
      <c t="n" r="B66" s="6">
        <v>0</v>
      </c>
    </row>
    <row spans="1:4" r="67">
      <c t="s" r="A67" s="4">
        <v>406</v>
      </c>
      <c t="n" r="B67" s="6">
        <v>0</v>
      </c>
    </row>
    <row spans="1:4" r="68">
      <c t="s" r="A68" s="4">
        <v>383</v>
      </c>
      <c t="n" r="B68" s="6">
        <v>50210</v>
      </c>
      <c t="n" r="D68" s="6">
        <v>90141</v>
      </c>
    </row>
    <row spans="1:4" r="69">
      <c t="s" r="A69" s="3">
        <v>427</v>
      </c>
    </row>
    <row spans="1:4" r="70">
      <c t="s" r="A70" s="4">
        <v>479</v>
      </c>
      <c t="n" r="B70" s="6">
        <v>82537</v>
      </c>
    </row>
    <row spans="1:4" r="71">
      <c t="s" r="A71" s="4">
        <v>480</v>
      </c>
      <c t="n" r="B71" s="6">
        <v>24542</v>
      </c>
    </row>
    <row spans="1:4" r="72">
      <c t="s" r="A72" s="4">
        <v>481</v>
      </c>
      <c t="n" r="B72" s="6">
        <v>5082</v>
      </c>
    </row>
    <row spans="1:4" r="73">
      <c t="s" r="A73" s="4">
        <v>482</v>
      </c>
      <c t="n" r="B73" s="6">
        <v>0</v>
      </c>
    </row>
    <row spans="1:4" r="74">
      <c t="s" r="A74" s="4">
        <v>385</v>
      </c>
      <c t="n" r="B74" s="6">
        <v>112161</v>
      </c>
      <c t="n" r="D74" s="6">
        <v>85208</v>
      </c>
    </row>
    <row spans="1:4" r="75">
      <c t="s" r="A75" s="3">
        <v>448</v>
      </c>
    </row>
    <row spans="1:4" r="76">
      <c t="s" r="A76" s="4">
        <v>449</v>
      </c>
      <c t="n" r="B76" s="6">
        <v>4982</v>
      </c>
      <c t="n" r="D76" s="6">
        <v>34942</v>
      </c>
    </row>
    <row spans="1:4" r="77">
      <c t="s" r="A77" s="4">
        <v>450</v>
      </c>
      <c t="n" r="B77" s="6">
        <v>-18</v>
      </c>
      <c t="n" r="D77" s="6">
        <v>-142</v>
      </c>
    </row>
    <row spans="1:4" r="78">
      <c t="s" r="A78" s="4">
        <v>451</v>
      </c>
      <c t="n" r="B78" s="6">
        <v>0</v>
      </c>
      <c t="n" r="D78" s="6">
        <v>12971</v>
      </c>
    </row>
    <row spans="1:4" r="79">
      <c t="s" r="A79" s="4">
        <v>452</v>
      </c>
      <c t="n" r="B79" s="6">
        <v>0</v>
      </c>
      <c t="n" r="D79" s="6">
        <v>-126</v>
      </c>
    </row>
    <row spans="1:4" r="80">
      <c t="s" r="A80" s="4">
        <v>453</v>
      </c>
      <c t="n" r="B80" s="6">
        <v>4982</v>
      </c>
      <c t="n" r="D80" s="6">
        <v>47913</v>
      </c>
    </row>
    <row spans="1:4" r="81">
      <c t="s" r="A81" s="4">
        <v>454</v>
      </c>
      <c t="n" r="B81" s="6">
        <v>18</v>
      </c>
      <c t="n" r="D81" s="7">
        <v>268</v>
      </c>
    </row>
    <row spans="1:4" r="82">
      <c t="s" r="A82" s="4">
        <v>483</v>
      </c>
      <c t="n" r="D82" s="6">
        <v>6</v>
      </c>
    </row>
    <row spans="1:4" r="83">
      <c t="s" r="A83" s="3">
        <v>484</v>
      </c>
    </row>
    <row spans="1:4" r="84">
      <c t="s" r="A84" s="4">
        <v>485</v>
      </c>
      <c t="n" r="B84" s="6">
        <v>24504</v>
      </c>
      <c t="n" r="D84" s="7">
        <v>35845</v>
      </c>
    </row>
    <row spans="1:4" r="85">
      <c t="s" r="A85" s="4">
        <v>486</v>
      </c>
      <c t="n" r="B85" s="6">
        <v>-61</v>
      </c>
      <c t="n" r="D85" s="6">
        <v>-214</v>
      </c>
    </row>
    <row spans="1:4" r="86">
      <c t="s" r="A86" s="4">
        <v>487</v>
      </c>
      <c t="n" r="B86" s="6">
        <v>0</v>
      </c>
      <c t="n" r="D86" s="6">
        <v>0</v>
      </c>
    </row>
    <row spans="1:4" r="87">
      <c t="s" r="A87" s="4">
        <v>488</v>
      </c>
      <c t="n" r="B87" s="6">
        <v>0</v>
      </c>
      <c t="n" r="D87" s="6">
        <v>0</v>
      </c>
    </row>
    <row spans="1:4" r="88">
      <c t="s" r="A88" s="4">
        <v>489</v>
      </c>
      <c t="n" r="B88" s="6">
        <v>24504</v>
      </c>
      <c t="n" r="D88" s="6">
        <v>35845</v>
      </c>
    </row>
    <row spans="1:4" r="89">
      <c t="s" r="A89" s="4">
        <v>490</v>
      </c>
      <c t="n" r="B89" s="6">
        <v>-61</v>
      </c>
      <c t="n" r="D89" s="6">
        <v>-214</v>
      </c>
    </row>
    <row spans="1:4" r="90">
      <c t="s" r="A90" s="4">
        <v>392</v>
      </c>
    </row>
    <row spans="1:4" r="91">
      <c t="s" r="A91" s="3">
        <v>402</v>
      </c>
    </row>
    <row spans="1:4" r="92">
      <c t="s" r="A92" s="4">
        <v>403</v>
      </c>
      <c t="n" r="B92" s="6">
        <v>9234</v>
      </c>
    </row>
    <row spans="1:4" r="93">
      <c t="s" r="A93" s="4">
        <v>404</v>
      </c>
      <c t="n" r="B93" s="6">
        <v>54318</v>
      </c>
    </row>
    <row spans="1:4" r="94">
      <c t="s" r="A94" s="4">
        <v>405</v>
      </c>
      <c t="n" r="B94" s="6">
        <v>48099</v>
      </c>
    </row>
    <row spans="1:4" r="95">
      <c t="s" r="A95" s="4">
        <v>406</v>
      </c>
      <c t="n" r="B95" s="6">
        <v>1390</v>
      </c>
    </row>
    <row spans="1:4" r="96">
      <c t="s" r="A96" s="4">
        <v>383</v>
      </c>
      <c t="n" r="B96" s="6">
        <v>113041</v>
      </c>
      <c t="n" r="D96" s="6">
        <v>110717</v>
      </c>
    </row>
    <row spans="1:4" r="97">
      <c t="s" r="A97" s="3">
        <v>448</v>
      </c>
    </row>
    <row spans="1:4" r="98">
      <c t="s" r="A98" s="4">
        <v>449</v>
      </c>
      <c t="n" r="B98" s="6">
        <v>0</v>
      </c>
      <c t="n" r="D98" s="6">
        <v>3168</v>
      </c>
    </row>
    <row spans="1:4" r="99">
      <c t="s" r="A99" s="4">
        <v>450</v>
      </c>
      <c t="n" r="B99" s="6">
        <v>0</v>
      </c>
      <c t="n" r="D99" s="6">
        <v>-32</v>
      </c>
    </row>
    <row spans="1:4" r="100">
      <c t="s" r="A100" s="4">
        <v>451</v>
      </c>
      <c t="n" r="B100" s="6">
        <v>0</v>
      </c>
      <c t="n" r="D100" s="6">
        <v>979</v>
      </c>
    </row>
    <row spans="1:4" r="101">
      <c t="s" r="A101" s="4">
        <v>452</v>
      </c>
      <c t="n" r="B101" s="6">
        <v>0</v>
      </c>
      <c t="n" r="D101" s="6">
        <v>-23</v>
      </c>
    </row>
    <row spans="1:4" r="102">
      <c t="s" r="A102" s="4">
        <v>453</v>
      </c>
      <c t="n" r="B102" s="6">
        <v>0</v>
      </c>
      <c t="n" r="D102" s="6">
        <v>4147</v>
      </c>
    </row>
    <row spans="1:4" r="103">
      <c t="s" r="A103" s="4">
        <v>454</v>
      </c>
      <c t="n" r="B103" s="6">
        <v>0</v>
      </c>
      <c t="n" r="D103" s="7">
        <v>55</v>
      </c>
    </row>
    <row spans="1:4" r="104">
      <c t="s" r="A104" s="4">
        <v>483</v>
      </c>
      <c t="n" r="D104" s="6">
        <v>2</v>
      </c>
    </row>
    <row spans="1:4" r="105">
      <c t="s" r="A105" s="4">
        <v>393</v>
      </c>
    </row>
    <row spans="1:4" r="106">
      <c t="s" r="A106" s="3">
        <v>402</v>
      </c>
    </row>
    <row spans="1:4" r="107">
      <c t="s" r="A107" s="4">
        <v>403</v>
      </c>
      <c t="n" r="B107" s="6">
        <v>1688</v>
      </c>
    </row>
    <row spans="1:4" r="108">
      <c t="s" r="A108" s="4">
        <v>404</v>
      </c>
      <c t="n" r="B108" s="6">
        <v>319311</v>
      </c>
    </row>
    <row spans="1:4" r="109">
      <c t="s" r="A109" s="4">
        <v>405</v>
      </c>
      <c t="n" r="B109" s="6">
        <v>10505</v>
      </c>
    </row>
    <row spans="1:4" r="110">
      <c t="s" r="A110" s="4">
        <v>406</v>
      </c>
      <c t="n" r="B110" s="6">
        <v>0</v>
      </c>
    </row>
    <row spans="1:4" r="111">
      <c t="s" r="A111" s="4">
        <v>383</v>
      </c>
      <c t="n" r="B111" s="6">
        <v>331504</v>
      </c>
      <c t="n" r="D111" s="7">
        <v>312054</v>
      </c>
    </row>
    <row spans="1:4" r="112">
      <c t="s" r="A112" s="3">
        <v>448</v>
      </c>
    </row>
    <row spans="1:4" r="113">
      <c t="s" r="A113" s="4">
        <v>449</v>
      </c>
      <c t="n" r="B113" s="6">
        <v>23259</v>
      </c>
      <c t="n" r="D113" s="6">
        <v>164249</v>
      </c>
    </row>
    <row spans="1:4" r="114">
      <c t="s" r="A114" s="4">
        <v>450</v>
      </c>
      <c t="n" r="B114" s="6">
        <v>-87</v>
      </c>
      <c t="n" r="D114" s="6">
        <v>-841</v>
      </c>
    </row>
    <row spans="1:4" r="115">
      <c t="s" r="A115" s="4">
        <v>451</v>
      </c>
      <c t="n" r="B115" s="6">
        <v>16570</v>
      </c>
      <c t="n" r="D115" s="6">
        <v>20011</v>
      </c>
    </row>
    <row spans="1:4" r="116">
      <c t="s" r="A116" s="4">
        <v>452</v>
      </c>
      <c t="n" r="B116" s="6">
        <v>-154</v>
      </c>
      <c t="n" r="D116" s="6">
        <v>-611</v>
      </c>
    </row>
    <row spans="1:4" r="117">
      <c t="s" r="A117" s="4">
        <v>453</v>
      </c>
      <c t="n" r="B117" s="6">
        <v>39829</v>
      </c>
      <c t="n" r="D117" s="6">
        <v>184260</v>
      </c>
    </row>
    <row spans="1:4" r="118">
      <c t="s" r="A118" s="4">
        <v>454</v>
      </c>
      <c t="n" r="B118" s="7">
        <v>241</v>
      </c>
      <c t="n" r="D118" s="7">
        <v>1452</v>
      </c>
    </row>
    <row spans="1:4" r="119">
      <c t="s" r="A119" s="4">
        <v>483</v>
      </c>
      <c t="n" r="B119" s="6">
        <v>6</v>
      </c>
      <c t="n" r="D119" s="6">
        <v>7</v>
      </c>
    </row>
    <row spans="1:4" r="120">
      <c t="s" r="A120" s="4">
        <v>394</v>
      </c>
    </row>
    <row spans="1:4" r="121">
      <c t="s" r="A121" s="3">
        <v>402</v>
      </c>
    </row>
    <row spans="1:4" r="122">
      <c t="s" r="A122" s="4">
        <v>403</v>
      </c>
      <c t="n" r="B122" s="7">
        <v>0</v>
      </c>
    </row>
    <row spans="1:4" r="123">
      <c t="s" r="A123" s="4">
        <v>404</v>
      </c>
      <c t="n" r="B123" s="6">
        <v>0</v>
      </c>
    </row>
    <row spans="1:4" r="124">
      <c t="s" r="A124" s="4">
        <v>405</v>
      </c>
      <c t="n" r="B124" s="6">
        <v>0</v>
      </c>
    </row>
    <row spans="1:4" r="125">
      <c t="s" r="A125" s="4">
        <v>406</v>
      </c>
      <c t="n" r="B125" s="6">
        <v>1746</v>
      </c>
    </row>
    <row spans="1:4" r="126">
      <c t="s" r="A126" s="4">
        <v>383</v>
      </c>
      <c t="n" r="B126" s="6">
        <v>1746</v>
      </c>
      <c t="n" r="D126" s="7">
        <v>1906</v>
      </c>
    </row>
    <row spans="1:4" r="127">
      <c t="s" r="A127" s="3">
        <v>448</v>
      </c>
    </row>
    <row spans="1:4" r="128">
      <c t="s" r="A128" s="4">
        <v>449</v>
      </c>
      <c t="n" r="B128" s="6">
        <v>0</v>
      </c>
      <c t="n" r="D128" s="6">
        <v>0</v>
      </c>
    </row>
    <row spans="1:4" r="129">
      <c t="s" r="A129" s="4">
        <v>450</v>
      </c>
      <c t="n" r="B129" s="6">
        <v>0</v>
      </c>
      <c t="n" r="D129" s="6">
        <v>0</v>
      </c>
    </row>
    <row spans="1:4" r="130">
      <c t="s" r="A130" s="4">
        <v>451</v>
      </c>
      <c t="n" r="B130" s="6">
        <v>1746</v>
      </c>
      <c t="n" r="D130" s="6">
        <v>1906</v>
      </c>
    </row>
    <row spans="1:4" r="131">
      <c t="s" r="A131" s="4">
        <v>452</v>
      </c>
      <c t="n" r="B131" s="6">
        <v>-1348</v>
      </c>
      <c t="n" r="D131" s="6">
        <v>-1224</v>
      </c>
    </row>
    <row spans="1:4" r="132">
      <c t="s" r="A132" s="4">
        <v>453</v>
      </c>
      <c t="n" r="B132" s="6">
        <v>1746</v>
      </c>
      <c t="n" r="D132" s="6">
        <v>1906</v>
      </c>
    </row>
    <row spans="1:4" r="133">
      <c t="s" r="A133" s="4">
        <v>454</v>
      </c>
      <c t="n" r="B133" s="7">
        <v>1348</v>
      </c>
      <c t="n" r="D133" s="7">
        <v>1224</v>
      </c>
    </row>
    <row spans="1:4" r="134">
      <c t="s" r="A134" s="4">
        <v>483</v>
      </c>
      <c t="n" r="B134" s="6">
        <v>1</v>
      </c>
      <c t="n" r="D134" s="6">
        <v>1</v>
      </c>
    </row>
    <row spans="1:4" r="135">
      <c t="s" r="A135" s="4">
        <v>399</v>
      </c>
    </row>
    <row spans="1:4" r="136">
      <c t="s" r="A136" s="3">
        <v>402</v>
      </c>
    </row>
    <row spans="1:4" r="137">
      <c t="s" r="A137" s="4">
        <v>403</v>
      </c>
      <c t="n" r="B137" s="7">
        <v>0</v>
      </c>
    </row>
    <row spans="1:4" r="138">
      <c t="s" r="A138" s="4">
        <v>404</v>
      </c>
      <c t="n" r="B138" s="6">
        <v>3993</v>
      </c>
    </row>
    <row spans="1:4" r="139">
      <c t="s" r="A139" s="4">
        <v>405</v>
      </c>
      <c t="n" r="B139" s="6">
        <v>0</v>
      </c>
    </row>
    <row spans="1:4" r="140">
      <c t="s" r="A140" s="4">
        <v>406</v>
      </c>
      <c t="n" r="B140" s="6">
        <v>83</v>
      </c>
    </row>
    <row spans="1:4" r="141">
      <c t="s" r="A141" s="4">
        <v>383</v>
      </c>
      <c t="n" r="B141" s="6">
        <v>4076</v>
      </c>
      <c t="n" r="D141" s="7">
        <v>4030</v>
      </c>
    </row>
    <row spans="1:4" r="142">
      <c t="s" r="A142" s="3">
        <v>448</v>
      </c>
    </row>
    <row spans="1:4" r="143">
      <c t="s" r="A143" s="4">
        <v>449</v>
      </c>
      <c t="n" r="B143" s="6">
        <v>1979</v>
      </c>
      <c t="n" r="D143" s="6">
        <v>1966</v>
      </c>
    </row>
    <row spans="1:4" r="144">
      <c t="s" r="A144" s="4">
        <v>450</v>
      </c>
      <c t="n" r="B144" s="6">
        <v>-21</v>
      </c>
      <c t="n" r="D144" s="6">
        <v>-34</v>
      </c>
    </row>
    <row spans="1:4" r="145">
      <c t="s" r="A145" s="4">
        <v>451</v>
      </c>
      <c t="n" r="B145" s="6">
        <v>0</v>
      </c>
      <c t="n" r="D145" s="6">
        <v>0</v>
      </c>
    </row>
    <row spans="1:4" r="146">
      <c t="s" r="A146" s="4">
        <v>452</v>
      </c>
      <c t="n" r="B146" s="6">
        <v>0</v>
      </c>
      <c t="n" r="D146" s="6">
        <v>0</v>
      </c>
    </row>
    <row spans="1:4" r="147">
      <c t="s" r="A147" s="4">
        <v>453</v>
      </c>
      <c t="n" r="B147" s="6">
        <v>1979</v>
      </c>
      <c t="n" r="D147" s="6">
        <v>1966</v>
      </c>
    </row>
    <row spans="1:4" r="148">
      <c t="s" r="A148" s="4">
        <v>454</v>
      </c>
      <c t="n" r="B148" s="7">
        <v>21</v>
      </c>
      <c t="n" r="D148" s="7">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spans="1:9" r="1">
      <c t="s" r="A1" s="1">
        <v>491</v>
      </c>
      <c t="s" r="B1" s="2">
        <v>82</v>
      </c>
      <c t="s" r="D1" s="2">
        <v>1</v>
      </c>
      <c t="s" r="F1" s="2">
        <v>332</v>
      </c>
    </row>
    <row spans="1:9" r="2">
      <c t="s" r="B2" s="2">
        <v>375</v>
      </c>
      <c t="s" r="C2" s="2">
        <v>376</v>
      </c>
      <c t="s" r="D2" s="2">
        <v>492</v>
      </c>
      <c t="s" r="E2" s="2">
        <v>376</v>
      </c>
      <c t="s" r="F2" s="2">
        <v>378</v>
      </c>
      <c t="s" r="G2" s="2">
        <v>375</v>
      </c>
      <c t="s" r="H2" s="2">
        <v>378</v>
      </c>
      <c t="s" r="I2" s="2">
        <v>376</v>
      </c>
    </row>
    <row spans="1:9" r="3">
      <c t="s" r="A3" s="3">
        <v>493</v>
      </c>
    </row>
    <row spans="1:9" r="4">
      <c t="s" r="A4" s="4">
        <v>494</v>
      </c>
      <c t="n" r="G4" s="7">
        <v>3692000</v>
      </c>
      <c t="n" r="H4" s="7">
        <v>3478000</v>
      </c>
    </row>
    <row spans="1:9" r="5">
      <c t="s" r="A5" s="4">
        <v>495</v>
      </c>
      <c t="n" r="B5" s="7">
        <v>733000</v>
      </c>
      <c t="n" r="C5" s="7">
        <v>143000</v>
      </c>
      <c t="n" r="D5" s="7">
        <v>846000</v>
      </c>
      <c t="n" r="E5" s="7">
        <v>408000</v>
      </c>
    </row>
    <row spans="1:9" r="6">
      <c t="s" r="A6" s="4">
        <v>496</v>
      </c>
      <c t="n" r="B6" s="6">
        <v>733000</v>
      </c>
      <c t="n" r="C6" s="6">
        <v>143000</v>
      </c>
      <c t="n" r="D6" s="6">
        <v>846000</v>
      </c>
      <c t="n" r="E6" s="6">
        <v>408000</v>
      </c>
      <c t="n" r="F6" s="7">
        <v>1318000</v>
      </c>
    </row>
    <row spans="1:9" r="7">
      <c t="s" r="A7" s="4">
        <v>497</v>
      </c>
      <c t="n" r="G7" s="6">
        <v>1316515000</v>
      </c>
      <c t="n" r="H7" s="6">
        <v>1283709000</v>
      </c>
    </row>
    <row spans="1:9" r="8">
      <c t="s" r="A8" s="3">
        <v>498</v>
      </c>
    </row>
    <row spans="1:9" r="9">
      <c t="s" r="A9" s="4">
        <v>499</v>
      </c>
      <c t="n" r="G9" s="6">
        <v>2674000</v>
      </c>
      <c t="n" r="H9" s="6">
        <v>2788000</v>
      </c>
    </row>
    <row spans="1:9" r="10">
      <c t="s" r="A10" s="4">
        <v>500</v>
      </c>
      <c t="n" r="B10" s="6">
        <v>14736000</v>
      </c>
      <c t="n" r="C10" s="6">
        <v>14106000</v>
      </c>
      <c t="n" r="D10" s="6">
        <v>14576000</v>
      </c>
      <c t="n" r="E10" s="6">
        <v>13682000</v>
      </c>
      <c t="n" r="F10" s="6">
        <v>13682000</v>
      </c>
      <c t="n" r="G10" s="6">
        <v>15164000</v>
      </c>
      <c t="n" r="H10" s="6">
        <v>14576000</v>
      </c>
      <c t="n" r="I10" s="7">
        <v>13931000</v>
      </c>
    </row>
    <row spans="1:9" r="11">
      <c t="s" r="A11" s="4">
        <v>44</v>
      </c>
      <c t="n" r="G11" s="6">
        <v>1298677000</v>
      </c>
      <c t="n" r="H11" s="6">
        <v>1266345000</v>
      </c>
    </row>
    <row spans="1:9" r="12">
      <c t="s" r="A12" s="4">
        <v>41</v>
      </c>
      <c t="n" r="G12" s="6">
        <v>1346000</v>
      </c>
      <c t="n" r="H12" s="6">
        <v>968000</v>
      </c>
    </row>
    <row spans="1:9" r="13">
      <c t="s" r="A13" s="3">
        <v>501</v>
      </c>
    </row>
    <row spans="1:9" r="14">
      <c t="s" r="A14" s="4">
        <v>502</v>
      </c>
      <c t="n" r="D14" s="7">
        <v>250000</v>
      </c>
    </row>
    <row spans="1:9" r="15">
      <c t="s" r="A15" s="4">
        <v>503</v>
      </c>
      <c t="n" r="D15" s="6">
        <v>3</v>
      </c>
    </row>
    <row spans="1:9" r="16">
      <c t="s" r="A16" s="3">
        <v>504</v>
      </c>
    </row>
    <row spans="1:9" r="17">
      <c t="s" r="A17" s="4">
        <v>505</v>
      </c>
      <c t="n" r="B17" s="6">
        <v>14736000</v>
      </c>
      <c t="n" r="C17" s="6">
        <v>14106000</v>
      </c>
      <c t="n" r="D17" s="7">
        <v>14576000</v>
      </c>
      <c t="n" r="E17" s="6">
        <v>13682000</v>
      </c>
      <c t="n" r="F17" s="6">
        <v>13682000</v>
      </c>
    </row>
    <row spans="1:9" r="18">
      <c t="s" r="A18" s="4">
        <v>506</v>
      </c>
      <c t="n" r="B18" s="6">
        <v>-739000</v>
      </c>
      <c t="n" r="C18" s="6">
        <v>-381000</v>
      </c>
      <c t="n" r="D18" s="6">
        <v>-976000</v>
      </c>
      <c t="n" r="E18" s="6">
        <v>-471000</v>
      </c>
      <c t="n" r="F18" s="6">
        <v>-906000</v>
      </c>
    </row>
    <row spans="1:9" r="19">
      <c t="s" r="A19" s="4">
        <v>507</v>
      </c>
      <c t="n" r="B19" s="6">
        <v>434000</v>
      </c>
      <c t="n" r="C19" s="6">
        <v>63000</v>
      </c>
      <c t="n" r="D19" s="6">
        <v>718000</v>
      </c>
      <c t="n" r="E19" s="6">
        <v>312000</v>
      </c>
      <c t="n" r="F19" s="6">
        <v>482000</v>
      </c>
    </row>
    <row spans="1:9" r="20">
      <c t="s" r="A20" s="4">
        <v>508</v>
      </c>
      <c t="n" r="B20" s="6">
        <v>15164000</v>
      </c>
      <c t="n" r="C20" s="6">
        <v>13931000</v>
      </c>
      <c t="n" r="D20" s="7">
        <v>15164000</v>
      </c>
      <c t="n" r="E20" s="6">
        <v>13931000</v>
      </c>
      <c t="n" r="F20" s="6">
        <v>14576000</v>
      </c>
    </row>
    <row spans="1:9" r="21">
      <c t="s" r="A21" s="3">
        <v>509</v>
      </c>
    </row>
    <row spans="1:9" r="22">
      <c t="s" r="A22" s="4">
        <v>510</v>
      </c>
      <c t="n" r="G22" s="6">
        <v>297000</v>
      </c>
      <c t="n" r="H22" s="6">
        <v>134000</v>
      </c>
      <c t="n" r="I22" s="6">
        <v>537000</v>
      </c>
    </row>
    <row spans="1:9" r="23">
      <c t="s" r="A23" s="4">
        <v>511</v>
      </c>
      <c t="n" r="G23" s="6">
        <v>14867000</v>
      </c>
      <c t="n" r="H23" s="6">
        <v>14442000</v>
      </c>
      <c t="n" r="I23" s="6">
        <v>13394000</v>
      </c>
    </row>
    <row spans="1:9" r="24">
      <c t="s" r="A24" s="3">
        <v>512</v>
      </c>
    </row>
    <row spans="1:9" r="25">
      <c t="s" r="A25" s="4">
        <v>513</v>
      </c>
      <c t="n" r="G25" s="6">
        <v>1315187000</v>
      </c>
      <c t="n" r="H25" s="6">
        <v>1281889000</v>
      </c>
      <c t="n" r="I25" s="6">
        <v>1059103000</v>
      </c>
    </row>
    <row spans="1:9" r="26">
      <c t="s" r="A26" s="3">
        <v>509</v>
      </c>
    </row>
    <row spans="1:9" r="27">
      <c t="s" r="A27" s="4">
        <v>510</v>
      </c>
      <c t="n" r="G27" s="6">
        <v>2006000</v>
      </c>
      <c t="n" r="H27" s="6">
        <v>1174000</v>
      </c>
      <c t="n" r="I27" s="6">
        <v>1766000</v>
      </c>
    </row>
    <row spans="1:9" r="28">
      <c t="s" r="A28" s="4">
        <v>511</v>
      </c>
      <c t="n" r="G28" s="6">
        <v>1313181000</v>
      </c>
      <c t="n" r="H28" s="6">
        <v>1280715000</v>
      </c>
      <c t="n" r="I28" s="6">
        <v>1057337000</v>
      </c>
    </row>
    <row spans="1:9" r="29">
      <c t="s" r="A29" s="4">
        <v>514</v>
      </c>
    </row>
    <row spans="1:9" r="30">
      <c t="s" r="A30" s="3">
        <v>493</v>
      </c>
    </row>
    <row spans="1:9" r="31">
      <c t="s" r="A31" s="4">
        <v>494</v>
      </c>
      <c t="n" r="G31" s="6">
        <v>189000</v>
      </c>
      <c t="n" r="H31" s="6">
        <v>0</v>
      </c>
    </row>
    <row spans="1:9" r="32">
      <c t="s" r="A32" s="4">
        <v>497</v>
      </c>
      <c t="n" r="G32" s="6">
        <v>33820000</v>
      </c>
      <c t="n" r="H32" s="6">
        <v>39232000</v>
      </c>
    </row>
    <row spans="1:9" r="33">
      <c t="s" r="A33" s="4">
        <v>515</v>
      </c>
    </row>
    <row spans="1:9" r="34">
      <c t="s" r="A34" s="3">
        <v>493</v>
      </c>
    </row>
    <row spans="1:9" r="35">
      <c t="s" r="A35" s="4">
        <v>494</v>
      </c>
      <c t="n" r="G35" s="6">
        <v>561000</v>
      </c>
      <c t="n" r="H35" s="6">
        <v>106000</v>
      </c>
    </row>
    <row spans="1:9" r="36">
      <c t="s" r="A36" s="4">
        <v>497</v>
      </c>
      <c t="n" r="G36" s="6">
        <v>122384000</v>
      </c>
      <c t="n" r="H36" s="6">
        <v>122579000</v>
      </c>
    </row>
    <row spans="1:9" r="37">
      <c t="s" r="A37" s="4">
        <v>516</v>
      </c>
    </row>
    <row spans="1:9" r="38">
      <c t="s" r="A38" s="3">
        <v>493</v>
      </c>
    </row>
    <row spans="1:9" r="39">
      <c t="s" r="A39" s="4">
        <v>494</v>
      </c>
      <c t="n" r="G39" s="6">
        <v>1150000</v>
      </c>
      <c t="n" r="H39" s="6">
        <v>1955000</v>
      </c>
    </row>
    <row spans="1:9" r="40">
      <c t="s" r="A40" s="4">
        <v>497</v>
      </c>
      <c t="n" r="G40" s="6">
        <v>219817000</v>
      </c>
      <c t="n" r="H40" s="6">
        <v>231383000</v>
      </c>
    </row>
    <row spans="1:9" r="41">
      <c t="s" r="A41" s="3">
        <v>509</v>
      </c>
    </row>
    <row spans="1:9" r="42">
      <c t="s" r="A42" s="4">
        <v>517</v>
      </c>
      <c t="s" r="D42" s="4">
        <v>518</v>
      </c>
    </row>
    <row spans="1:9" r="43">
      <c t="s" r="A43" s="4">
        <v>519</v>
      </c>
    </row>
    <row spans="1:9" r="44">
      <c t="s" r="A44" s="3">
        <v>493</v>
      </c>
    </row>
    <row spans="1:9" r="45">
      <c t="s" r="A45" s="4">
        <v>494</v>
      </c>
      <c t="n" r="G45" s="6">
        <v>240000</v>
      </c>
      <c t="n" r="H45" s="6">
        <v>0</v>
      </c>
    </row>
    <row spans="1:9" r="46">
      <c t="s" r="A46" s="4">
        <v>497</v>
      </c>
      <c t="n" r="G46" s="6">
        <v>47243000</v>
      </c>
      <c t="n" r="H46" s="6">
        <v>45765000</v>
      </c>
    </row>
    <row spans="1:9" r="47">
      <c t="s" r="A47" s="4">
        <v>520</v>
      </c>
    </row>
    <row spans="1:9" r="48">
      <c t="s" r="A48" s="3">
        <v>493</v>
      </c>
    </row>
    <row spans="1:9" r="49">
      <c t="s" r="A49" s="4">
        <v>494</v>
      </c>
      <c t="n" r="G49" s="6">
        <v>521000</v>
      </c>
      <c t="n" r="H49" s="6">
        <v>349000</v>
      </c>
    </row>
    <row spans="1:9" r="50">
      <c t="s" r="A50" s="4">
        <v>497</v>
      </c>
      <c t="n" r="G50" s="6">
        <v>446356000</v>
      </c>
      <c t="n" r="H50" s="6">
        <v>409487000</v>
      </c>
    </row>
    <row spans="1:9" r="51">
      <c t="s" r="A51" s="3">
        <v>521</v>
      </c>
    </row>
    <row spans="1:9" r="52">
      <c t="s" r="A52" s="4">
        <v>522</v>
      </c>
      <c t="s" r="D52" s="4">
        <v>523</v>
      </c>
    </row>
    <row spans="1:9" r="53">
      <c t="s" r="A53" s="4">
        <v>524</v>
      </c>
      <c t="s" r="D53" s="4">
        <v>525</v>
      </c>
    </row>
    <row spans="1:9" r="54">
      <c t="s" r="A54" s="4">
        <v>526</v>
      </c>
    </row>
    <row spans="1:9" r="55">
      <c t="s" r="A55" s="3">
        <v>521</v>
      </c>
    </row>
    <row spans="1:9" r="56">
      <c t="s" r="A56" s="4">
        <v>527</v>
      </c>
      <c t="s" r="D56" s="4">
        <v>528</v>
      </c>
    </row>
    <row spans="1:9" r="57">
      <c t="s" r="A57" s="4">
        <v>529</v>
      </c>
    </row>
    <row spans="1:9" r="58">
      <c t="s" r="A58" s="3">
        <v>521</v>
      </c>
    </row>
    <row spans="1:9" r="59">
      <c t="s" r="A59" s="4">
        <v>527</v>
      </c>
      <c t="s" r="D59" s="4">
        <v>530</v>
      </c>
    </row>
    <row spans="1:9" r="60">
      <c t="s" r="A60" s="4">
        <v>531</v>
      </c>
    </row>
    <row spans="1:9" r="61">
      <c t="s" r="A61" s="3">
        <v>493</v>
      </c>
    </row>
    <row spans="1:9" r="62">
      <c t="s" r="A62" s="4">
        <v>494</v>
      </c>
      <c t="n" r="G62" s="6">
        <v>2661000</v>
      </c>
      <c t="n" r="H62" s="6">
        <v>2410000</v>
      </c>
    </row>
    <row spans="1:9" r="63">
      <c t="s" r="A63" s="4">
        <v>497</v>
      </c>
      <c t="n" r="G63" s="6">
        <v>869620000</v>
      </c>
      <c t="n" r="H63" s="6">
        <v>848446000</v>
      </c>
    </row>
    <row spans="1:9" r="64">
      <c t="s" r="A64" s="4">
        <v>532</v>
      </c>
    </row>
    <row spans="1:9" r="65">
      <c t="s" r="A65" s="3">
        <v>493</v>
      </c>
    </row>
    <row spans="1:9" r="66">
      <c t="s" r="A66" s="4">
        <v>494</v>
      </c>
      <c t="n" r="G66" s="6">
        <v>20000</v>
      </c>
      <c t="n" r="H66" s="6">
        <v>139000</v>
      </c>
    </row>
    <row spans="1:9" r="67">
      <c t="s" r="A67" s="4">
        <v>497</v>
      </c>
      <c t="n" r="G67" s="6">
        <v>72855000</v>
      </c>
      <c t="n" r="H67" s="6">
        <v>75998000</v>
      </c>
    </row>
    <row spans="1:9" r="68">
      <c t="s" r="A68" s="4">
        <v>533</v>
      </c>
    </row>
    <row spans="1:9" r="69">
      <c t="s" r="A69" s="3">
        <v>493</v>
      </c>
    </row>
    <row spans="1:9" r="70">
      <c t="s" r="A70" s="4">
        <v>494</v>
      </c>
      <c t="n" r="G70" s="6">
        <v>504000</v>
      </c>
      <c t="n" r="H70" s="6">
        <v>737000</v>
      </c>
    </row>
    <row spans="1:9" r="71">
      <c t="s" r="A71" s="4">
        <v>497</v>
      </c>
      <c t="n" r="G71" s="6">
        <v>301873000</v>
      </c>
      <c t="n" r="H71" s="6">
        <v>305851000</v>
      </c>
    </row>
    <row spans="1:9" r="72">
      <c t="s" r="A72" s="3">
        <v>521</v>
      </c>
    </row>
    <row spans="1:9" r="73">
      <c t="s" r="A73" s="4">
        <v>527</v>
      </c>
      <c t="s" r="D73" s="4">
        <v>530</v>
      </c>
    </row>
    <row spans="1:9" r="74">
      <c t="s" r="A74" s="4">
        <v>524</v>
      </c>
      <c t="s" r="D74" s="4">
        <v>534</v>
      </c>
    </row>
    <row spans="1:9" r="75">
      <c t="s" r="A75" s="4">
        <v>535</v>
      </c>
      <c t="s" r="D75" s="4">
        <v>536</v>
      </c>
    </row>
    <row spans="1:9" r="76">
      <c t="s" r="A76" s="4">
        <v>537</v>
      </c>
    </row>
    <row spans="1:9" r="77">
      <c t="s" r="A77" s="3">
        <v>493</v>
      </c>
    </row>
    <row spans="1:9" r="78">
      <c t="s" r="A78" s="4">
        <v>494</v>
      </c>
      <c t="n" r="G78" s="6">
        <v>60000</v>
      </c>
      <c t="n" r="H78" s="6">
        <v>192000</v>
      </c>
    </row>
    <row spans="1:9" r="79">
      <c t="s" r="A79" s="4">
        <v>496</v>
      </c>
      <c t="n" r="B79" s="6">
        <v>88000</v>
      </c>
      <c t="n" r="C79" s="6">
        <v>258000</v>
      </c>
      <c t="n" r="D79" s="7">
        <v>211000</v>
      </c>
      <c t="n" r="E79" s="6">
        <v>262000</v>
      </c>
      <c t="n" r="F79" s="6">
        <v>633000</v>
      </c>
    </row>
    <row spans="1:9" r="80">
      <c t="s" r="A80" s="4">
        <v>497</v>
      </c>
      <c t="n" r="G80" s="6">
        <v>38448000</v>
      </c>
      <c t="n" r="H80" s="6">
        <v>42097000</v>
      </c>
    </row>
    <row spans="1:9" r="81">
      <c t="s" r="A81" s="3">
        <v>498</v>
      </c>
    </row>
    <row spans="1:9" r="82">
      <c t="s" r="A82" s="4">
        <v>500</v>
      </c>
      <c t="n" r="B82" s="6">
        <v>710000</v>
      </c>
      <c t="n" r="C82" s="6">
        <v>386000</v>
      </c>
      <c t="n" r="D82" s="6">
        <v>642000</v>
      </c>
      <c t="n" r="E82" s="6">
        <v>386000</v>
      </c>
      <c t="n" r="F82" s="6">
        <v>386000</v>
      </c>
      <c t="n" r="G82" s="6">
        <v>733000</v>
      </c>
      <c t="n" r="H82" s="6">
        <v>642000</v>
      </c>
      <c t="n" r="I82" s="6">
        <v>382000</v>
      </c>
    </row>
    <row spans="1:9" r="83">
      <c t="s" r="A83" s="3">
        <v>504</v>
      </c>
    </row>
    <row spans="1:9" r="84">
      <c t="s" r="A84" s="4">
        <v>505</v>
      </c>
      <c t="n" r="B84" s="6">
        <v>710000</v>
      </c>
      <c t="n" r="C84" s="6">
        <v>386000</v>
      </c>
      <c t="n" r="D84" s="6">
        <v>642000</v>
      </c>
      <c t="n" r="E84" s="6">
        <v>386000</v>
      </c>
      <c t="n" r="F84" s="6">
        <v>386000</v>
      </c>
    </row>
    <row spans="1:9" r="85">
      <c t="s" r="A85" s="4">
        <v>506</v>
      </c>
      <c t="n" r="B85" s="6">
        <v>-109000</v>
      </c>
      <c t="n" r="C85" s="6">
        <v>-304000</v>
      </c>
      <c t="n" r="D85" s="6">
        <v>-222000</v>
      </c>
      <c t="n" r="E85" s="6">
        <v>-360000</v>
      </c>
      <c t="n" r="F85" s="6">
        <v>-553000</v>
      </c>
    </row>
    <row spans="1:9" r="86">
      <c t="s" r="A86" s="4">
        <v>507</v>
      </c>
      <c t="n" r="B86" s="6">
        <v>44000</v>
      </c>
      <c t="n" r="C86" s="6">
        <v>42000</v>
      </c>
      <c t="n" r="D86" s="6">
        <v>102000</v>
      </c>
      <c t="n" r="E86" s="6">
        <v>94000</v>
      </c>
      <c t="n" r="F86" s="6">
        <v>176000</v>
      </c>
    </row>
    <row spans="1:9" r="87">
      <c t="s" r="A87" s="4">
        <v>508</v>
      </c>
      <c t="n" r="B87" s="6">
        <v>733000</v>
      </c>
      <c t="n" r="C87" s="6">
        <v>382000</v>
      </c>
      <c t="n" r="D87" s="6">
        <v>733000</v>
      </c>
      <c t="n" r="E87" s="6">
        <v>382000</v>
      </c>
      <c t="n" r="F87" s="6">
        <v>642000</v>
      </c>
    </row>
    <row spans="1:9" r="88">
      <c t="s" r="A88" s="3">
        <v>509</v>
      </c>
    </row>
    <row spans="1:9" r="89">
      <c t="s" r="A89" s="4">
        <v>510</v>
      </c>
      <c t="n" r="G89" s="6">
        <v>0</v>
      </c>
      <c t="n" r="H89" s="6">
        <v>0</v>
      </c>
      <c t="n" r="I89" s="6">
        <v>0</v>
      </c>
    </row>
    <row spans="1:9" r="90">
      <c t="s" r="A90" s="4">
        <v>511</v>
      </c>
      <c t="n" r="G90" s="6">
        <v>733000</v>
      </c>
      <c t="n" r="H90" s="6">
        <v>642000</v>
      </c>
      <c t="n" r="I90" s="6">
        <v>382000</v>
      </c>
    </row>
    <row spans="1:9" r="91">
      <c t="s" r="A91" s="3">
        <v>512</v>
      </c>
    </row>
    <row spans="1:9" r="92">
      <c t="s" r="A92" s="4">
        <v>513</v>
      </c>
      <c t="n" r="G92" s="6">
        <v>41677000</v>
      </c>
      <c t="n" r="H92" s="6">
        <v>43739000</v>
      </c>
      <c t="n" r="I92" s="6">
        <v>15451000</v>
      </c>
    </row>
    <row spans="1:9" r="93">
      <c t="s" r="A93" s="3">
        <v>509</v>
      </c>
    </row>
    <row spans="1:9" r="94">
      <c t="s" r="A94" s="4">
        <v>510</v>
      </c>
      <c t="n" r="G94" s="6">
        <v>21000</v>
      </c>
      <c t="n" r="H94" s="6">
        <v>0</v>
      </c>
      <c t="n" r="I94" s="6">
        <v>0</v>
      </c>
    </row>
    <row spans="1:9" r="95">
      <c t="s" r="A95" s="4">
        <v>511</v>
      </c>
      <c t="n" r="G95" s="6">
        <v>41656000</v>
      </c>
      <c t="n" r="H95" s="6">
        <v>43739000</v>
      </c>
      <c t="n" r="I95" s="6">
        <v>15451000</v>
      </c>
    </row>
    <row spans="1:9" r="96">
      <c t="s" r="A96" s="4">
        <v>538</v>
      </c>
    </row>
    <row spans="1:9" r="97">
      <c t="s" r="A97" s="3">
        <v>493</v>
      </c>
    </row>
    <row spans="1:9" r="98">
      <c t="s" r="A98" s="4">
        <v>494</v>
      </c>
      <c t="n" r="G98" s="6">
        <v>447000</v>
      </c>
      <c t="n" r="H98" s="6">
        <v>0</v>
      </c>
    </row>
    <row spans="1:9" r="99">
      <c t="s" r="A99" s="4">
        <v>497</v>
      </c>
      <c t="n" r="G99" s="6">
        <v>33719000</v>
      </c>
      <c t="n" r="H99" s="6">
        <v>11317000</v>
      </c>
    </row>
    <row spans="1:9" r="100">
      <c t="s" r="A100" s="4">
        <v>539</v>
      </c>
    </row>
    <row spans="1:9" r="101">
      <c t="s" r="A101" s="3">
        <v>493</v>
      </c>
    </row>
    <row spans="1:9" r="102">
      <c t="s" r="A102" s="4">
        <v>497</v>
      </c>
      <c t="n" r="G102" s="6">
        <v>195200000</v>
      </c>
      <c t="n" r="H102" s="6">
        <v>198600000</v>
      </c>
    </row>
    <row spans="1:9" r="103">
      <c t="s" r="A103" s="3">
        <v>498</v>
      </c>
    </row>
    <row spans="1:9" r="104">
      <c t="s" r="A104" s="4">
        <v>540</v>
      </c>
      <c t="n" r="D104" s="7">
        <v>-3400000</v>
      </c>
    </row>
    <row spans="1:9" r="105">
      <c t="s" r="A105" s="3">
        <v>521</v>
      </c>
    </row>
    <row spans="1:9" r="106">
      <c t="s" r="A106" s="4">
        <v>527</v>
      </c>
      <c t="s" r="D106" s="4">
        <v>528</v>
      </c>
    </row>
    <row spans="1:9" r="107">
      <c t="s" r="A107" s="4">
        <v>524</v>
      </c>
      <c t="s" r="D107" s="4">
        <v>541</v>
      </c>
    </row>
    <row spans="1:9" r="108">
      <c t="s" r="A108" s="4">
        <v>535</v>
      </c>
      <c t="s" r="D108" s="4">
        <v>536</v>
      </c>
    </row>
    <row spans="1:9" r="109">
      <c t="s" r="A109" s="4">
        <v>542</v>
      </c>
    </row>
    <row spans="1:9" r="110">
      <c t="s" r="A110" s="3">
        <v>493</v>
      </c>
    </row>
    <row spans="1:9" r="111">
      <c t="s" r="A111" s="4">
        <v>497</v>
      </c>
      <c t="n" r="G111" s="6">
        <v>162700000</v>
      </c>
      <c t="n" r="H111" s="6">
        <v>161500000</v>
      </c>
    </row>
    <row spans="1:9" r="112">
      <c t="s" r="A112" s="3">
        <v>498</v>
      </c>
    </row>
    <row spans="1:9" r="113">
      <c t="s" r="A113" s="4">
        <v>540</v>
      </c>
      <c t="n" r="D113" s="7">
        <v>1200000</v>
      </c>
    </row>
    <row spans="1:9" r="114">
      <c t="s" r="A114" s="4">
        <v>543</v>
      </c>
    </row>
    <row spans="1:9" r="115">
      <c t="s" r="A115" s="3">
        <v>493</v>
      </c>
    </row>
    <row spans="1:9" r="116">
      <c t="s" r="A116" s="4">
        <v>497</v>
      </c>
      <c t="n" r="G116" s="6">
        <v>65000000</v>
      </c>
    </row>
    <row spans="1:9" r="117">
      <c t="s" r="A117" s="4">
        <v>544</v>
      </c>
    </row>
    <row spans="1:9" r="118">
      <c t="s" r="A118" s="3">
        <v>493</v>
      </c>
    </row>
    <row spans="1:9" r="119">
      <c t="s" r="A119" s="4">
        <v>497</v>
      </c>
      <c t="n" r="G119" s="6">
        <v>116400000</v>
      </c>
    </row>
    <row spans="1:9" r="120">
      <c t="s" r="A120" s="4">
        <v>545</v>
      </c>
    </row>
    <row spans="1:9" r="121">
      <c t="s" r="A121" s="3">
        <v>493</v>
      </c>
    </row>
    <row spans="1:9" r="122">
      <c t="s" r="A122" s="4">
        <v>497</v>
      </c>
      <c t="n" r="G122" s="6">
        <v>64400000</v>
      </c>
    </row>
    <row spans="1:9" r="123">
      <c t="s" r="A123" s="4">
        <v>546</v>
      </c>
    </row>
    <row spans="1:9" r="124">
      <c t="s" r="A124" s="3">
        <v>509</v>
      </c>
    </row>
    <row spans="1:9" r="125">
      <c t="s" r="A125" s="4">
        <v>517</v>
      </c>
      <c t="s" r="D125" s="4">
        <v>518</v>
      </c>
    </row>
    <row spans="1:9" r="126">
      <c t="s" r="A126" s="4">
        <v>547</v>
      </c>
    </row>
    <row spans="1:9" r="127">
      <c t="s" r="A127" s="3">
        <v>509</v>
      </c>
    </row>
    <row spans="1:9" r="128">
      <c t="s" r="A128" s="4">
        <v>517</v>
      </c>
      <c t="s" r="D128" s="4">
        <v>548</v>
      </c>
    </row>
    <row spans="1:9" r="129">
      <c t="s" r="A129" s="4">
        <v>549</v>
      </c>
    </row>
    <row spans="1:9" r="130">
      <c t="s" r="A130" s="3">
        <v>493</v>
      </c>
    </row>
    <row spans="1:9" r="131">
      <c t="s" r="A131" s="4">
        <v>496</v>
      </c>
      <c t="n" r="B131" s="6">
        <v>388000</v>
      </c>
      <c t="n" r="C131" s="6">
        <v>-123000</v>
      </c>
      <c t="n" r="D131" s="7">
        <v>613000</v>
      </c>
      <c t="n" r="E131" s="6">
        <v>235000</v>
      </c>
      <c t="n" r="F131" s="6">
        <v>451000</v>
      </c>
    </row>
    <row spans="1:9" r="132">
      <c t="s" r="A132" s="3">
        <v>498</v>
      </c>
    </row>
    <row spans="1:9" r="133">
      <c t="s" r="A133" s="4">
        <v>500</v>
      </c>
      <c t="n" r="B133" s="6">
        <v>11789000</v>
      </c>
      <c t="n" r="C133" s="6">
        <v>11459000</v>
      </c>
      <c t="n" r="D133" s="6">
        <v>11379000</v>
      </c>
      <c t="n" r="E133" s="6">
        <v>10914000</v>
      </c>
      <c t="n" r="F133" s="6">
        <v>10914000</v>
      </c>
      <c t="n" r="G133" s="6">
        <v>11995000</v>
      </c>
      <c t="n" r="H133" s="6">
        <v>11379000</v>
      </c>
      <c t="n" r="I133" s="6">
        <v>11294000</v>
      </c>
    </row>
    <row spans="1:9" r="134">
      <c t="s" r="A134" s="3">
        <v>504</v>
      </c>
    </row>
    <row spans="1:9" r="135">
      <c t="s" r="A135" s="4">
        <v>505</v>
      </c>
      <c t="n" r="B135" s="6">
        <v>11789000</v>
      </c>
      <c t="n" r="C135" s="6">
        <v>11459000</v>
      </c>
      <c t="n" r="D135" s="6">
        <v>11379000</v>
      </c>
      <c t="n" r="E135" s="6">
        <v>10914000</v>
      </c>
      <c t="n" r="F135" s="6">
        <v>10914000</v>
      </c>
    </row>
    <row spans="1:9" r="136">
      <c t="s" r="A136" s="4">
        <v>506</v>
      </c>
      <c t="n" r="B136" s="6">
        <v>-572000</v>
      </c>
      <c t="n" r="C136" s="6">
        <v>-62000</v>
      </c>
      <c t="n" r="D136" s="6">
        <v>-612000</v>
      </c>
      <c t="n" r="E136" s="6">
        <v>-71000</v>
      </c>
      <c t="n" r="F136" s="6">
        <v>-289000</v>
      </c>
    </row>
    <row spans="1:9" r="137">
      <c t="s" r="A137" s="4">
        <v>507</v>
      </c>
      <c t="n" r="B137" s="6">
        <v>390000</v>
      </c>
      <c t="n" r="C137" s="6">
        <v>20000</v>
      </c>
      <c t="n" r="D137" s="6">
        <v>615000</v>
      </c>
      <c t="n" r="E137" s="6">
        <v>216000</v>
      </c>
      <c t="n" r="F137" s="6">
        <v>303000</v>
      </c>
    </row>
    <row spans="1:9" r="138">
      <c t="s" r="A138" s="4">
        <v>508</v>
      </c>
      <c t="n" r="B138" s="6">
        <v>11995000</v>
      </c>
      <c t="n" r="C138" s="6">
        <v>11294000</v>
      </c>
      <c t="n" r="D138" s="6">
        <v>11995000</v>
      </c>
      <c t="n" r="E138" s="6">
        <v>11294000</v>
      </c>
      <c t="n" r="F138" s="6">
        <v>11379000</v>
      </c>
    </row>
    <row spans="1:9" r="139">
      <c t="s" r="A139" s="3">
        <v>509</v>
      </c>
    </row>
    <row spans="1:9" r="140">
      <c t="s" r="A140" s="4">
        <v>510</v>
      </c>
      <c t="n" r="G140" s="6">
        <v>297000</v>
      </c>
      <c t="n" r="H140" s="6">
        <v>134000</v>
      </c>
      <c t="n" r="I140" s="6">
        <v>537000</v>
      </c>
    </row>
    <row spans="1:9" r="141">
      <c t="s" r="A141" s="4">
        <v>511</v>
      </c>
      <c t="n" r="G141" s="6">
        <v>11698000</v>
      </c>
      <c t="n" r="H141" s="6">
        <v>11245000</v>
      </c>
      <c t="n" r="I141" s="6">
        <v>10757000</v>
      </c>
    </row>
    <row spans="1:9" r="142">
      <c t="s" r="A142" s="3">
        <v>512</v>
      </c>
    </row>
    <row spans="1:9" r="143">
      <c t="s" r="A143" s="4">
        <v>513</v>
      </c>
      <c t="n" r="G143" s="6">
        <v>857150000</v>
      </c>
      <c t="n" r="H143" s="6">
        <v>807736000</v>
      </c>
      <c t="n" r="I143" s="6">
        <v>696596000</v>
      </c>
    </row>
    <row spans="1:9" r="144">
      <c t="s" r="A144" s="3">
        <v>509</v>
      </c>
    </row>
    <row spans="1:9" r="145">
      <c t="s" r="A145" s="4">
        <v>510</v>
      </c>
      <c t="n" r="G145" s="6">
        <v>1555000</v>
      </c>
      <c t="n" r="H145" s="6">
        <v>744000</v>
      </c>
      <c t="n" r="I145" s="6">
        <v>1766000</v>
      </c>
    </row>
    <row spans="1:9" r="146">
      <c t="s" r="A146" s="4">
        <v>511</v>
      </c>
      <c t="n" r="G146" s="6">
        <v>855595000</v>
      </c>
      <c t="n" r="H146" s="6">
        <v>806992000</v>
      </c>
      <c t="n" r="I146" s="6">
        <v>694830000</v>
      </c>
    </row>
    <row spans="1:9" r="147">
      <c t="s" r="A147" s="4">
        <v>550</v>
      </c>
    </row>
    <row spans="1:9" r="148">
      <c t="s" r="A148" s="3">
        <v>493</v>
      </c>
    </row>
    <row spans="1:9" r="149">
      <c t="s" r="A149" s="4">
        <v>496</v>
      </c>
      <c t="n" r="B149" s="6">
        <v>179000</v>
      </c>
      <c t="n" r="C149" s="6">
        <v>20000</v>
      </c>
      <c t="n" r="D149" s="6">
        <v>111000</v>
      </c>
      <c t="n" r="E149" s="6">
        <v>-49000</v>
      </c>
      <c t="n" r="F149" s="6">
        <v>-25000</v>
      </c>
    </row>
    <row spans="1:9" r="150">
      <c t="s" r="A150" s="3">
        <v>498</v>
      </c>
    </row>
    <row spans="1:9" r="151">
      <c t="s" r="A151" s="4">
        <v>500</v>
      </c>
      <c t="n" r="B151" s="6">
        <v>1270000</v>
      </c>
      <c t="n" r="C151" s="6">
        <v>1291000</v>
      </c>
      <c t="n" r="D151" s="6">
        <v>1337000</v>
      </c>
      <c t="n" r="E151" s="6">
        <v>1360000</v>
      </c>
      <c t="n" r="F151" s="6">
        <v>1360000</v>
      </c>
      <c t="n" r="G151" s="6">
        <v>1449000</v>
      </c>
      <c t="n" r="H151" s="6">
        <v>1337000</v>
      </c>
      <c t="n" r="I151" s="6">
        <v>1312000</v>
      </c>
    </row>
    <row spans="1:9" r="152">
      <c t="s" r="A152" s="3">
        <v>504</v>
      </c>
    </row>
    <row spans="1:9" r="153">
      <c t="s" r="A153" s="4">
        <v>505</v>
      </c>
      <c t="n" r="B153" s="6">
        <v>1270000</v>
      </c>
      <c t="n" r="C153" s="6">
        <v>1291000</v>
      </c>
      <c t="n" r="D153" s="6">
        <v>1337000</v>
      </c>
      <c t="n" r="E153" s="6">
        <v>1360000</v>
      </c>
      <c t="n" r="F153" s="6">
        <v>1360000</v>
      </c>
    </row>
    <row spans="1:9" r="154">
      <c t="s" r="A154" s="4">
        <v>506</v>
      </c>
      <c t="n" r="B154" s="6">
        <v>0</v>
      </c>
      <c t="n" r="C154" s="6">
        <v>0</v>
      </c>
      <c t="n" r="D154" s="6">
        <v>0</v>
      </c>
      <c t="n" r="E154" s="6">
        <v>0</v>
      </c>
      <c t="n" r="F154" s="6">
        <v>0</v>
      </c>
    </row>
    <row spans="1:9" r="155">
      <c t="s" r="A155" s="4">
        <v>507</v>
      </c>
      <c t="n" r="B155" s="6">
        <v>0</v>
      </c>
      <c t="n" r="C155" s="6">
        <v>1000</v>
      </c>
      <c t="n" r="D155" s="6">
        <v>1000</v>
      </c>
      <c t="n" r="E155" s="6">
        <v>1000</v>
      </c>
      <c t="n" r="F155" s="6">
        <v>2000</v>
      </c>
    </row>
    <row spans="1:9" r="156">
      <c t="s" r="A156" s="4">
        <v>508</v>
      </c>
      <c t="n" r="B156" s="6">
        <v>1449000</v>
      </c>
      <c t="n" r="C156" s="6">
        <v>1312000</v>
      </c>
      <c t="n" r="D156" s="6">
        <v>1449000</v>
      </c>
      <c t="n" r="E156" s="6">
        <v>1312000</v>
      </c>
      <c t="n" r="F156" s="6">
        <v>1337000</v>
      </c>
    </row>
    <row spans="1:9" r="157">
      <c t="s" r="A157" s="3">
        <v>509</v>
      </c>
    </row>
    <row spans="1:9" r="158">
      <c t="s" r="A158" s="4">
        <v>510</v>
      </c>
      <c t="n" r="G158" s="6">
        <v>0</v>
      </c>
      <c t="n" r="H158" s="6">
        <v>0</v>
      </c>
      <c t="n" r="I158" s="6">
        <v>0</v>
      </c>
    </row>
    <row spans="1:9" r="159">
      <c t="s" r="A159" s="4">
        <v>511</v>
      </c>
      <c t="n" r="G159" s="6">
        <v>1449000</v>
      </c>
      <c t="n" r="H159" s="6">
        <v>1337000</v>
      </c>
      <c t="n" r="I159" s="6">
        <v>1312000</v>
      </c>
    </row>
    <row spans="1:9" r="160">
      <c t="s" r="A160" s="3">
        <v>512</v>
      </c>
    </row>
    <row spans="1:9" r="161">
      <c t="s" r="A161" s="4">
        <v>513</v>
      </c>
      <c t="n" r="G161" s="6">
        <v>194814000</v>
      </c>
      <c t="n" r="H161" s="6">
        <v>198066000</v>
      </c>
      <c t="n" r="I161" s="6">
        <v>171376000</v>
      </c>
    </row>
    <row spans="1:9" r="162">
      <c t="s" r="A162" s="3">
        <v>509</v>
      </c>
    </row>
    <row spans="1:9" r="163">
      <c t="s" r="A163" s="4">
        <v>510</v>
      </c>
      <c t="n" r="G163" s="6">
        <v>430000</v>
      </c>
      <c t="n" r="H163" s="6">
        <v>430000</v>
      </c>
      <c t="n" r="I163" s="6">
        <v>0</v>
      </c>
    </row>
    <row spans="1:9" r="164">
      <c t="s" r="A164" s="4">
        <v>511</v>
      </c>
      <c t="n" r="G164" s="6">
        <v>194384000</v>
      </c>
      <c t="n" r="H164" s="6">
        <v>197636000</v>
      </c>
      <c t="n" r="I164" s="6">
        <v>171376000</v>
      </c>
    </row>
    <row spans="1:9" r="165">
      <c t="s" r="A165" s="4">
        <v>551</v>
      </c>
    </row>
    <row spans="1:9" r="166">
      <c t="s" r="A166" s="3">
        <v>493</v>
      </c>
    </row>
    <row spans="1:9" r="167">
      <c t="s" r="A167" s="4">
        <v>496</v>
      </c>
      <c t="n" r="B167" s="6">
        <v>56000</v>
      </c>
      <c t="n" r="C167" s="6">
        <v>-7000</v>
      </c>
      <c t="n" r="D167" s="6">
        <v>72000</v>
      </c>
      <c t="n" r="E167" s="6">
        <v>-20000</v>
      </c>
      <c t="n" r="F167" s="6">
        <v>267000</v>
      </c>
    </row>
    <row spans="1:9" r="168">
      <c t="s" r="A168" s="3">
        <v>498</v>
      </c>
    </row>
    <row spans="1:9" r="169">
      <c t="s" r="A169" s="4">
        <v>500</v>
      </c>
      <c t="n" r="B169" s="6">
        <v>926000</v>
      </c>
      <c t="n" r="C169" s="6">
        <v>753000</v>
      </c>
      <c t="n" r="D169" s="7">
        <v>994000</v>
      </c>
      <c t="n" r="E169" s="6">
        <v>790000</v>
      </c>
      <c t="n" r="F169" s="6">
        <v>790000</v>
      </c>
      <c t="n" r="G169" s="6">
        <v>924000</v>
      </c>
      <c t="n" r="H169" s="6">
        <v>994000</v>
      </c>
      <c t="n" r="I169" s="6">
        <v>731000</v>
      </c>
    </row>
    <row spans="1:9" r="170">
      <c t="s" r="A170" s="3">
        <v>521</v>
      </c>
    </row>
    <row spans="1:9" r="171">
      <c t="s" r="A171" s="4">
        <v>527</v>
      </c>
      <c t="s" r="D171" s="4">
        <v>530</v>
      </c>
    </row>
    <row spans="1:9" r="172">
      <c t="s" r="A172" s="4">
        <v>524</v>
      </c>
      <c t="s" r="D172" s="4">
        <v>541</v>
      </c>
    </row>
    <row spans="1:9" r="173">
      <c t="s" r="A173" s="4">
        <v>552</v>
      </c>
      <c t="s" r="D173" s="4">
        <v>553</v>
      </c>
    </row>
    <row spans="1:9" r="174">
      <c t="s" r="A174" s="3">
        <v>504</v>
      </c>
    </row>
    <row spans="1:9" r="175">
      <c t="s" r="A175" s="4">
        <v>505</v>
      </c>
      <c t="n" r="B175" s="6">
        <v>926000</v>
      </c>
      <c t="n" r="C175" s="6">
        <v>753000</v>
      </c>
      <c t="n" r="D175" s="7">
        <v>994000</v>
      </c>
      <c t="n" r="E175" s="6">
        <v>790000</v>
      </c>
      <c t="n" r="F175" s="6">
        <v>790000</v>
      </c>
    </row>
    <row spans="1:9" r="176">
      <c t="s" r="A176" s="4">
        <v>506</v>
      </c>
      <c t="n" r="B176" s="6">
        <v>-58000</v>
      </c>
      <c t="n" r="C176" s="6">
        <v>-15000</v>
      </c>
      <c t="n" r="D176" s="6">
        <v>-142000</v>
      </c>
      <c t="n" r="E176" s="6">
        <v>-40000</v>
      </c>
      <c t="n" r="F176" s="6">
        <v>-64000</v>
      </c>
    </row>
    <row spans="1:9" r="177">
      <c t="s" r="A177" s="4">
        <v>507</v>
      </c>
      <c t="n" r="B177" s="6">
        <v>0</v>
      </c>
      <c t="n" r="C177" s="6">
        <v>0</v>
      </c>
      <c t="n" r="D177" s="6">
        <v>0</v>
      </c>
      <c t="n" r="E177" s="6">
        <v>1000</v>
      </c>
      <c t="n" r="F177" s="6">
        <v>1000</v>
      </c>
    </row>
    <row spans="1:9" r="178">
      <c t="s" r="A178" s="4">
        <v>508</v>
      </c>
      <c t="n" r="B178" s="6">
        <v>924000</v>
      </c>
      <c t="n" r="C178" s="6">
        <v>731000</v>
      </c>
      <c t="n" r="D178" s="6">
        <v>924000</v>
      </c>
      <c t="n" r="E178" s="6">
        <v>731000</v>
      </c>
      <c t="n" r="F178" s="6">
        <v>994000</v>
      </c>
    </row>
    <row spans="1:9" r="179">
      <c t="s" r="A179" s="3">
        <v>509</v>
      </c>
    </row>
    <row spans="1:9" r="180">
      <c t="s" r="A180" s="4">
        <v>510</v>
      </c>
      <c t="n" r="G180" s="6">
        <v>0</v>
      </c>
      <c t="n" r="H180" s="6">
        <v>0</v>
      </c>
      <c t="n" r="I180" s="6">
        <v>0</v>
      </c>
    </row>
    <row spans="1:9" r="181">
      <c t="s" r="A181" s="4">
        <v>511</v>
      </c>
      <c t="n" r="G181" s="6">
        <v>924000</v>
      </c>
      <c t="n" r="H181" s="6">
        <v>994000</v>
      </c>
      <c t="n" r="I181" s="6">
        <v>731000</v>
      </c>
    </row>
    <row spans="1:9" r="182">
      <c t="s" r="A182" s="3">
        <v>512</v>
      </c>
    </row>
    <row spans="1:9" r="183">
      <c t="s" r="A183" s="4">
        <v>513</v>
      </c>
      <c t="n" r="G183" s="6">
        <v>221546000</v>
      </c>
      <c t="n" r="H183" s="6">
        <v>232348000</v>
      </c>
      <c t="n" r="I183" s="6">
        <v>175680000</v>
      </c>
    </row>
    <row spans="1:9" r="184">
      <c t="s" r="A184" s="3">
        <v>509</v>
      </c>
    </row>
    <row spans="1:9" r="185">
      <c t="s" r="A185" s="4">
        <v>510</v>
      </c>
      <c t="n" r="G185" s="6">
        <v>0</v>
      </c>
      <c t="n" r="H185" s="6">
        <v>0</v>
      </c>
      <c t="n" r="I185" s="6">
        <v>0</v>
      </c>
    </row>
    <row spans="1:9" r="186">
      <c t="s" r="A186" s="4">
        <v>511</v>
      </c>
      <c t="n" r="G186" s="6">
        <v>221546000</v>
      </c>
      <c t="n" r="H186" s="6">
        <v>232348000</v>
      </c>
      <c t="n" r="I186" s="6">
        <v>175680000</v>
      </c>
    </row>
    <row spans="1:9" r="187">
      <c t="s" r="A187" s="4">
        <v>554</v>
      </c>
    </row>
    <row spans="1:9" r="188">
      <c t="s" r="A188" s="3">
        <v>493</v>
      </c>
    </row>
    <row spans="1:9" r="189">
      <c t="s" r="A189" s="4">
        <v>496</v>
      </c>
      <c t="n" r="B189" s="6">
        <v>22000</v>
      </c>
      <c t="n" r="C189" s="6">
        <v>-5000</v>
      </c>
      <c t="n" r="D189" s="6">
        <v>-161000</v>
      </c>
      <c t="n" r="E189" s="6">
        <v>-20000</v>
      </c>
      <c t="n" r="F189" s="6">
        <v>-8000</v>
      </c>
    </row>
    <row spans="1:9" r="190">
      <c t="s" r="A190" s="3">
        <v>498</v>
      </c>
    </row>
    <row spans="1:9" r="191">
      <c t="s" r="A191" s="4">
        <v>500</v>
      </c>
      <c t="n" r="B191" s="6">
        <v>41000</v>
      </c>
      <c t="n" r="C191" s="6">
        <v>217000</v>
      </c>
      <c t="n" r="D191" s="6">
        <v>224000</v>
      </c>
      <c t="n" r="E191" s="6">
        <v>232000</v>
      </c>
      <c t="n" r="F191" s="6">
        <v>232000</v>
      </c>
      <c t="n" r="G191" s="6">
        <v>63000</v>
      </c>
      <c t="n" r="H191" s="6">
        <v>224000</v>
      </c>
      <c t="n" r="I191" s="6">
        <v>212000</v>
      </c>
    </row>
    <row spans="1:9" r="192">
      <c t="s" r="A192" s="3">
        <v>504</v>
      </c>
    </row>
    <row spans="1:9" r="193">
      <c t="s" r="A193" s="4">
        <v>505</v>
      </c>
      <c t="n" r="B193" s="6">
        <v>41000</v>
      </c>
      <c t="n" r="C193" s="6">
        <v>217000</v>
      </c>
      <c t="n" r="D193" s="6">
        <v>224000</v>
      </c>
      <c t="n" r="E193" s="6">
        <v>232000</v>
      </c>
      <c t="n" r="F193" s="6">
        <v>232000</v>
      </c>
    </row>
    <row spans="1:9" r="194">
      <c t="s" r="A194" s="4">
        <v>506</v>
      </c>
      <c t="n" r="B194" s="6">
        <v>0</v>
      </c>
      <c t="n" r="C194" s="6">
        <v>0</v>
      </c>
      <c t="n" r="D194" s="6">
        <v>0</v>
      </c>
      <c t="n" r="E194" s="6">
        <v>0</v>
      </c>
      <c t="n" r="F194" s="6">
        <v>0</v>
      </c>
    </row>
    <row spans="1:9" r="195">
      <c t="s" r="A195" s="4">
        <v>507</v>
      </c>
      <c t="n" r="B195" s="6">
        <v>0</v>
      </c>
      <c t="n" r="C195" s="6">
        <v>0</v>
      </c>
      <c t="n" r="D195" s="6">
        <v>0</v>
      </c>
      <c t="n" r="E195" s="6">
        <v>0</v>
      </c>
      <c t="n" r="F195" s="6">
        <v>0</v>
      </c>
    </row>
    <row spans="1:9" r="196">
      <c t="s" r="A196" s="4">
        <v>508</v>
      </c>
      <c t="n" r="B196" s="7">
        <v>63000</v>
      </c>
      <c t="n" r="C196" s="7">
        <v>212000</v>
      </c>
      <c t="n" r="D196" s="7">
        <v>63000</v>
      </c>
      <c t="n" r="E196" s="7">
        <v>212000</v>
      </c>
      <c t="n" r="F196" s="7">
        <v>224000</v>
      </c>
    </row>
    <row spans="1:9" r="197">
      <c t="s" r="A197" s="3">
        <v>509</v>
      </c>
    </row>
    <row spans="1:9" r="198">
      <c t="s" r="A198" s="4">
        <v>510</v>
      </c>
      <c t="n" r="G198" s="6">
        <v>0</v>
      </c>
      <c t="n" r="H198" s="6">
        <v>0</v>
      </c>
      <c t="n" r="I198" s="6">
        <v>0</v>
      </c>
    </row>
    <row spans="1:9" r="199">
      <c t="s" r="A199" s="4">
        <v>511</v>
      </c>
      <c t="n" r="G199" s="6">
        <v>63000</v>
      </c>
      <c t="n" r="H199" s="6">
        <v>224000</v>
      </c>
      <c t="n" r="I199" s="6">
        <v>212000</v>
      </c>
    </row>
    <row spans="1:9" r="200">
      <c t="s" r="A200" s="3">
        <v>512</v>
      </c>
    </row>
    <row spans="1:9" r="201">
      <c t="s" r="A201" s="4">
        <v>513</v>
      </c>
      <c t="n" r="G201" s="6">
        <v>0</v>
      </c>
      <c t="n" r="H201" s="6">
        <v>0</v>
      </c>
      <c t="n" r="I201" s="6">
        <v>0</v>
      </c>
    </row>
    <row spans="1:9" r="202">
      <c t="s" r="A202" s="3">
        <v>509</v>
      </c>
    </row>
    <row spans="1:9" r="203">
      <c t="s" r="A203" s="4">
        <v>510</v>
      </c>
      <c t="n" r="G203" s="6">
        <v>0</v>
      </c>
      <c t="n" r="H203" s="6">
        <v>0</v>
      </c>
      <c t="n" r="I203" s="6">
        <v>0</v>
      </c>
    </row>
    <row spans="1:9" r="204">
      <c t="s" r="A204" s="4">
        <v>511</v>
      </c>
      <c t="n" r="G204" s="6">
        <v>0</v>
      </c>
      <c t="n" r="H204" s="6">
        <v>0</v>
      </c>
      <c t="n" r="I204" s="7">
        <v>0</v>
      </c>
    </row>
    <row spans="1:9" r="205">
      <c t="s" r="A205" s="4">
        <v>555</v>
      </c>
    </row>
    <row spans="1:9" r="206">
      <c t="s" r="A206" s="3">
        <v>493</v>
      </c>
    </row>
    <row spans="1:9" r="207">
      <c t="s" r="A207" s="4">
        <v>494</v>
      </c>
      <c t="n" r="G207" s="6">
        <v>1411000</v>
      </c>
      <c t="n" r="H207" s="6">
        <v>1683000</v>
      </c>
    </row>
    <row spans="1:9" r="208">
      <c t="s" r="A208" s="4">
        <v>556</v>
      </c>
    </row>
    <row spans="1:9" r="209">
      <c t="s" r="A209" s="3">
        <v>493</v>
      </c>
    </row>
    <row spans="1:9" r="210">
      <c t="s" r="A210" s="4">
        <v>494</v>
      </c>
      <c t="n" r="G210" s="6">
        <v>0</v>
      </c>
      <c t="n" r="H210" s="6">
        <v>0</v>
      </c>
    </row>
    <row spans="1:9" r="211">
      <c t="s" r="A211" s="4">
        <v>557</v>
      </c>
    </row>
    <row spans="1:9" r="212">
      <c t="s" r="A212" s="3">
        <v>493</v>
      </c>
    </row>
    <row spans="1:9" r="213">
      <c t="s" r="A213" s="4">
        <v>494</v>
      </c>
      <c t="n" r="G213" s="6">
        <v>131000</v>
      </c>
      <c t="n" r="H213" s="6">
        <v>106000</v>
      </c>
    </row>
    <row spans="1:9" r="214">
      <c t="s" r="A214" s="4">
        <v>558</v>
      </c>
    </row>
    <row spans="1:9" r="215">
      <c t="s" r="A215" s="3">
        <v>493</v>
      </c>
    </row>
    <row spans="1:9" r="216">
      <c t="s" r="A216" s="4">
        <v>494</v>
      </c>
      <c t="n" r="G216" s="6">
        <v>371000</v>
      </c>
      <c t="n" r="H216" s="6">
        <v>1059000</v>
      </c>
    </row>
    <row spans="1:9" r="217">
      <c t="s" r="A217" s="4">
        <v>559</v>
      </c>
    </row>
    <row spans="1:9" r="218">
      <c t="s" r="A218" s="3">
        <v>493</v>
      </c>
    </row>
    <row spans="1:9" r="219">
      <c t="s" r="A219" s="4">
        <v>494</v>
      </c>
      <c t="n" r="G219" s="6">
        <v>240000</v>
      </c>
      <c t="n" r="H219" s="6">
        <v>0</v>
      </c>
    </row>
    <row spans="1:9" r="220">
      <c t="s" r="A220" s="4">
        <v>560</v>
      </c>
    </row>
    <row spans="1:9" r="221">
      <c t="s" r="A221" s="3">
        <v>493</v>
      </c>
    </row>
    <row spans="1:9" r="222">
      <c t="s" r="A222" s="4">
        <v>494</v>
      </c>
      <c t="n" r="G222" s="6">
        <v>52000</v>
      </c>
      <c t="n" r="H222" s="6">
        <v>251000</v>
      </c>
    </row>
    <row spans="1:9" r="223">
      <c t="s" r="A223" s="4">
        <v>561</v>
      </c>
    </row>
    <row spans="1:9" r="224">
      <c t="s" r="A224" s="3">
        <v>493</v>
      </c>
    </row>
    <row spans="1:9" r="225">
      <c t="s" r="A225" s="4">
        <v>494</v>
      </c>
      <c t="n" r="G225" s="6">
        <v>794000</v>
      </c>
      <c t="n" r="H225" s="6">
        <v>1416000</v>
      </c>
    </row>
    <row spans="1:9" r="226">
      <c t="s" r="A226" s="4">
        <v>562</v>
      </c>
    </row>
    <row spans="1:9" r="227">
      <c t="s" r="A227" s="3">
        <v>493</v>
      </c>
    </row>
    <row spans="1:9" r="228">
      <c t="s" r="A228" s="4">
        <v>494</v>
      </c>
      <c t="n" r="G228" s="6">
        <v>20000</v>
      </c>
      <c t="n" r="H228" s="6">
        <v>65000</v>
      </c>
    </row>
    <row spans="1:9" r="229">
      <c t="s" r="A229" s="4">
        <v>563</v>
      </c>
    </row>
    <row spans="1:9" r="230">
      <c t="s" r="A230" s="3">
        <v>493</v>
      </c>
    </row>
    <row spans="1:9" r="231">
      <c t="s" r="A231" s="4">
        <v>494</v>
      </c>
      <c t="n" r="G231" s="6">
        <v>108000</v>
      </c>
      <c t="n" r="H231" s="6">
        <v>65000</v>
      </c>
    </row>
    <row spans="1:9" r="232">
      <c t="s" r="A232" s="4">
        <v>564</v>
      </c>
    </row>
    <row spans="1:9" r="233">
      <c t="s" r="A233" s="3">
        <v>493</v>
      </c>
    </row>
    <row spans="1:9" r="234">
      <c t="s" r="A234" s="4">
        <v>494</v>
      </c>
      <c t="n" r="G234" s="6">
        <v>52000</v>
      </c>
      <c t="n" r="H234" s="6">
        <v>137000</v>
      </c>
    </row>
    <row spans="1:9" r="235">
      <c t="s" r="A235" s="4">
        <v>565</v>
      </c>
    </row>
    <row spans="1:9" r="236">
      <c t="s" r="A236" s="3">
        <v>493</v>
      </c>
    </row>
    <row spans="1:9" r="237">
      <c t="s" r="A237" s="4">
        <v>494</v>
      </c>
      <c t="n" r="G237" s="6">
        <v>437000</v>
      </c>
      <c t="n" r="H237" s="6">
        <v>0</v>
      </c>
    </row>
    <row spans="1:9" r="238">
      <c t="s" r="A238" s="4">
        <v>566</v>
      </c>
    </row>
    <row spans="1:9" r="239">
      <c t="s" r="A239" s="3">
        <v>493</v>
      </c>
    </row>
    <row spans="1:9" r="240">
      <c t="s" r="A240" s="4">
        <v>494</v>
      </c>
      <c t="n" r="G240" s="6">
        <v>1294000</v>
      </c>
      <c t="n" r="H240" s="6">
        <v>1401000</v>
      </c>
    </row>
    <row spans="1:9" r="241">
      <c t="s" r="A241" s="4">
        <v>567</v>
      </c>
    </row>
    <row spans="1:9" r="242">
      <c t="s" r="A242" s="3">
        <v>493</v>
      </c>
    </row>
    <row spans="1:9" r="243">
      <c t="s" r="A243" s="4">
        <v>494</v>
      </c>
      <c t="n" r="G243" s="6">
        <v>189000</v>
      </c>
      <c t="n" r="H243" s="6">
        <v>0</v>
      </c>
    </row>
    <row spans="1:9" r="244">
      <c t="s" r="A244" s="4">
        <v>568</v>
      </c>
    </row>
    <row spans="1:9" r="245">
      <c t="s" r="A245" s="3">
        <v>493</v>
      </c>
    </row>
    <row spans="1:9" r="246">
      <c t="s" r="A246" s="4">
        <v>494</v>
      </c>
      <c t="n" r="G246" s="6">
        <v>430000</v>
      </c>
      <c t="n" r="H246" s="6">
        <v>0</v>
      </c>
    </row>
    <row spans="1:9" r="247">
      <c t="s" r="A247" s="4">
        <v>569</v>
      </c>
    </row>
    <row spans="1:9" r="248">
      <c t="s" r="A248" s="3">
        <v>493</v>
      </c>
    </row>
    <row spans="1:9" r="249">
      <c t="s" r="A249" s="4">
        <v>494</v>
      </c>
      <c t="n" r="G249" s="6">
        <v>554000</v>
      </c>
      <c t="n" r="H249" s="6">
        <v>742000</v>
      </c>
    </row>
    <row spans="1:9" r="250">
      <c t="s" r="A250" s="4">
        <v>570</v>
      </c>
    </row>
    <row spans="1:9" r="251">
      <c t="s" r="A251" s="3">
        <v>493</v>
      </c>
    </row>
    <row spans="1:9" r="252">
      <c t="s" r="A252" s="4">
        <v>494</v>
      </c>
      <c t="n" r="G252" s="6">
        <v>0</v>
      </c>
      <c t="n" r="H252" s="6">
        <v>0</v>
      </c>
    </row>
    <row spans="1:9" r="253">
      <c t="s" r="A253" s="4">
        <v>571</v>
      </c>
    </row>
    <row spans="1:9" r="254">
      <c t="s" r="A254" s="3">
        <v>493</v>
      </c>
    </row>
    <row spans="1:9" r="255">
      <c t="s" r="A255" s="4">
        <v>494</v>
      </c>
      <c t="n" r="G255" s="6">
        <v>0</v>
      </c>
      <c t="n" r="H255" s="6">
        <v>67000</v>
      </c>
    </row>
    <row spans="1:9" r="256">
      <c t="s" r="A256" s="4">
        <v>572</v>
      </c>
    </row>
    <row spans="1:9" r="257">
      <c t="s" r="A257" s="3">
        <v>493</v>
      </c>
    </row>
    <row spans="1:9" r="258">
      <c t="s" r="A258" s="4">
        <v>494</v>
      </c>
      <c t="n" r="G258" s="6">
        <v>1173000</v>
      </c>
      <c t="n" r="H258" s="6">
        <v>809000</v>
      </c>
    </row>
    <row spans="1:9" r="259">
      <c t="s" r="A259" s="4">
        <v>573</v>
      </c>
    </row>
    <row spans="1:9" r="260">
      <c t="s" r="A260" s="3">
        <v>493</v>
      </c>
    </row>
    <row spans="1:9" r="261">
      <c t="s" r="A261" s="4">
        <v>494</v>
      </c>
      <c t="n" r="G261" s="6">
        <v>0</v>
      </c>
      <c t="n" r="H261" s="6">
        <v>74000</v>
      </c>
    </row>
    <row spans="1:9" r="262">
      <c t="s" r="A262" s="4">
        <v>574</v>
      </c>
    </row>
    <row spans="1:9" r="263">
      <c t="s" r="A263" s="3">
        <v>493</v>
      </c>
    </row>
    <row spans="1:9" r="264">
      <c t="s" r="A264" s="4">
        <v>494</v>
      </c>
      <c t="n" r="G264" s="6">
        <v>114000</v>
      </c>
      <c t="n" r="H264" s="6">
        <v>476000</v>
      </c>
    </row>
    <row spans="1:9" r="265">
      <c t="s" r="A265" s="4">
        <v>575</v>
      </c>
    </row>
    <row spans="1:9" r="266">
      <c t="s" r="A266" s="3">
        <v>493</v>
      </c>
    </row>
    <row spans="1:9" r="267">
      <c t="s" r="A267" s="4">
        <v>494</v>
      </c>
      <c t="n" r="G267" s="6">
        <v>7000</v>
      </c>
      <c t="n" r="H267" s="6">
        <v>42000</v>
      </c>
    </row>
    <row spans="1:9" r="268">
      <c t="s" r="A268" s="4">
        <v>576</v>
      </c>
    </row>
    <row spans="1:9" r="269">
      <c t="s" r="A269" s="3">
        <v>493</v>
      </c>
    </row>
    <row spans="1:9" r="270">
      <c t="s" r="A270" s="4">
        <v>494</v>
      </c>
      <c t="n" r="G270" s="6">
        <v>0</v>
      </c>
      <c t="n" r="H270" s="6">
        <v>0</v>
      </c>
    </row>
    <row spans="1:9" r="271">
      <c t="s" r="A271" s="4">
        <v>577</v>
      </c>
    </row>
    <row spans="1:9" r="272">
      <c t="s" r="A272" s="3">
        <v>493</v>
      </c>
    </row>
    <row spans="1:9" r="273">
      <c t="s" r="A273" s="4">
        <v>494</v>
      </c>
      <c t="n" r="G273" s="6">
        <v>987000</v>
      </c>
      <c t="n" r="H273" s="6">
        <v>394000</v>
      </c>
    </row>
    <row spans="1:9" r="274">
      <c t="s" r="A274" s="4">
        <v>578</v>
      </c>
    </row>
    <row spans="1:9" r="275">
      <c t="s" r="A275" s="3">
        <v>493</v>
      </c>
    </row>
    <row spans="1:9" r="276">
      <c t="s" r="A276" s="4">
        <v>494</v>
      </c>
      <c t="n" r="G276" s="6">
        <v>0</v>
      </c>
      <c t="n" r="H276" s="6">
        <v>0</v>
      </c>
    </row>
    <row spans="1:9" r="277">
      <c t="s" r="A277" s="4">
        <v>579</v>
      </c>
    </row>
    <row spans="1:9" r="278">
      <c t="s" r="A278" s="3">
        <v>493</v>
      </c>
    </row>
    <row spans="1:9" r="279">
      <c t="s" r="A279" s="4">
        <v>494</v>
      </c>
      <c t="n" r="G279" s="6">
        <v>0</v>
      </c>
      <c t="n" r="H279" s="6">
        <v>0</v>
      </c>
    </row>
    <row spans="1:9" r="280">
      <c t="s" r="A280" s="4">
        <v>580</v>
      </c>
    </row>
    <row spans="1:9" r="281">
      <c t="s" r="A281" s="3">
        <v>493</v>
      </c>
    </row>
    <row spans="1:9" r="282">
      <c t="s" r="A282" s="4">
        <v>494</v>
      </c>
      <c t="n" r="G282" s="6">
        <v>225000</v>
      </c>
      <c t="n" r="H282" s="6">
        <v>154000</v>
      </c>
    </row>
    <row spans="1:9" r="283">
      <c t="s" r="A283" s="4">
        <v>581</v>
      </c>
    </row>
    <row spans="1:9" r="284">
      <c t="s" r="A284" s="3">
        <v>493</v>
      </c>
    </row>
    <row spans="1:9" r="285">
      <c t="s" r="A285" s="4">
        <v>494</v>
      </c>
      <c t="n" r="G285" s="6">
        <v>0</v>
      </c>
      <c t="n" r="H285" s="6">
        <v>0</v>
      </c>
    </row>
    <row spans="1:9" r="286">
      <c t="s" r="A286" s="4">
        <v>582</v>
      </c>
    </row>
    <row spans="1:9" r="287">
      <c t="s" r="A287" s="3">
        <v>493</v>
      </c>
    </row>
    <row spans="1:9" r="288">
      <c t="s" r="A288" s="4">
        <v>494</v>
      </c>
      <c t="n" r="G288" s="6">
        <v>469000</v>
      </c>
      <c t="n" r="H288" s="6">
        <v>31000</v>
      </c>
    </row>
    <row spans="1:9" r="289">
      <c t="s" r="A289" s="4">
        <v>583</v>
      </c>
    </row>
    <row spans="1:9" r="290">
      <c t="s" r="A290" s="3">
        <v>493</v>
      </c>
    </row>
    <row spans="1:9" r="291">
      <c t="s" r="A291" s="4">
        <v>494</v>
      </c>
      <c t="n" r="G291" s="6">
        <v>694000</v>
      </c>
      <c t="n" r="H291" s="6">
        <v>185000</v>
      </c>
    </row>
    <row spans="1:9" r="292">
      <c t="s" r="A292" s="4">
        <v>584</v>
      </c>
    </row>
    <row spans="1:9" r="293">
      <c t="s" r="A293" s="3">
        <v>493</v>
      </c>
    </row>
    <row spans="1:9" r="294">
      <c t="s" r="A294" s="4">
        <v>494</v>
      </c>
      <c t="n" r="G294" s="6">
        <v>0</v>
      </c>
      <c t="n" r="H294" s="6">
        <v>0</v>
      </c>
    </row>
    <row spans="1:9" r="295">
      <c t="s" r="A295" s="4">
        <v>585</v>
      </c>
    </row>
    <row spans="1:9" r="296">
      <c t="s" r="A296" s="3">
        <v>493</v>
      </c>
    </row>
    <row spans="1:9" r="297">
      <c t="s" r="A297" s="4">
        <v>494</v>
      </c>
      <c t="n" r="G297" s="6">
        <v>282000</v>
      </c>
      <c t="n" r="H297" s="6">
        <v>196000</v>
      </c>
    </row>
    <row spans="1:9" r="298">
      <c t="s" r="A298" s="4">
        <v>586</v>
      </c>
    </row>
    <row spans="1:9" r="299">
      <c t="s" r="A299" s="3">
        <v>493</v>
      </c>
    </row>
    <row spans="1:9" r="300">
      <c t="s" r="A300" s="4">
        <v>494</v>
      </c>
      <c t="n" r="G300" s="6">
        <v>1000</v>
      </c>
      <c t="n" r="H300" s="6">
        <v>13000</v>
      </c>
    </row>
    <row spans="1:9" r="301">
      <c t="s" r="A301" s="4">
        <v>587</v>
      </c>
    </row>
    <row spans="1:9" r="302">
      <c t="s" r="A302" s="3">
        <v>493</v>
      </c>
    </row>
    <row spans="1:9" r="303">
      <c t="s" r="A303" s="4">
        <v>494</v>
      </c>
      <c t="n" r="G303" s="7">
        <v>10000</v>
      </c>
      <c t="n" r="H303"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r="A1" s="1">
        <v>588</v>
      </c>
      <c t="s" r="B1" s="2">
        <v>82</v>
      </c>
      <c t="s" r="D1" s="2">
        <v>1</v>
      </c>
    </row>
    <row spans="1:6" r="2">
      <c t="s" r="B2" s="2">
        <v>375</v>
      </c>
      <c t="s" r="C2" s="2">
        <v>376</v>
      </c>
      <c t="s" r="D2" s="2">
        <v>375</v>
      </c>
      <c t="s" r="E2" s="2">
        <v>376</v>
      </c>
      <c t="s" r="F2" s="2">
        <v>378</v>
      </c>
    </row>
    <row spans="1:6" r="3">
      <c t="s" r="A3" s="3">
        <v>589</v>
      </c>
    </row>
    <row spans="1:6" r="4">
      <c t="s" r="A4" s="4">
        <v>494</v>
      </c>
      <c t="n" r="B4" s="7">
        <v>3692000</v>
      </c>
      <c t="n" r="D4" s="7">
        <v>3692000</v>
      </c>
      <c t="n" r="F4" s="7">
        <v>3478000</v>
      </c>
    </row>
    <row spans="1:6" r="5">
      <c t="s" r="A5" s="4">
        <v>590</v>
      </c>
      <c t="n" r="B5" s="6">
        <v>1311495000</v>
      </c>
      <c t="n" r="D5" s="6">
        <v>1311495000</v>
      </c>
      <c t="n" r="F5" s="6">
        <v>1278411000</v>
      </c>
    </row>
    <row spans="1:6" r="6">
      <c t="s" r="A6" s="4">
        <v>591</v>
      </c>
      <c t="n" r="B6" s="6">
        <v>1315187000</v>
      </c>
      <c t="n" r="D6" s="6">
        <v>1315187000</v>
      </c>
      <c t="n" r="F6" s="6">
        <v>1281889000</v>
      </c>
    </row>
    <row spans="1:6" r="7">
      <c t="s" r="A7" s="4">
        <v>592</v>
      </c>
      <c t="n" r="B7" s="6">
        <v>0</v>
      </c>
      <c t="n" r="D7" s="7">
        <v>0</v>
      </c>
      <c t="n" r="F7" s="6">
        <v>0</v>
      </c>
    </row>
    <row spans="1:6" r="8">
      <c t="s" r="A8" s="4">
        <v>593</v>
      </c>
      <c t="s" r="D8" s="4">
        <v>594</v>
      </c>
    </row>
    <row spans="1:6" r="9">
      <c t="s" r="A9" s="4">
        <v>595</v>
      </c>
      <c t="s" r="D9" s="4">
        <v>596</v>
      </c>
    </row>
    <row spans="1:6" r="10">
      <c t="s" r="A10" s="3">
        <v>597</v>
      </c>
    </row>
    <row spans="1:6" r="11">
      <c t="s" r="A11" s="4">
        <v>598</v>
      </c>
      <c t="n" r="B11" s="6">
        <v>2006000</v>
      </c>
      <c t="n" r="D11" s="7">
        <v>2006000</v>
      </c>
      <c t="n" r="F11" s="6">
        <v>1174000</v>
      </c>
    </row>
    <row spans="1:6" r="12">
      <c t="s" r="A12" s="4">
        <v>599</v>
      </c>
      <c t="n" r="B12" s="6">
        <v>2421000</v>
      </c>
      <c t="n" r="D12" s="6">
        <v>2421000</v>
      </c>
      <c t="n" r="F12" s="6">
        <v>1174000</v>
      </c>
    </row>
    <row spans="1:6" r="13">
      <c t="s" r="A13" s="4">
        <v>600</v>
      </c>
      <c t="n" r="B13" s="6">
        <v>297000</v>
      </c>
      <c t="n" r="D13" s="6">
        <v>297000</v>
      </c>
      <c t="n" r="F13" s="6">
        <v>134000</v>
      </c>
    </row>
    <row spans="1:6" r="14">
      <c t="s" r="A14" s="3">
        <v>601</v>
      </c>
    </row>
    <row spans="1:6" r="15">
      <c t="s" r="A15" s="4">
        <v>598</v>
      </c>
      <c t="n" r="B15" s="6">
        <v>2624000</v>
      </c>
      <c t="n" r="D15" s="6">
        <v>2624000</v>
      </c>
      <c t="n" r="F15" s="6">
        <v>2835000</v>
      </c>
    </row>
    <row spans="1:6" r="16">
      <c t="s" r="A16" s="4">
        <v>599</v>
      </c>
      <c t="n" r="B16" s="6">
        <v>3275000</v>
      </c>
      <c t="n" r="D16" s="6">
        <v>3275000</v>
      </c>
      <c t="n" r="F16" s="6">
        <v>4016000</v>
      </c>
    </row>
    <row spans="1:6" r="17">
      <c t="s" r="A17" s="3">
        <v>602</v>
      </c>
    </row>
    <row spans="1:6" r="18">
      <c t="s" r="A18" s="4">
        <v>598</v>
      </c>
      <c t="n" r="B18" s="6">
        <v>4630000</v>
      </c>
      <c t="n" r="D18" s="6">
        <v>4630000</v>
      </c>
      <c t="n" r="F18" s="6">
        <v>4009000</v>
      </c>
    </row>
    <row spans="1:6" r="19">
      <c t="s" r="A19" s="4">
        <v>599</v>
      </c>
      <c t="n" r="B19" s="6">
        <v>5696000</v>
      </c>
      <c t="n" r="D19" s="6">
        <v>5696000</v>
      </c>
      <c t="n" r="F19" s="6">
        <v>5190000</v>
      </c>
    </row>
    <row spans="1:6" r="20">
      <c t="s" r="A20" s="3">
        <v>603</v>
      </c>
    </row>
    <row spans="1:6" r="21">
      <c t="s" r="A21" s="4">
        <v>604</v>
      </c>
      <c t="n" r="B21" s="6">
        <v>5096000</v>
      </c>
      <c t="n" r="C21" s="7">
        <v>3097000</v>
      </c>
      <c t="n" r="D21" s="6">
        <v>5219000</v>
      </c>
      <c t="n" r="E21" s="7">
        <v>3137000</v>
      </c>
    </row>
    <row spans="1:6" r="22">
      <c t="s" r="A22" s="4">
        <v>605</v>
      </c>
      <c t="n" r="B22" s="6">
        <v>5000</v>
      </c>
      <c t="n" r="C22" s="6">
        <v>6000</v>
      </c>
      <c t="n" r="D22" s="6">
        <v>9000</v>
      </c>
      <c t="n" r="E22" s="6">
        <v>10000</v>
      </c>
    </row>
    <row spans="1:6" r="23">
      <c t="s" r="A23" s="3">
        <v>606</v>
      </c>
    </row>
    <row spans="1:6" r="24">
      <c t="s" r="A24" s="4">
        <v>607</v>
      </c>
      <c t="n" r="B24" s="6">
        <v>4311000</v>
      </c>
      <c t="n" r="D24" s="6">
        <v>4311000</v>
      </c>
      <c t="n" r="F24" s="6">
        <v>3412000</v>
      </c>
    </row>
    <row spans="1:6" r="25">
      <c t="s" r="A25" s="4">
        <v>608</v>
      </c>
      <c t="n" r="D25" s="6">
        <v>80000</v>
      </c>
      <c t="n" r="E25" s="7">
        <v>39000</v>
      </c>
    </row>
    <row spans="1:6" r="26">
      <c t="s" r="A26" s="3">
        <v>609</v>
      </c>
    </row>
    <row spans="1:6" r="27">
      <c t="s" r="A27" s="4">
        <v>610</v>
      </c>
      <c t="n" r="B27" s="6">
        <v>1626000</v>
      </c>
      <c t="n" r="D27" s="6">
        <v>1626000</v>
      </c>
      <c t="n" r="F27" s="6">
        <v>1743000</v>
      </c>
    </row>
    <row spans="1:6" r="28">
      <c t="s" r="A28" s="4">
        <v>611</v>
      </c>
      <c t="n" r="B28" s="6">
        <v>319000</v>
      </c>
      <c t="n" r="D28" s="7">
        <v>319000</v>
      </c>
      <c t="n" r="F28" s="6">
        <v>601000</v>
      </c>
    </row>
    <row spans="1:6" r="29">
      <c t="s" r="A29" s="3">
        <v>612</v>
      </c>
    </row>
    <row spans="1:6" r="30">
      <c t="s" r="A30" s="4">
        <v>613</v>
      </c>
      <c t="n" r="D30" s="6">
        <v>5</v>
      </c>
      <c t="n" r="E30" s="6">
        <v>10</v>
      </c>
    </row>
    <row spans="1:6" r="31">
      <c t="s" r="A31" s="4">
        <v>614</v>
      </c>
      <c t="n" r="D31" s="7">
        <v>357000</v>
      </c>
      <c t="n" r="E31" s="7">
        <v>768000</v>
      </c>
    </row>
    <row spans="1:6" r="32">
      <c t="s" r="A32" s="4">
        <v>615</v>
      </c>
      <c t="s" r="D32" s="4">
        <v>616</v>
      </c>
    </row>
    <row spans="1:6" r="33">
      <c t="s" r="A33" s="4">
        <v>617</v>
      </c>
      <c t="n" r="D33" s="6">
        <v>1</v>
      </c>
    </row>
    <row spans="1:6" r="34">
      <c t="s" r="A34" s="4">
        <v>618</v>
      </c>
      <c t="n" r="B34" s="6">
        <v>436000</v>
      </c>
      <c t="n" r="D34" s="7">
        <v>436000</v>
      </c>
      <c t="n" r="F34" s="6">
        <v>477000</v>
      </c>
    </row>
    <row spans="1:6" r="35">
      <c t="s" r="A35" s="4">
        <v>619</v>
      </c>
      <c t="n" r="D35" s="6">
        <v>157000</v>
      </c>
      <c t="n" r="E35" s="6">
        <v>55000</v>
      </c>
    </row>
    <row spans="1:6" r="36">
      <c t="s" r="A36" s="4">
        <v>620</v>
      </c>
    </row>
    <row spans="1:6" r="37">
      <c t="s" r="A37" s="3">
        <v>589</v>
      </c>
    </row>
    <row spans="1:6" r="38">
      <c t="s" r="A38" s="4">
        <v>591</v>
      </c>
      <c t="n" r="B38" s="6">
        <v>1270898000</v>
      </c>
      <c t="n" r="D38" s="6">
        <v>1270898000</v>
      </c>
      <c t="n" r="F38" s="6">
        <v>1240217000</v>
      </c>
    </row>
    <row spans="1:6" r="39">
      <c t="s" r="A39" s="4">
        <v>621</v>
      </c>
    </row>
    <row spans="1:6" r="40">
      <c t="s" r="A40" s="3">
        <v>589</v>
      </c>
    </row>
    <row spans="1:6" r="41">
      <c t="s" r="A41" s="4">
        <v>591</v>
      </c>
      <c t="n" r="B41" s="6">
        <v>22444000</v>
      </c>
      <c t="n" r="D41" s="6">
        <v>22444000</v>
      </c>
      <c t="n" r="F41" s="6">
        <v>19373000</v>
      </c>
    </row>
    <row spans="1:6" r="42">
      <c t="s" r="A42" s="4">
        <v>622</v>
      </c>
    </row>
    <row spans="1:6" r="43">
      <c t="s" r="A43" s="3">
        <v>589</v>
      </c>
    </row>
    <row spans="1:6" r="44">
      <c t="s" r="A44" s="4">
        <v>591</v>
      </c>
      <c t="n" r="B44" s="6">
        <v>21845000</v>
      </c>
      <c t="n" r="D44" s="6">
        <v>21845000</v>
      </c>
      <c t="n" r="F44" s="6">
        <v>22299000</v>
      </c>
    </row>
    <row spans="1:6" r="45">
      <c t="s" r="A45" s="4">
        <v>623</v>
      </c>
    </row>
    <row spans="1:6" r="46">
      <c t="s" r="A46" s="3">
        <v>589</v>
      </c>
    </row>
    <row spans="1:6" r="47">
      <c t="s" r="A47" s="4">
        <v>591</v>
      </c>
      <c t="n" r="B47" s="6">
        <v>0</v>
      </c>
      <c t="n" r="D47" s="6">
        <v>0</v>
      </c>
      <c t="n" r="F47" s="6">
        <v>0</v>
      </c>
    </row>
    <row spans="1:6" r="48">
      <c t="s" r="A48" s="4">
        <v>514</v>
      </c>
    </row>
    <row spans="1:6" r="49">
      <c t="s" r="A49" s="3">
        <v>589</v>
      </c>
    </row>
    <row spans="1:6" r="50">
      <c t="s" r="A50" s="4">
        <v>494</v>
      </c>
      <c t="n" r="B50" s="6">
        <v>189000</v>
      </c>
      <c t="n" r="D50" s="6">
        <v>189000</v>
      </c>
      <c t="n" r="F50" s="6">
        <v>0</v>
      </c>
    </row>
    <row spans="1:6" r="51">
      <c t="s" r="A51" s="4">
        <v>590</v>
      </c>
      <c t="n" r="B51" s="6">
        <v>33623000</v>
      </c>
      <c t="n" r="D51" s="6">
        <v>33623000</v>
      </c>
      <c t="n" r="F51" s="6">
        <v>39209000</v>
      </c>
    </row>
    <row spans="1:6" r="52">
      <c t="s" r="A52" s="4">
        <v>591</v>
      </c>
      <c t="n" r="B52" s="6">
        <v>33812000</v>
      </c>
      <c t="n" r="D52" s="6">
        <v>33812000</v>
      </c>
      <c t="n" r="F52" s="6">
        <v>39209000</v>
      </c>
    </row>
    <row spans="1:6" r="53">
      <c t="s" r="A53" s="4">
        <v>592</v>
      </c>
      <c t="n" r="B53" s="6">
        <v>0</v>
      </c>
      <c t="n" r="D53" s="6">
        <v>0</v>
      </c>
      <c t="n" r="F53" s="6">
        <v>0</v>
      </c>
    </row>
    <row spans="1:6" r="54">
      <c t="s" r="A54" s="3">
        <v>597</v>
      </c>
    </row>
    <row spans="1:6" r="55">
      <c t="s" r="A55" s="4">
        <v>598</v>
      </c>
      <c t="n" r="B55" s="6">
        <v>0</v>
      </c>
      <c t="n" r="D55" s="6">
        <v>0</v>
      </c>
      <c t="n" r="F55" s="6">
        <v>0</v>
      </c>
    </row>
    <row spans="1:6" r="56">
      <c t="s" r="A56" s="4">
        <v>599</v>
      </c>
      <c t="n" r="B56" s="6">
        <v>0</v>
      </c>
      <c t="n" r="D56" s="6">
        <v>0</v>
      </c>
      <c t="n" r="F56" s="6">
        <v>0</v>
      </c>
    </row>
    <row spans="1:6" r="57">
      <c t="s" r="A57" s="4">
        <v>600</v>
      </c>
      <c t="n" r="B57" s="6">
        <v>0</v>
      </c>
      <c t="n" r="D57" s="6">
        <v>0</v>
      </c>
      <c t="n" r="F57" s="6">
        <v>0</v>
      </c>
    </row>
    <row spans="1:6" r="58">
      <c t="s" r="A58" s="3">
        <v>601</v>
      </c>
    </row>
    <row spans="1:6" r="59">
      <c t="s" r="A59" s="4">
        <v>598</v>
      </c>
      <c t="n" r="B59" s="6">
        <v>234000</v>
      </c>
      <c t="n" r="D59" s="6">
        <v>234000</v>
      </c>
      <c t="n" r="F59" s="6">
        <v>142000</v>
      </c>
    </row>
    <row spans="1:6" r="60">
      <c t="s" r="A60" s="4">
        <v>599</v>
      </c>
      <c t="n" r="B60" s="6">
        <v>485000</v>
      </c>
      <c t="n" r="D60" s="6">
        <v>485000</v>
      </c>
      <c t="n" r="F60" s="6">
        <v>707000</v>
      </c>
    </row>
    <row spans="1:6" r="61">
      <c t="s" r="A61" s="3">
        <v>602</v>
      </c>
    </row>
    <row spans="1:6" r="62">
      <c t="s" r="A62" s="4">
        <v>598</v>
      </c>
      <c t="n" r="B62" s="6">
        <v>234000</v>
      </c>
      <c t="n" r="D62" s="6">
        <v>234000</v>
      </c>
      <c t="n" r="F62" s="6">
        <v>142000</v>
      </c>
    </row>
    <row spans="1:6" r="63">
      <c t="s" r="A63" s="4">
        <v>599</v>
      </c>
      <c t="n" r="B63" s="6">
        <v>485000</v>
      </c>
      <c t="n" r="D63" s="6">
        <v>485000</v>
      </c>
      <c t="n" r="F63" s="6">
        <v>707000</v>
      </c>
    </row>
    <row spans="1:6" r="64">
      <c t="s" r="A64" s="3">
        <v>603</v>
      </c>
    </row>
    <row spans="1:6" r="65">
      <c t="s" r="A65" s="4">
        <v>604</v>
      </c>
      <c t="n" r="B65" s="6">
        <v>580000</v>
      </c>
      <c t="n" r="C65" s="6">
        <v>154000</v>
      </c>
      <c t="n" r="D65" s="6">
        <v>632000</v>
      </c>
      <c t="n" r="E65" s="6">
        <v>154000</v>
      </c>
    </row>
    <row spans="1:6" r="66">
      <c t="s" r="A66" s="4">
        <v>605</v>
      </c>
      <c t="n" r="B66" s="6">
        <v>0</v>
      </c>
      <c t="n" r="C66" s="6">
        <v>0</v>
      </c>
      <c t="n" r="D66" s="6">
        <v>0</v>
      </c>
      <c t="n" r="E66" s="7">
        <v>0</v>
      </c>
    </row>
    <row spans="1:6" r="67">
      <c t="s" r="A67" s="3">
        <v>606</v>
      </c>
    </row>
    <row spans="1:6" r="68">
      <c t="s" r="A68" s="4">
        <v>607</v>
      </c>
      <c t="n" r="B68" s="6">
        <v>234000</v>
      </c>
      <c t="n" r="D68" s="6">
        <v>234000</v>
      </c>
      <c t="n" r="F68" s="6">
        <v>142000</v>
      </c>
    </row>
    <row spans="1:6" r="69">
      <c t="s" r="A69" s="3">
        <v>609</v>
      </c>
    </row>
    <row spans="1:6" r="70">
      <c t="s" r="A70" s="4">
        <v>610</v>
      </c>
      <c t="n" r="B70" s="6">
        <v>234000</v>
      </c>
      <c t="n" r="D70" s="7">
        <v>234000</v>
      </c>
      <c t="n" r="F70" s="6">
        <v>142000</v>
      </c>
    </row>
    <row spans="1:6" r="71">
      <c t="s" r="A71" s="3">
        <v>612</v>
      </c>
    </row>
    <row spans="1:6" r="72">
      <c t="s" r="A72" s="4">
        <v>613</v>
      </c>
      <c t="n" r="D72" s="6">
        <v>1</v>
      </c>
      <c t="n" r="E72" s="6">
        <v>0</v>
      </c>
    </row>
    <row spans="1:6" r="73">
      <c t="s" r="A73" s="4">
        <v>614</v>
      </c>
      <c t="n" r="D73" s="7">
        <v>234000</v>
      </c>
      <c t="n" r="E73" s="7">
        <v>0</v>
      </c>
    </row>
    <row spans="1:6" r="74">
      <c t="s" r="A74" s="4">
        <v>624</v>
      </c>
    </row>
    <row spans="1:6" r="75">
      <c t="s" r="A75" s="3">
        <v>589</v>
      </c>
    </row>
    <row spans="1:6" r="76">
      <c t="s" r="A76" s="4">
        <v>591</v>
      </c>
      <c t="n" r="B76" s="6">
        <v>33578000</v>
      </c>
      <c t="n" r="D76" s="6">
        <v>33578000</v>
      </c>
      <c t="n" r="F76" s="6">
        <v>39067000</v>
      </c>
    </row>
    <row spans="1:6" r="77">
      <c t="s" r="A77" s="4">
        <v>625</v>
      </c>
    </row>
    <row spans="1:6" r="78">
      <c t="s" r="A78" s="3">
        <v>589</v>
      </c>
    </row>
    <row spans="1:6" r="79">
      <c t="s" r="A79" s="4">
        <v>591</v>
      </c>
      <c t="n" r="B79" s="6">
        <v>0</v>
      </c>
      <c t="n" r="D79" s="6">
        <v>0</v>
      </c>
      <c t="n" r="F79" s="6">
        <v>0</v>
      </c>
    </row>
    <row spans="1:6" r="80">
      <c t="s" r="A80" s="4">
        <v>626</v>
      </c>
    </row>
    <row spans="1:6" r="81">
      <c t="s" r="A81" s="3">
        <v>589</v>
      </c>
    </row>
    <row spans="1:6" r="82">
      <c t="s" r="A82" s="4">
        <v>591</v>
      </c>
      <c t="n" r="B82" s="6">
        <v>234000</v>
      </c>
      <c t="n" r="D82" s="6">
        <v>234000</v>
      </c>
      <c t="n" r="F82" s="6">
        <v>142000</v>
      </c>
    </row>
    <row spans="1:6" r="83">
      <c t="s" r="A83" s="4">
        <v>627</v>
      </c>
    </row>
    <row spans="1:6" r="84">
      <c t="s" r="A84" s="3">
        <v>589</v>
      </c>
    </row>
    <row spans="1:6" r="85">
      <c t="s" r="A85" s="4">
        <v>591</v>
      </c>
      <c t="n" r="B85" s="6">
        <v>0</v>
      </c>
      <c t="n" r="D85" s="6">
        <v>0</v>
      </c>
      <c t="n" r="F85" s="6">
        <v>0</v>
      </c>
    </row>
    <row spans="1:6" r="86">
      <c t="s" r="A86" s="4">
        <v>515</v>
      </c>
    </row>
    <row spans="1:6" r="87">
      <c t="s" r="A87" s="3">
        <v>589</v>
      </c>
    </row>
    <row spans="1:6" r="88">
      <c t="s" r="A88" s="4">
        <v>494</v>
      </c>
      <c t="n" r="B88" s="6">
        <v>561000</v>
      </c>
      <c t="n" r="D88" s="6">
        <v>561000</v>
      </c>
      <c t="n" r="F88" s="6">
        <v>106000</v>
      </c>
    </row>
    <row spans="1:6" r="89">
      <c t="s" r="A89" s="4">
        <v>590</v>
      </c>
      <c t="n" r="B89" s="6">
        <v>121750000</v>
      </c>
      <c t="n" r="D89" s="6">
        <v>121750000</v>
      </c>
      <c t="n" r="F89" s="6">
        <v>122368000</v>
      </c>
    </row>
    <row spans="1:6" r="90">
      <c t="s" r="A90" s="4">
        <v>591</v>
      </c>
      <c t="n" r="B90" s="6">
        <v>122311000</v>
      </c>
      <c t="n" r="D90" s="6">
        <v>122311000</v>
      </c>
      <c t="n" r="F90" s="6">
        <v>122474000</v>
      </c>
    </row>
    <row spans="1:6" r="91">
      <c t="s" r="A91" s="4">
        <v>592</v>
      </c>
      <c t="n" r="B91" s="6">
        <v>0</v>
      </c>
      <c t="n" r="D91" s="6">
        <v>0</v>
      </c>
      <c t="n" r="F91" s="6">
        <v>0</v>
      </c>
    </row>
    <row spans="1:6" r="92">
      <c t="s" r="A92" s="3">
        <v>597</v>
      </c>
    </row>
    <row spans="1:6" r="93">
      <c t="s" r="A93" s="4">
        <v>598</v>
      </c>
      <c t="n" r="B93" s="6">
        <v>430000</v>
      </c>
      <c t="n" r="D93" s="6">
        <v>430000</v>
      </c>
      <c t="n" r="F93" s="6">
        <v>430000</v>
      </c>
    </row>
    <row spans="1:6" r="94">
      <c t="s" r="A94" s="4">
        <v>599</v>
      </c>
      <c t="n" r="B94" s="6">
        <v>430000</v>
      </c>
      <c t="n" r="D94" s="6">
        <v>430000</v>
      </c>
      <c t="n" r="F94" s="6">
        <v>430000</v>
      </c>
    </row>
    <row spans="1:6" r="95">
      <c t="s" r="A95" s="4">
        <v>600</v>
      </c>
      <c t="n" r="B95" s="6">
        <v>0</v>
      </c>
      <c t="n" r="D95" s="6">
        <v>0</v>
      </c>
      <c t="n" r="F95" s="6">
        <v>0</v>
      </c>
    </row>
    <row spans="1:6" r="96">
      <c t="s" r="A96" s="3">
        <v>601</v>
      </c>
    </row>
    <row spans="1:6" r="97">
      <c t="s" r="A97" s="4">
        <v>598</v>
      </c>
      <c t="n" r="B97" s="6">
        <v>20000</v>
      </c>
      <c t="n" r="D97" s="6">
        <v>20000</v>
      </c>
      <c t="n" r="F97" s="6">
        <v>24000</v>
      </c>
    </row>
    <row spans="1:6" r="98">
      <c t="s" r="A98" s="4">
        <v>599</v>
      </c>
      <c t="n" r="B98" s="6">
        <v>23000</v>
      </c>
      <c t="n" r="D98" s="6">
        <v>23000</v>
      </c>
      <c t="n" r="F98" s="6">
        <v>28000</v>
      </c>
    </row>
    <row spans="1:6" r="99">
      <c t="s" r="A99" s="3">
        <v>602</v>
      </c>
    </row>
    <row spans="1:6" r="100">
      <c t="s" r="A100" s="4">
        <v>598</v>
      </c>
      <c t="n" r="B100" s="6">
        <v>450000</v>
      </c>
      <c t="n" r="D100" s="6">
        <v>450000</v>
      </c>
      <c t="n" r="F100" s="6">
        <v>454000</v>
      </c>
    </row>
    <row spans="1:6" r="101">
      <c t="s" r="A101" s="4">
        <v>599</v>
      </c>
      <c t="n" r="B101" s="6">
        <v>453000</v>
      </c>
      <c t="n" r="D101" s="6">
        <v>453000</v>
      </c>
      <c t="n" r="F101" s="6">
        <v>458000</v>
      </c>
    </row>
    <row spans="1:6" r="102">
      <c t="s" r="A102" s="3">
        <v>603</v>
      </c>
    </row>
    <row spans="1:6" r="103">
      <c t="s" r="A103" s="4">
        <v>604</v>
      </c>
      <c t="n" r="B103" s="6">
        <v>450000</v>
      </c>
      <c t="n" r="C103" s="6">
        <v>93000</v>
      </c>
      <c t="n" r="D103" s="6">
        <v>450000</v>
      </c>
      <c t="n" r="E103" s="6">
        <v>94000</v>
      </c>
    </row>
    <row spans="1:6" r="104">
      <c t="s" r="A104" s="4">
        <v>605</v>
      </c>
      <c t="n" r="B104" s="6">
        <v>0</v>
      </c>
      <c t="n" r="C104" s="6">
        <v>1000</v>
      </c>
      <c t="n" r="D104" s="6">
        <v>0</v>
      </c>
      <c t="n" r="E104" s="7">
        <v>2000</v>
      </c>
    </row>
    <row spans="1:6" r="105">
      <c t="s" r="A105" s="4">
        <v>628</v>
      </c>
      <c t="n" r="B105" s="6">
        <v>67000</v>
      </c>
      <c t="n" r="D105" s="6">
        <v>67000</v>
      </c>
    </row>
    <row spans="1:6" r="106">
      <c t="s" r="A106" s="3">
        <v>606</v>
      </c>
    </row>
    <row spans="1:6" r="107">
      <c t="s" r="A107" s="4">
        <v>607</v>
      </c>
      <c t="n" r="B107" s="6">
        <v>450000</v>
      </c>
      <c t="n" r="D107" s="6">
        <v>450000</v>
      </c>
      <c t="n" r="F107" s="6">
        <v>454000</v>
      </c>
    </row>
    <row spans="1:6" r="108">
      <c t="s" r="A108" s="3">
        <v>609</v>
      </c>
    </row>
    <row spans="1:6" r="109">
      <c t="s" r="A109" s="4">
        <v>610</v>
      </c>
      <c t="n" r="B109" s="6">
        <v>232000</v>
      </c>
      <c t="n" r="D109" s="7">
        <v>232000</v>
      </c>
      <c t="n" r="F109" s="6">
        <v>232000</v>
      </c>
    </row>
    <row spans="1:6" r="110">
      <c t="s" r="A110" s="3">
        <v>612</v>
      </c>
    </row>
    <row spans="1:6" r="111">
      <c t="s" r="A111" s="4">
        <v>613</v>
      </c>
      <c t="n" r="D111" s="6">
        <v>0</v>
      </c>
      <c t="n" r="E111" s="6">
        <v>1</v>
      </c>
    </row>
    <row spans="1:6" r="112">
      <c t="s" r="A112" s="4">
        <v>614</v>
      </c>
      <c t="n" r="D112" s="7">
        <v>0</v>
      </c>
      <c t="n" r="E112" s="7">
        <v>23000</v>
      </c>
    </row>
    <row spans="1:6" r="113">
      <c t="s" r="A113" s="4">
        <v>629</v>
      </c>
    </row>
    <row spans="1:6" r="114">
      <c t="s" r="A114" s="3">
        <v>589</v>
      </c>
    </row>
    <row spans="1:6" r="115">
      <c t="s" r="A115" s="4">
        <v>591</v>
      </c>
      <c t="n" r="B115" s="6">
        <v>114113000</v>
      </c>
      <c t="n" r="D115" s="6">
        <v>114113000</v>
      </c>
      <c t="n" r="F115" s="6">
        <v>118103000</v>
      </c>
    </row>
    <row spans="1:6" r="116">
      <c t="s" r="A116" s="4">
        <v>630</v>
      </c>
    </row>
    <row spans="1:6" r="117">
      <c t="s" r="A117" s="3">
        <v>589</v>
      </c>
    </row>
    <row spans="1:6" r="118">
      <c t="s" r="A118" s="4">
        <v>591</v>
      </c>
      <c t="n" r="B118" s="6">
        <v>6017000</v>
      </c>
      <c t="n" r="D118" s="6">
        <v>6017000</v>
      </c>
      <c t="n" r="F118" s="6">
        <v>2282000</v>
      </c>
    </row>
    <row spans="1:6" r="119">
      <c t="s" r="A119" s="4">
        <v>631</v>
      </c>
    </row>
    <row spans="1:6" r="120">
      <c t="s" r="A120" s="3">
        <v>589</v>
      </c>
    </row>
    <row spans="1:6" r="121">
      <c t="s" r="A121" s="4">
        <v>591</v>
      </c>
      <c t="n" r="B121" s="6">
        <v>2181000</v>
      </c>
      <c t="n" r="D121" s="6">
        <v>2181000</v>
      </c>
      <c t="n" r="F121" s="6">
        <v>2089000</v>
      </c>
    </row>
    <row spans="1:6" r="122">
      <c t="s" r="A122" s="4">
        <v>632</v>
      </c>
    </row>
    <row spans="1:6" r="123">
      <c t="s" r="A123" s="3">
        <v>589</v>
      </c>
    </row>
    <row spans="1:6" r="124">
      <c t="s" r="A124" s="4">
        <v>591</v>
      </c>
      <c t="n" r="B124" s="6">
        <v>0</v>
      </c>
      <c t="n" r="D124" s="6">
        <v>0</v>
      </c>
      <c t="n" r="F124" s="6">
        <v>0</v>
      </c>
    </row>
    <row spans="1:6" r="125">
      <c t="s" r="A125" s="4">
        <v>516</v>
      </c>
    </row>
    <row spans="1:6" r="126">
      <c t="s" r="A126" s="3">
        <v>589</v>
      </c>
    </row>
    <row spans="1:6" r="127">
      <c t="s" r="A127" s="4">
        <v>494</v>
      </c>
      <c t="n" r="B127" s="6">
        <v>1150000</v>
      </c>
      <c t="n" r="D127" s="6">
        <v>1150000</v>
      </c>
      <c t="n" r="F127" s="6">
        <v>1955000</v>
      </c>
    </row>
    <row spans="1:6" r="128">
      <c t="s" r="A128" s="4">
        <v>590</v>
      </c>
      <c t="n" r="B128" s="6">
        <v>219337000</v>
      </c>
      <c t="n" r="D128" s="6">
        <v>219337000</v>
      </c>
      <c t="n" r="F128" s="6">
        <v>229616000</v>
      </c>
    </row>
    <row spans="1:6" r="129">
      <c t="s" r="A129" s="4">
        <v>591</v>
      </c>
      <c t="n" r="B129" s="6">
        <v>220487000</v>
      </c>
      <c t="n" r="D129" s="6">
        <v>220487000</v>
      </c>
      <c t="n" r="F129" s="6">
        <v>231571000</v>
      </c>
    </row>
    <row spans="1:6" r="130">
      <c t="s" r="A130" s="4">
        <v>592</v>
      </c>
      <c t="n" r="B130" s="6">
        <v>0</v>
      </c>
      <c t="n" r="D130" s="6">
        <v>0</v>
      </c>
      <c t="n" r="F130" s="6">
        <v>0</v>
      </c>
    </row>
    <row spans="1:6" r="131">
      <c t="s" r="A131" s="3">
        <v>597</v>
      </c>
    </row>
    <row spans="1:6" r="132">
      <c t="s" r="A132" s="4">
        <v>598</v>
      </c>
      <c t="n" r="B132" s="6">
        <v>0</v>
      </c>
      <c t="n" r="D132" s="6">
        <v>0</v>
      </c>
      <c t="n" r="F132" s="6">
        <v>0</v>
      </c>
    </row>
    <row spans="1:6" r="133">
      <c t="s" r="A133" s="4">
        <v>599</v>
      </c>
      <c t="n" r="B133" s="6">
        <v>0</v>
      </c>
      <c t="n" r="D133" s="6">
        <v>0</v>
      </c>
      <c t="n" r="F133" s="6">
        <v>0</v>
      </c>
    </row>
    <row spans="1:6" r="134">
      <c t="s" r="A134" s="4">
        <v>600</v>
      </c>
      <c t="n" r="B134" s="6">
        <v>0</v>
      </c>
      <c t="n" r="D134" s="6">
        <v>0</v>
      </c>
      <c t="n" r="F134" s="6">
        <v>0</v>
      </c>
    </row>
    <row spans="1:6" r="135">
      <c t="s" r="A135" s="3">
        <v>601</v>
      </c>
    </row>
    <row spans="1:6" r="136">
      <c t="s" r="A136" s="4">
        <v>598</v>
      </c>
      <c t="n" r="B136" s="6">
        <v>1198000</v>
      </c>
      <c t="n" r="D136" s="6">
        <v>1198000</v>
      </c>
      <c t="n" r="F136" s="6">
        <v>1373000</v>
      </c>
    </row>
    <row spans="1:6" r="137">
      <c t="s" r="A137" s="4">
        <v>599</v>
      </c>
      <c t="n" r="B137" s="6">
        <v>1372000</v>
      </c>
      <c t="n" r="D137" s="6">
        <v>1372000</v>
      </c>
      <c t="n" r="F137" s="6">
        <v>1688000</v>
      </c>
    </row>
    <row spans="1:6" r="138">
      <c t="s" r="A138" s="3">
        <v>602</v>
      </c>
    </row>
    <row spans="1:6" r="139">
      <c t="s" r="A139" s="4">
        <v>598</v>
      </c>
      <c t="n" r="B139" s="6">
        <v>1198000</v>
      </c>
      <c t="n" r="D139" s="6">
        <v>1198000</v>
      </c>
      <c t="n" r="F139" s="6">
        <v>1373000</v>
      </c>
    </row>
    <row spans="1:6" r="140">
      <c t="s" r="A140" s="4">
        <v>599</v>
      </c>
      <c t="n" r="B140" s="6">
        <v>1372000</v>
      </c>
      <c t="n" r="D140" s="6">
        <v>1372000</v>
      </c>
      <c t="n" r="F140" s="6">
        <v>1688000</v>
      </c>
    </row>
    <row spans="1:6" r="141">
      <c t="s" r="A141" s="3">
        <v>603</v>
      </c>
    </row>
    <row spans="1:6" r="142">
      <c t="s" r="A142" s="4">
        <v>604</v>
      </c>
      <c t="n" r="B142" s="6">
        <v>1244000</v>
      </c>
      <c t="n" r="C142" s="6">
        <v>1163000</v>
      </c>
      <c t="n" r="D142" s="6">
        <v>1264000</v>
      </c>
      <c t="n" r="E142" s="6">
        <v>1188000</v>
      </c>
    </row>
    <row spans="1:6" r="143">
      <c t="s" r="A143" s="4">
        <v>605</v>
      </c>
      <c t="n" r="B143" s="6">
        <v>4000</v>
      </c>
      <c t="n" r="C143" s="6">
        <v>2000</v>
      </c>
      <c t="n" r="D143" s="6">
        <v>8000</v>
      </c>
      <c t="n" r="E143" s="6">
        <v>3000</v>
      </c>
    </row>
    <row spans="1:6" r="144">
      <c t="s" r="A144" s="4">
        <v>628</v>
      </c>
      <c t="n" r="B144" s="6">
        <v>253000</v>
      </c>
      <c t="n" r="C144" s="6">
        <v>342000</v>
      </c>
      <c t="n" r="D144" s="6">
        <v>253000</v>
      </c>
      <c t="n" r="E144" s="7">
        <v>342000</v>
      </c>
    </row>
    <row spans="1:6" r="145">
      <c t="s" r="A145" s="3">
        <v>606</v>
      </c>
    </row>
    <row spans="1:6" r="146">
      <c t="s" r="A146" s="4">
        <v>607</v>
      </c>
      <c t="n" r="B146" s="6">
        <v>945000</v>
      </c>
      <c t="n" r="D146" s="6">
        <v>945000</v>
      </c>
      <c t="n" r="F146" s="6">
        <v>975000</v>
      </c>
    </row>
    <row spans="1:6" r="147">
      <c t="s" r="A147" s="3">
        <v>609</v>
      </c>
    </row>
    <row spans="1:6" r="148">
      <c t="s" r="A148" s="4">
        <v>610</v>
      </c>
      <c t="n" r="B148" s="6">
        <v>413000</v>
      </c>
      <c t="n" r="D148" s="6">
        <v>413000</v>
      </c>
      <c t="n" r="F148" s="6">
        <v>515000</v>
      </c>
    </row>
    <row spans="1:6" r="149">
      <c t="s" r="A149" s="4">
        <v>611</v>
      </c>
      <c t="n" r="B149" s="6">
        <v>253000</v>
      </c>
      <c t="n" r="D149" s="7">
        <v>253000</v>
      </c>
      <c t="n" r="F149" s="6">
        <v>397000</v>
      </c>
    </row>
    <row spans="1:6" r="150">
      <c t="s" r="A150" s="3">
        <v>612</v>
      </c>
    </row>
    <row spans="1:6" r="151">
      <c t="s" r="A151" s="4">
        <v>613</v>
      </c>
      <c t="n" r="D151" s="6">
        <v>1</v>
      </c>
      <c t="n" r="E151" s="6">
        <v>4</v>
      </c>
    </row>
    <row spans="1:6" r="152">
      <c t="s" r="A152" s="4">
        <v>614</v>
      </c>
      <c t="n" r="D152" s="7">
        <v>48000</v>
      </c>
      <c t="n" r="E152" s="7">
        <v>79000</v>
      </c>
    </row>
    <row spans="1:6" r="153">
      <c t="s" r="A153" s="4">
        <v>633</v>
      </c>
    </row>
    <row spans="1:6" r="154">
      <c t="s" r="A154" s="3">
        <v>589</v>
      </c>
    </row>
    <row spans="1:6" r="155">
      <c t="s" r="A155" s="4">
        <v>591</v>
      </c>
      <c t="n" r="B155" s="6">
        <v>213926000</v>
      </c>
      <c t="n" r="D155" s="6">
        <v>213926000</v>
      </c>
      <c t="n" r="F155" s="6">
        <v>224552000</v>
      </c>
    </row>
    <row spans="1:6" r="156">
      <c t="s" r="A156" s="4">
        <v>634</v>
      </c>
    </row>
    <row spans="1:6" r="157">
      <c t="s" r="A157" s="3">
        <v>589</v>
      </c>
    </row>
    <row spans="1:6" r="158">
      <c t="s" r="A158" s="4">
        <v>591</v>
      </c>
      <c t="n" r="B158" s="6">
        <v>1059000</v>
      </c>
      <c t="n" r="D158" s="6">
        <v>1059000</v>
      </c>
      <c t="n" r="F158" s="6">
        <v>1454000</v>
      </c>
    </row>
    <row spans="1:6" r="159">
      <c t="s" r="A159" s="4">
        <v>635</v>
      </c>
    </row>
    <row spans="1:6" r="160">
      <c t="s" r="A160" s="3">
        <v>589</v>
      </c>
    </row>
    <row spans="1:6" r="161">
      <c t="s" r="A161" s="4">
        <v>591</v>
      </c>
      <c t="n" r="B161" s="6">
        <v>5502000</v>
      </c>
      <c t="n" r="D161" s="6">
        <v>5502000</v>
      </c>
      <c t="n" r="F161" s="6">
        <v>5565000</v>
      </c>
    </row>
    <row spans="1:6" r="162">
      <c t="s" r="A162" s="4">
        <v>636</v>
      </c>
    </row>
    <row spans="1:6" r="163">
      <c t="s" r="A163" s="3">
        <v>589</v>
      </c>
    </row>
    <row spans="1:6" r="164">
      <c t="s" r="A164" s="4">
        <v>591</v>
      </c>
      <c t="n" r="B164" s="6">
        <v>0</v>
      </c>
      <c t="n" r="D164" s="6">
        <v>0</v>
      </c>
      <c t="n" r="F164" s="6">
        <v>0</v>
      </c>
    </row>
    <row spans="1:6" r="165">
      <c t="s" r="A165" s="4">
        <v>519</v>
      </c>
    </row>
    <row spans="1:6" r="166">
      <c t="s" r="A166" s="3">
        <v>589</v>
      </c>
    </row>
    <row spans="1:6" r="167">
      <c t="s" r="A167" s="4">
        <v>494</v>
      </c>
      <c t="n" r="B167" s="6">
        <v>240000</v>
      </c>
      <c t="n" r="D167" s="6">
        <v>240000</v>
      </c>
      <c t="n" r="F167" s="6">
        <v>0</v>
      </c>
    </row>
    <row spans="1:6" r="168">
      <c t="s" r="A168" s="4">
        <v>590</v>
      </c>
      <c t="n" r="B168" s="6">
        <v>46975000</v>
      </c>
      <c t="n" r="D168" s="6">
        <v>46975000</v>
      </c>
      <c t="n" r="F168" s="6">
        <v>45740000</v>
      </c>
    </row>
    <row spans="1:6" r="169">
      <c t="s" r="A169" s="4">
        <v>591</v>
      </c>
      <c t="n" r="B169" s="6">
        <v>47215000</v>
      </c>
      <c t="n" r="D169" s="6">
        <v>47215000</v>
      </c>
      <c t="n" r="F169" s="6">
        <v>45740000</v>
      </c>
    </row>
    <row spans="1:6" r="170">
      <c t="s" r="A170" s="4">
        <v>592</v>
      </c>
      <c t="n" r="B170" s="6">
        <v>0</v>
      </c>
      <c t="n" r="D170" s="6">
        <v>0</v>
      </c>
      <c t="n" r="F170" s="6">
        <v>0</v>
      </c>
    </row>
    <row spans="1:6" r="171">
      <c t="s" r="A171" s="3">
        <v>597</v>
      </c>
    </row>
    <row spans="1:6" r="172">
      <c t="s" r="A172" s="4">
        <v>598</v>
      </c>
      <c t="n" r="B172" s="6">
        <v>304000</v>
      </c>
      <c t="n" r="D172" s="6">
        <v>304000</v>
      </c>
      <c t="n" r="F172" s="6">
        <v>316000</v>
      </c>
    </row>
    <row spans="1:6" r="173">
      <c t="s" r="A173" s="4">
        <v>599</v>
      </c>
      <c t="n" r="B173" s="6">
        <v>304000</v>
      </c>
      <c t="n" r="D173" s="6">
        <v>304000</v>
      </c>
      <c t="n" r="F173" s="6">
        <v>316000</v>
      </c>
    </row>
    <row spans="1:6" r="174">
      <c t="s" r="A174" s="4">
        <v>600</v>
      </c>
      <c t="n" r="B174" s="6">
        <v>0</v>
      </c>
      <c t="n" r="D174" s="6">
        <v>0</v>
      </c>
      <c t="n" r="F174" s="6">
        <v>0</v>
      </c>
    </row>
    <row spans="1:6" r="175">
      <c t="s" r="A175" s="3">
        <v>601</v>
      </c>
    </row>
    <row spans="1:6" r="176">
      <c t="s" r="A176" s="4">
        <v>598</v>
      </c>
      <c t="n" r="B176" s="6">
        <v>0</v>
      </c>
      <c t="n" r="D176" s="6">
        <v>0</v>
      </c>
      <c t="n" r="F176" s="6">
        <v>1000</v>
      </c>
    </row>
    <row spans="1:6" r="177">
      <c t="s" r="A177" s="4">
        <v>599</v>
      </c>
      <c t="n" r="B177" s="6">
        <v>0</v>
      </c>
      <c t="n" r="D177" s="6">
        <v>0</v>
      </c>
      <c t="n" r="F177" s="6">
        <v>1000</v>
      </c>
    </row>
    <row spans="1:6" r="178">
      <c t="s" r="A178" s="3">
        <v>602</v>
      </c>
    </row>
    <row spans="1:6" r="179">
      <c t="s" r="A179" s="4">
        <v>598</v>
      </c>
      <c t="n" r="B179" s="6">
        <v>304000</v>
      </c>
      <c t="n" r="D179" s="6">
        <v>304000</v>
      </c>
      <c t="n" r="F179" s="6">
        <v>317000</v>
      </c>
    </row>
    <row spans="1:6" r="180">
      <c t="s" r="A180" s="4">
        <v>599</v>
      </c>
      <c t="n" r="B180" s="6">
        <v>304000</v>
      </c>
      <c t="n" r="D180" s="6">
        <v>304000</v>
      </c>
      <c t="n" r="F180" s="6">
        <v>317000</v>
      </c>
    </row>
    <row spans="1:6" r="181">
      <c t="s" r="A181" s="3">
        <v>603</v>
      </c>
    </row>
    <row spans="1:6" r="182">
      <c t="s" r="A182" s="4">
        <v>604</v>
      </c>
      <c t="n" r="B182" s="6">
        <v>305000</v>
      </c>
      <c t="n" r="C182" s="6">
        <v>0</v>
      </c>
      <c t="n" r="D182" s="6">
        <v>307000</v>
      </c>
      <c t="n" r="E182" s="6">
        <v>0</v>
      </c>
    </row>
    <row spans="1:6" r="183">
      <c t="s" r="A183" s="4">
        <v>605</v>
      </c>
      <c t="n" r="B183" s="6">
        <v>0</v>
      </c>
      <c t="n" r="C183" s="6">
        <v>0</v>
      </c>
      <c t="n" r="D183" s="6">
        <v>0</v>
      </c>
      <c t="n" r="E183" s="6">
        <v>0</v>
      </c>
    </row>
    <row spans="1:6" r="184">
      <c t="s" r="A184" s="3">
        <v>606</v>
      </c>
    </row>
    <row spans="1:6" r="185">
      <c t="s" r="A185" s="4">
        <v>607</v>
      </c>
      <c t="n" r="B185" s="6">
        <v>304000</v>
      </c>
      <c t="n" r="D185" s="6">
        <v>304000</v>
      </c>
      <c t="n" r="F185" s="6">
        <v>317000</v>
      </c>
    </row>
    <row spans="1:6" r="186">
      <c t="s" r="A186" s="4">
        <v>637</v>
      </c>
    </row>
    <row spans="1:6" r="187">
      <c t="s" r="A187" s="3">
        <v>589</v>
      </c>
    </row>
    <row spans="1:6" r="188">
      <c t="s" r="A188" s="4">
        <v>591</v>
      </c>
      <c t="n" r="B188" s="6">
        <v>46671000</v>
      </c>
      <c t="n" r="D188" s="6">
        <v>46671000</v>
      </c>
      <c t="n" r="F188" s="6">
        <v>45180000</v>
      </c>
    </row>
    <row spans="1:6" r="189">
      <c t="s" r="A189" s="4">
        <v>638</v>
      </c>
    </row>
    <row spans="1:6" r="190">
      <c t="s" r="A190" s="3">
        <v>589</v>
      </c>
    </row>
    <row spans="1:6" r="191">
      <c t="s" r="A191" s="4">
        <v>591</v>
      </c>
      <c t="n" r="B191" s="6">
        <v>240000</v>
      </c>
      <c t="n" r="D191" s="6">
        <v>240000</v>
      </c>
      <c t="n" r="F191" s="6">
        <v>243000</v>
      </c>
    </row>
    <row spans="1:6" r="192">
      <c t="s" r="A192" s="4">
        <v>639</v>
      </c>
    </row>
    <row spans="1:6" r="193">
      <c t="s" r="A193" s="3">
        <v>589</v>
      </c>
    </row>
    <row spans="1:6" r="194">
      <c t="s" r="A194" s="4">
        <v>591</v>
      </c>
      <c t="n" r="B194" s="6">
        <v>304000</v>
      </c>
      <c t="n" r="D194" s="6">
        <v>304000</v>
      </c>
      <c t="n" r="F194" s="6">
        <v>317000</v>
      </c>
    </row>
    <row spans="1:6" r="195">
      <c t="s" r="A195" s="4">
        <v>640</v>
      </c>
    </row>
    <row spans="1:6" r="196">
      <c t="s" r="A196" s="3">
        <v>589</v>
      </c>
    </row>
    <row spans="1:6" r="197">
      <c t="s" r="A197" s="4">
        <v>591</v>
      </c>
      <c t="n" r="B197" s="6">
        <v>0</v>
      </c>
      <c t="n" r="D197" s="6">
        <v>0</v>
      </c>
      <c t="n" r="F197" s="6">
        <v>0</v>
      </c>
    </row>
    <row spans="1:6" r="198">
      <c t="s" r="A198" s="4">
        <v>520</v>
      </c>
    </row>
    <row spans="1:6" r="199">
      <c t="s" r="A199" s="3">
        <v>589</v>
      </c>
    </row>
    <row spans="1:6" r="200">
      <c t="s" r="A200" s="4">
        <v>494</v>
      </c>
      <c t="n" r="B200" s="6">
        <v>521000</v>
      </c>
      <c t="n" r="D200" s="6">
        <v>521000</v>
      </c>
      <c t="n" r="F200" s="6">
        <v>349000</v>
      </c>
    </row>
    <row spans="1:6" r="201">
      <c t="s" r="A201" s="4">
        <v>590</v>
      </c>
      <c t="n" r="B201" s="6">
        <v>445311000</v>
      </c>
      <c t="n" r="D201" s="6">
        <v>445311000</v>
      </c>
      <c t="n" r="F201" s="6">
        <v>408823000</v>
      </c>
    </row>
    <row spans="1:6" r="202">
      <c t="s" r="A202" s="4">
        <v>591</v>
      </c>
      <c t="n" r="B202" s="6">
        <v>445832000</v>
      </c>
      <c t="n" r="D202" s="6">
        <v>445832000</v>
      </c>
      <c t="n" r="F202" s="6">
        <v>409172000</v>
      </c>
    </row>
    <row spans="1:6" r="203">
      <c t="s" r="A203" s="4">
        <v>592</v>
      </c>
      <c t="n" r="B203" s="6">
        <v>0</v>
      </c>
      <c t="n" r="D203" s="6">
        <v>0</v>
      </c>
      <c t="n" r="F203" s="6">
        <v>0</v>
      </c>
    </row>
    <row spans="1:6" r="204">
      <c t="s" r="A204" s="3">
        <v>597</v>
      </c>
    </row>
    <row spans="1:6" r="205">
      <c t="s" r="A205" s="4">
        <v>598</v>
      </c>
      <c t="n" r="B205" s="6">
        <v>848000</v>
      </c>
      <c t="n" r="D205" s="6">
        <v>848000</v>
      </c>
      <c t="n" r="F205" s="6">
        <v>0</v>
      </c>
    </row>
    <row spans="1:6" r="206">
      <c t="s" r="A206" s="4">
        <v>599</v>
      </c>
      <c t="n" r="B206" s="6">
        <v>848000</v>
      </c>
      <c t="n" r="D206" s="6">
        <v>848000</v>
      </c>
      <c t="n" r="F206" s="6">
        <v>0</v>
      </c>
    </row>
    <row spans="1:6" r="207">
      <c t="s" r="A207" s="4">
        <v>600</v>
      </c>
      <c t="n" r="B207" s="6">
        <v>208000</v>
      </c>
      <c t="n" r="D207" s="6">
        <v>208000</v>
      </c>
      <c t="n" r="F207" s="6">
        <v>0</v>
      </c>
    </row>
    <row spans="1:6" r="208">
      <c t="s" r="A208" s="3">
        <v>601</v>
      </c>
    </row>
    <row spans="1:6" r="209">
      <c t="s" r="A209" s="4">
        <v>598</v>
      </c>
      <c t="n" r="B209" s="6">
        <v>283000</v>
      </c>
      <c t="n" r="D209" s="6">
        <v>283000</v>
      </c>
      <c t="n" r="F209" s="6">
        <v>304000</v>
      </c>
    </row>
    <row spans="1:6" r="210">
      <c t="s" r="A210" s="4">
        <v>599</v>
      </c>
      <c t="n" r="B210" s="6">
        <v>304000</v>
      </c>
      <c t="n" r="D210" s="6">
        <v>304000</v>
      </c>
      <c t="n" r="F210" s="6">
        <v>325000</v>
      </c>
    </row>
    <row spans="1:6" r="211">
      <c t="s" r="A211" s="3">
        <v>602</v>
      </c>
    </row>
    <row spans="1:6" r="212">
      <c t="s" r="A212" s="4">
        <v>598</v>
      </c>
      <c t="n" r="B212" s="6">
        <v>1131000</v>
      </c>
      <c t="n" r="D212" s="6">
        <v>1131000</v>
      </c>
      <c t="n" r="F212" s="6">
        <v>304000</v>
      </c>
    </row>
    <row spans="1:6" r="213">
      <c t="s" r="A213" s="4">
        <v>599</v>
      </c>
      <c t="n" r="B213" s="6">
        <v>1152000</v>
      </c>
      <c t="n" r="D213" s="6">
        <v>1152000</v>
      </c>
      <c t="n" r="F213" s="6">
        <v>325000</v>
      </c>
    </row>
    <row spans="1:6" r="214">
      <c t="s" r="A214" s="3">
        <v>603</v>
      </c>
    </row>
    <row spans="1:6" r="215">
      <c t="s" r="A215" s="4">
        <v>604</v>
      </c>
      <c t="n" r="B215" s="6">
        <v>1132000</v>
      </c>
      <c t="n" r="C215" s="6">
        <v>655000</v>
      </c>
      <c t="n" r="D215" s="6">
        <v>1133000</v>
      </c>
      <c t="n" r="E215" s="6">
        <v>659000</v>
      </c>
    </row>
    <row spans="1:6" r="216">
      <c t="s" r="A216" s="4">
        <v>605</v>
      </c>
      <c t="n" r="B216" s="6">
        <v>1000</v>
      </c>
      <c t="n" r="C216" s="6">
        <v>1000</v>
      </c>
      <c t="n" r="D216" s="6">
        <v>1000</v>
      </c>
      <c t="n" r="E216" s="6">
        <v>1000</v>
      </c>
    </row>
    <row spans="1:6" r="217">
      <c t="s" r="A217" s="4">
        <v>628</v>
      </c>
      <c t="n" r="B217" s="6">
        <v>34000</v>
      </c>
      <c t="n" r="C217" s="6">
        <v>36000</v>
      </c>
      <c t="n" r="D217" s="6">
        <v>34000</v>
      </c>
      <c t="n" r="E217" s="6">
        <v>36000</v>
      </c>
    </row>
    <row spans="1:6" r="218">
      <c t="s" r="A218" s="3">
        <v>606</v>
      </c>
    </row>
    <row spans="1:6" r="219">
      <c t="s" r="A219" s="4">
        <v>607</v>
      </c>
      <c t="n" r="B219" s="6">
        <v>1097000</v>
      </c>
      <c t="n" r="D219" s="6">
        <v>1097000</v>
      </c>
      <c t="n" r="F219" s="6">
        <v>269000</v>
      </c>
    </row>
    <row spans="1:6" r="220">
      <c t="s" r="A220" s="3">
        <v>609</v>
      </c>
    </row>
    <row spans="1:6" r="221">
      <c t="s" r="A221" s="4">
        <v>610</v>
      </c>
      <c t="n" r="B221" s="6">
        <v>118000</v>
      </c>
      <c t="n" r="D221" s="6">
        <v>118000</v>
      </c>
      <c t="n" r="F221" s="6">
        <v>124000</v>
      </c>
    </row>
    <row spans="1:6" r="222">
      <c t="s" r="A222" s="4">
        <v>611</v>
      </c>
      <c t="n" r="B222" s="6">
        <v>34000</v>
      </c>
      <c t="n" r="D222" s="6">
        <v>34000</v>
      </c>
      <c t="n" r="F222" s="6">
        <v>36000</v>
      </c>
    </row>
    <row spans="1:6" r="223">
      <c t="s" r="A223" s="4">
        <v>641</v>
      </c>
    </row>
    <row spans="1:6" r="224">
      <c t="s" r="A224" s="3">
        <v>589</v>
      </c>
    </row>
    <row spans="1:6" r="225">
      <c t="s" r="A225" s="4">
        <v>591</v>
      </c>
      <c t="n" r="B225" s="6">
        <v>424934000</v>
      </c>
      <c t="n" r="D225" s="6">
        <v>424934000</v>
      </c>
      <c t="n" r="F225" s="6">
        <v>386769000</v>
      </c>
    </row>
    <row spans="1:6" r="226">
      <c t="s" r="A226" s="4">
        <v>642</v>
      </c>
    </row>
    <row spans="1:6" r="227">
      <c t="s" r="A227" s="3">
        <v>589</v>
      </c>
    </row>
    <row spans="1:6" r="228">
      <c t="s" r="A228" s="4">
        <v>591</v>
      </c>
      <c t="n" r="B228" s="6">
        <v>9565000</v>
      </c>
      <c t="n" r="D228" s="6">
        <v>9565000</v>
      </c>
      <c t="n" r="F228" s="6">
        <v>10498000</v>
      </c>
    </row>
    <row spans="1:6" r="229">
      <c t="s" r="A229" s="4">
        <v>643</v>
      </c>
    </row>
    <row spans="1:6" r="230">
      <c t="s" r="A230" s="3">
        <v>589</v>
      </c>
    </row>
    <row spans="1:6" r="231">
      <c t="s" r="A231" s="4">
        <v>591</v>
      </c>
      <c t="n" r="B231" s="6">
        <v>11333000</v>
      </c>
      <c t="n" r="D231" s="6">
        <v>11333000</v>
      </c>
      <c t="n" r="F231" s="6">
        <v>11905000</v>
      </c>
    </row>
    <row spans="1:6" r="232">
      <c t="s" r="A232" s="4">
        <v>644</v>
      </c>
    </row>
    <row spans="1:6" r="233">
      <c t="s" r="A233" s="3">
        <v>589</v>
      </c>
    </row>
    <row spans="1:6" r="234">
      <c t="s" r="A234" s="4">
        <v>591</v>
      </c>
      <c t="n" r="B234" s="6">
        <v>0</v>
      </c>
      <c t="n" r="D234" s="6">
        <v>0</v>
      </c>
      <c t="n" r="F234" s="6">
        <v>0</v>
      </c>
    </row>
    <row spans="1:6" r="235">
      <c t="s" r="A235" s="4">
        <v>532</v>
      </c>
    </row>
    <row spans="1:6" r="236">
      <c t="s" r="A236" s="3">
        <v>589</v>
      </c>
    </row>
    <row spans="1:6" r="237">
      <c t="s" r="A237" s="4">
        <v>494</v>
      </c>
      <c t="n" r="B237" s="6">
        <v>20000</v>
      </c>
      <c t="n" r="D237" s="6">
        <v>20000</v>
      </c>
      <c t="n" r="F237" s="6">
        <v>139000</v>
      </c>
    </row>
    <row spans="1:6" r="238">
      <c t="s" r="A238" s="4">
        <v>590</v>
      </c>
      <c t="n" r="B238" s="6">
        <v>72756000</v>
      </c>
      <c t="n" r="D238" s="6">
        <v>72756000</v>
      </c>
      <c t="n" r="F238" s="6">
        <v>75747000</v>
      </c>
    </row>
    <row spans="1:6" r="239">
      <c t="s" r="A239" s="4">
        <v>591</v>
      </c>
      <c t="n" r="B239" s="6">
        <v>72776000</v>
      </c>
      <c t="n" r="D239" s="6">
        <v>72776000</v>
      </c>
      <c t="n" r="F239" s="6">
        <v>75886000</v>
      </c>
    </row>
    <row spans="1:6" r="240">
      <c t="s" r="A240" s="4">
        <v>592</v>
      </c>
      <c t="n" r="B240" s="6">
        <v>0</v>
      </c>
      <c t="n" r="D240" s="6">
        <v>0</v>
      </c>
      <c t="n" r="F240" s="6">
        <v>0</v>
      </c>
    </row>
    <row spans="1:6" r="241">
      <c t="s" r="A241" s="3">
        <v>597</v>
      </c>
    </row>
    <row spans="1:6" r="242">
      <c t="s" r="A242" s="4">
        <v>598</v>
      </c>
      <c t="n" r="B242" s="6">
        <v>0</v>
      </c>
      <c t="n" r="D242" s="6">
        <v>0</v>
      </c>
      <c t="n" r="F242" s="6">
        <v>0</v>
      </c>
    </row>
    <row spans="1:6" r="243">
      <c t="s" r="A243" s="4">
        <v>599</v>
      </c>
      <c t="n" r="B243" s="6">
        <v>0</v>
      </c>
      <c t="n" r="D243" s="6">
        <v>0</v>
      </c>
      <c t="n" r="F243" s="6">
        <v>0</v>
      </c>
    </row>
    <row spans="1:6" r="244">
      <c t="s" r="A244" s="4">
        <v>600</v>
      </c>
      <c t="n" r="B244" s="6">
        <v>0</v>
      </c>
      <c t="n" r="D244" s="6">
        <v>0</v>
      </c>
      <c t="n" r="F244" s="6">
        <v>0</v>
      </c>
    </row>
    <row spans="1:6" r="245">
      <c t="s" r="A245" s="3">
        <v>601</v>
      </c>
    </row>
    <row spans="1:6" r="246">
      <c t="s" r="A246" s="4">
        <v>598</v>
      </c>
      <c t="n" r="B246" s="6">
        <v>15000</v>
      </c>
      <c t="n" r="D246" s="6">
        <v>15000</v>
      </c>
      <c t="n" r="F246" s="6">
        <v>79000</v>
      </c>
    </row>
    <row spans="1:6" r="247">
      <c t="s" r="A247" s="4">
        <v>599</v>
      </c>
      <c t="n" r="B247" s="6">
        <v>15000</v>
      </c>
      <c t="n" r="D247" s="6">
        <v>15000</v>
      </c>
      <c t="n" r="F247" s="6">
        <v>79000</v>
      </c>
    </row>
    <row spans="1:6" r="248">
      <c t="s" r="A248" s="3">
        <v>602</v>
      </c>
    </row>
    <row spans="1:6" r="249">
      <c t="s" r="A249" s="4">
        <v>598</v>
      </c>
      <c t="n" r="B249" s="6">
        <v>15000</v>
      </c>
      <c t="n" r="D249" s="6">
        <v>15000</v>
      </c>
      <c t="n" r="F249" s="6">
        <v>79000</v>
      </c>
    </row>
    <row spans="1:6" r="250">
      <c t="s" r="A250" s="4">
        <v>599</v>
      </c>
      <c t="n" r="B250" s="6">
        <v>15000</v>
      </c>
      <c t="n" r="D250" s="6">
        <v>15000</v>
      </c>
      <c t="n" r="F250" s="6">
        <v>79000</v>
      </c>
    </row>
    <row spans="1:6" r="251">
      <c t="s" r="A251" s="3">
        <v>603</v>
      </c>
    </row>
    <row spans="1:6" r="252">
      <c t="s" r="A252" s="4">
        <v>604</v>
      </c>
      <c t="n" r="B252" s="6">
        <v>15000</v>
      </c>
      <c t="n" r="C252" s="6">
        <v>0</v>
      </c>
    </row>
    <row spans="1:6" r="253">
      <c t="s" r="A253" s="4">
        <v>605</v>
      </c>
      <c t="n" r="B253" s="6">
        <v>0</v>
      </c>
      <c t="n" r="C253" s="6">
        <v>0</v>
      </c>
    </row>
    <row spans="1:6" r="254">
      <c t="s" r="A254" s="3">
        <v>606</v>
      </c>
    </row>
    <row spans="1:6" r="255">
      <c t="s" r="A255" s="4">
        <v>607</v>
      </c>
      <c t="n" r="B255" s="6">
        <v>15000</v>
      </c>
      <c t="n" r="D255" s="6">
        <v>15000</v>
      </c>
      <c t="n" r="F255" s="6">
        <v>79000</v>
      </c>
    </row>
    <row spans="1:6" r="256">
      <c t="s" r="A256" s="4">
        <v>645</v>
      </c>
    </row>
    <row spans="1:6" r="257">
      <c t="s" r="A257" s="3">
        <v>589</v>
      </c>
    </row>
    <row spans="1:6" r="258">
      <c t="s" r="A258" s="4">
        <v>591</v>
      </c>
      <c t="n" r="B258" s="6">
        <v>70878000</v>
      </c>
      <c t="n" r="D258" s="6">
        <v>70878000</v>
      </c>
      <c t="n" r="F258" s="6">
        <v>75437000</v>
      </c>
    </row>
    <row spans="1:6" r="259">
      <c t="s" r="A259" s="4">
        <v>646</v>
      </c>
    </row>
    <row spans="1:6" r="260">
      <c t="s" r="A260" s="3">
        <v>589</v>
      </c>
    </row>
    <row spans="1:6" r="261">
      <c t="s" r="A261" s="4">
        <v>591</v>
      </c>
      <c t="n" r="B261" s="6">
        <v>1849000</v>
      </c>
      <c t="n" r="D261" s="6">
        <v>1849000</v>
      </c>
      <c t="n" r="F261" s="6">
        <v>210000</v>
      </c>
    </row>
    <row spans="1:6" r="262">
      <c t="s" r="A262" s="4">
        <v>647</v>
      </c>
    </row>
    <row spans="1:6" r="263">
      <c t="s" r="A263" s="3">
        <v>589</v>
      </c>
    </row>
    <row spans="1:6" r="264">
      <c t="s" r="A264" s="4">
        <v>591</v>
      </c>
      <c t="n" r="B264" s="6">
        <v>49000</v>
      </c>
      <c t="n" r="D264" s="6">
        <v>49000</v>
      </c>
      <c t="n" r="F264" s="6">
        <v>239000</v>
      </c>
    </row>
    <row spans="1:6" r="265">
      <c t="s" r="A265" s="4">
        <v>648</v>
      </c>
    </row>
    <row spans="1:6" r="266">
      <c t="s" r="A266" s="3">
        <v>589</v>
      </c>
    </row>
    <row spans="1:6" r="267">
      <c t="s" r="A267" s="4">
        <v>591</v>
      </c>
      <c t="n" r="B267" s="6">
        <v>0</v>
      </c>
      <c t="n" r="D267" s="6">
        <v>0</v>
      </c>
      <c t="n" r="F267" s="6">
        <v>0</v>
      </c>
    </row>
    <row spans="1:6" r="268">
      <c t="s" r="A268" s="4">
        <v>533</v>
      </c>
    </row>
    <row spans="1:6" r="269">
      <c t="s" r="A269" s="3">
        <v>589</v>
      </c>
    </row>
    <row spans="1:6" r="270">
      <c t="s" r="A270" s="4">
        <v>494</v>
      </c>
      <c t="n" r="B270" s="6">
        <v>504000</v>
      </c>
      <c t="n" r="D270" s="6">
        <v>504000</v>
      </c>
      <c t="n" r="F270" s="6">
        <v>737000</v>
      </c>
    </row>
    <row spans="1:6" r="271">
      <c t="s" r="A271" s="4">
        <v>590</v>
      </c>
      <c t="n" r="B271" s="6">
        <v>300583000</v>
      </c>
      <c t="n" r="D271" s="6">
        <v>300583000</v>
      </c>
      <c t="n" r="F271" s="6">
        <v>304323000</v>
      </c>
    </row>
    <row spans="1:6" r="272">
      <c t="s" r="A272" s="4">
        <v>591</v>
      </c>
      <c t="n" r="B272" s="6">
        <v>301087000</v>
      </c>
      <c t="n" r="D272" s="6">
        <v>301087000</v>
      </c>
      <c t="n" r="F272" s="6">
        <v>305060000</v>
      </c>
    </row>
    <row spans="1:6" r="273">
      <c t="s" r="A273" s="4">
        <v>592</v>
      </c>
      <c t="n" r="B273" s="6">
        <v>0</v>
      </c>
      <c t="n" r="D273" s="6">
        <v>0</v>
      </c>
      <c t="n" r="F273" s="6">
        <v>0</v>
      </c>
    </row>
    <row spans="1:6" r="274">
      <c t="s" r="A274" s="3">
        <v>597</v>
      </c>
    </row>
    <row spans="1:6" r="275">
      <c t="s" r="A275" s="4">
        <v>598</v>
      </c>
      <c t="n" r="B275" s="6">
        <v>403000</v>
      </c>
      <c t="n" r="D275" s="6">
        <v>403000</v>
      </c>
      <c t="n" r="F275" s="6">
        <v>405000</v>
      </c>
    </row>
    <row spans="1:6" r="276">
      <c t="s" r="A276" s="4">
        <v>599</v>
      </c>
      <c t="n" r="B276" s="6">
        <v>818000</v>
      </c>
      <c t="n" r="D276" s="6">
        <v>818000</v>
      </c>
      <c t="n" r="F276" s="6">
        <v>405000</v>
      </c>
    </row>
    <row spans="1:6" r="277">
      <c t="s" r="A277" s="4">
        <v>600</v>
      </c>
      <c t="n" r="B277" s="6">
        <v>89000</v>
      </c>
      <c t="n" r="D277" s="6">
        <v>89000</v>
      </c>
      <c t="n" r="F277" s="6">
        <v>134000</v>
      </c>
    </row>
    <row spans="1:6" r="278">
      <c t="s" r="A278" s="3">
        <v>601</v>
      </c>
    </row>
    <row spans="1:6" r="279">
      <c t="s" r="A279" s="4">
        <v>598</v>
      </c>
      <c t="n" r="B279" s="6">
        <v>633000</v>
      </c>
      <c t="n" r="D279" s="6">
        <v>633000</v>
      </c>
      <c t="n" r="F279" s="6">
        <v>670000</v>
      </c>
    </row>
    <row spans="1:6" r="280">
      <c t="s" r="A280" s="4">
        <v>599</v>
      </c>
      <c t="n" r="B280" s="6">
        <v>831000</v>
      </c>
      <c t="n" r="D280" s="6">
        <v>831000</v>
      </c>
      <c t="n" r="F280" s="6">
        <v>932000</v>
      </c>
    </row>
    <row spans="1:6" r="281">
      <c t="s" r="A281" s="3">
        <v>602</v>
      </c>
    </row>
    <row spans="1:6" r="282">
      <c t="s" r="A282" s="4">
        <v>598</v>
      </c>
      <c t="n" r="B282" s="6">
        <v>1036000</v>
      </c>
      <c t="n" r="D282" s="6">
        <v>1036000</v>
      </c>
      <c t="n" r="F282" s="6">
        <v>1075000</v>
      </c>
    </row>
    <row spans="1:6" r="283">
      <c t="s" r="A283" s="4">
        <v>599</v>
      </c>
      <c t="n" r="B283" s="6">
        <v>1649000</v>
      </c>
      <c t="n" r="D283" s="6">
        <v>1649000</v>
      </c>
      <c t="n" r="F283" s="6">
        <v>1337000</v>
      </c>
    </row>
    <row spans="1:6" r="284">
      <c t="s" r="A284" s="3">
        <v>603</v>
      </c>
    </row>
    <row spans="1:6" r="285">
      <c t="s" r="A285" s="4">
        <v>604</v>
      </c>
      <c t="n" r="B285" s="6">
        <v>1100000</v>
      </c>
      <c t="n" r="C285" s="6">
        <v>584000</v>
      </c>
      <c t="n" r="D285" s="6">
        <v>1143000</v>
      </c>
      <c t="n" r="E285" s="6">
        <v>594000</v>
      </c>
    </row>
    <row spans="1:6" r="286">
      <c t="s" r="A286" s="4">
        <v>605</v>
      </c>
      <c t="n" r="B286" s="6">
        <v>0</v>
      </c>
      <c t="n" r="C286" s="6">
        <v>1000</v>
      </c>
      <c t="n" r="D286" s="6">
        <v>0</v>
      </c>
      <c t="n" r="E286" s="7">
        <v>3000</v>
      </c>
    </row>
    <row spans="1:6" r="287">
      <c t="s" r="A287" s="4">
        <v>628</v>
      </c>
      <c t="n" r="B287" s="6">
        <v>22000</v>
      </c>
      <c t="n" r="D287" s="6">
        <v>22000</v>
      </c>
    </row>
    <row spans="1:6" r="288">
      <c t="s" r="A288" s="3">
        <v>606</v>
      </c>
    </row>
    <row spans="1:6" r="289">
      <c t="s" r="A289" s="4">
        <v>607</v>
      </c>
      <c t="n" r="B289" s="6">
        <v>1014000</v>
      </c>
      <c t="n" r="D289" s="6">
        <v>1014000</v>
      </c>
      <c t="n" r="F289" s="6">
        <v>928000</v>
      </c>
    </row>
    <row spans="1:6" r="290">
      <c t="s" r="A290" s="3">
        <v>609</v>
      </c>
    </row>
    <row spans="1:6" r="291">
      <c t="s" r="A291" s="4">
        <v>610</v>
      </c>
      <c t="n" r="B291" s="6">
        <v>415000</v>
      </c>
      <c t="n" r="D291" s="6">
        <v>415000</v>
      </c>
      <c t="n" r="F291" s="6">
        <v>491000</v>
      </c>
    </row>
    <row spans="1:6" r="292">
      <c t="s" r="A292" s="4">
        <v>611</v>
      </c>
      <c t="n" r="B292" s="6">
        <v>22000</v>
      </c>
      <c t="n" r="D292" s="7">
        <v>22000</v>
      </c>
      <c t="n" r="F292" s="6">
        <v>147000</v>
      </c>
    </row>
    <row spans="1:6" r="293">
      <c t="s" r="A293" s="3">
        <v>612</v>
      </c>
    </row>
    <row spans="1:6" r="294">
      <c t="s" r="A294" s="4">
        <v>613</v>
      </c>
      <c t="n" r="D294" s="6">
        <v>3</v>
      </c>
      <c t="n" r="E294" s="6">
        <v>2</v>
      </c>
    </row>
    <row spans="1:6" r="295">
      <c t="s" r="A295" s="4">
        <v>614</v>
      </c>
      <c t="n" r="D295" s="7">
        <v>75000</v>
      </c>
      <c t="n" r="E295" s="7">
        <v>227000</v>
      </c>
    </row>
    <row spans="1:6" r="296">
      <c t="s" r="A296" s="4">
        <v>649</v>
      </c>
    </row>
    <row spans="1:6" r="297">
      <c t="s" r="A297" s="3">
        <v>589</v>
      </c>
    </row>
    <row spans="1:6" r="298">
      <c t="s" r="A298" s="4">
        <v>591</v>
      </c>
      <c t="n" r="B298" s="6">
        <v>295484000</v>
      </c>
      <c t="n" r="D298" s="6">
        <v>295484000</v>
      </c>
      <c t="n" r="F298" s="6">
        <v>298633000</v>
      </c>
    </row>
    <row spans="1:6" r="299">
      <c t="s" r="A299" s="4">
        <v>650</v>
      </c>
    </row>
    <row spans="1:6" r="300">
      <c t="s" r="A300" s="3">
        <v>589</v>
      </c>
    </row>
    <row spans="1:6" r="301">
      <c t="s" r="A301" s="4">
        <v>591</v>
      </c>
      <c t="n" r="B301" s="6">
        <v>3695000</v>
      </c>
      <c t="n" r="D301" s="6">
        <v>3695000</v>
      </c>
      <c t="n" r="F301" s="6">
        <v>4686000</v>
      </c>
    </row>
    <row spans="1:6" r="302">
      <c t="s" r="A302" s="4">
        <v>651</v>
      </c>
    </row>
    <row spans="1:6" r="303">
      <c t="s" r="A303" s="3">
        <v>589</v>
      </c>
    </row>
    <row spans="1:6" r="304">
      <c t="s" r="A304" s="4">
        <v>591</v>
      </c>
      <c t="n" r="B304" s="6">
        <v>1908000</v>
      </c>
      <c t="n" r="D304" s="6">
        <v>1908000</v>
      </c>
      <c t="n" r="F304" s="6">
        <v>1741000</v>
      </c>
    </row>
    <row spans="1:6" r="305">
      <c t="s" r="A305" s="4">
        <v>652</v>
      </c>
    </row>
    <row spans="1:6" r="306">
      <c t="s" r="A306" s="3">
        <v>589</v>
      </c>
    </row>
    <row spans="1:6" r="307">
      <c t="s" r="A307" s="4">
        <v>591</v>
      </c>
      <c t="n" r="B307" s="6">
        <v>0</v>
      </c>
      <c t="n" r="D307" s="6">
        <v>0</v>
      </c>
      <c t="n" r="F307" s="6">
        <v>0</v>
      </c>
    </row>
    <row spans="1:6" r="308">
      <c t="s" r="A308" s="4">
        <v>537</v>
      </c>
    </row>
    <row spans="1:6" r="309">
      <c t="s" r="A309" s="3">
        <v>589</v>
      </c>
    </row>
    <row spans="1:6" r="310">
      <c t="s" r="A310" s="4">
        <v>494</v>
      </c>
      <c t="n" r="B310" s="6">
        <v>60000</v>
      </c>
      <c t="n" r="D310" s="6">
        <v>60000</v>
      </c>
      <c t="n" r="F310" s="6">
        <v>192000</v>
      </c>
    </row>
    <row spans="1:6" r="311">
      <c t="s" r="A311" s="4">
        <v>590</v>
      </c>
      <c t="n" r="B311" s="6">
        <v>37989000</v>
      </c>
      <c t="n" r="D311" s="6">
        <v>37989000</v>
      </c>
      <c t="n" r="F311" s="6">
        <v>41387000</v>
      </c>
    </row>
    <row spans="1:6" r="312">
      <c t="s" r="A312" s="4">
        <v>591</v>
      </c>
      <c t="n" r="B312" s="6">
        <v>38049000</v>
      </c>
      <c t="n" r="D312" s="6">
        <v>38049000</v>
      </c>
      <c t="n" r="F312" s="6">
        <v>41579000</v>
      </c>
    </row>
    <row spans="1:6" r="313">
      <c t="s" r="A313" s="4">
        <v>592</v>
      </c>
      <c t="n" r="B313" s="6">
        <v>0</v>
      </c>
      <c t="n" r="D313" s="6">
        <v>0</v>
      </c>
      <c t="n" r="F313" s="6">
        <v>0</v>
      </c>
    </row>
    <row spans="1:6" r="314">
      <c t="s" r="A314" s="3">
        <v>597</v>
      </c>
    </row>
    <row spans="1:6" r="315">
      <c t="s" r="A315" s="4">
        <v>598</v>
      </c>
      <c t="n" r="B315" s="6">
        <v>21000</v>
      </c>
      <c t="n" r="D315" s="6">
        <v>21000</v>
      </c>
      <c t="n" r="F315" s="6">
        <v>23000</v>
      </c>
    </row>
    <row spans="1:6" r="316">
      <c t="s" r="A316" s="4">
        <v>599</v>
      </c>
      <c t="n" r="B316" s="6">
        <v>21000</v>
      </c>
      <c t="n" r="D316" s="6">
        <v>21000</v>
      </c>
      <c t="n" r="F316" s="6">
        <v>23000</v>
      </c>
    </row>
    <row spans="1:6" r="317">
      <c t="s" r="A317" s="4">
        <v>600</v>
      </c>
      <c t="n" r="B317" s="6">
        <v>0</v>
      </c>
      <c t="n" r="D317" s="6">
        <v>0</v>
      </c>
      <c t="n" r="F317" s="6">
        <v>0</v>
      </c>
    </row>
    <row spans="1:6" r="318">
      <c t="s" r="A318" s="3">
        <v>601</v>
      </c>
    </row>
    <row spans="1:6" r="319">
      <c t="s" r="A319" s="4">
        <v>598</v>
      </c>
      <c t="n" r="B319" s="6">
        <v>231000</v>
      </c>
      <c t="n" r="D319" s="6">
        <v>231000</v>
      </c>
      <c t="n" r="F319" s="6">
        <v>242000</v>
      </c>
    </row>
    <row spans="1:6" r="320">
      <c t="s" r="A320" s="4">
        <v>599</v>
      </c>
      <c t="n" r="B320" s="6">
        <v>235000</v>
      </c>
      <c t="n" r="D320" s="6">
        <v>235000</v>
      </c>
      <c t="n" r="F320" s="6">
        <v>256000</v>
      </c>
    </row>
    <row spans="1:6" r="321">
      <c t="s" r="A321" s="3">
        <v>602</v>
      </c>
    </row>
    <row spans="1:6" r="322">
      <c t="s" r="A322" s="4">
        <v>598</v>
      </c>
      <c t="n" r="B322" s="6">
        <v>252000</v>
      </c>
      <c t="n" r="D322" s="6">
        <v>252000</v>
      </c>
      <c t="n" r="F322" s="6">
        <v>265000</v>
      </c>
    </row>
    <row spans="1:6" r="323">
      <c t="s" r="A323" s="4">
        <v>599</v>
      </c>
      <c t="n" r="B323" s="6">
        <v>256000</v>
      </c>
      <c t="n" r="D323" s="6">
        <v>256000</v>
      </c>
      <c t="n" r="F323" s="6">
        <v>279000</v>
      </c>
    </row>
    <row spans="1:6" r="324">
      <c t="s" r="A324" s="3">
        <v>603</v>
      </c>
    </row>
    <row spans="1:6" r="325">
      <c t="s" r="A325" s="4">
        <v>604</v>
      </c>
      <c t="n" r="B325" s="6">
        <v>260000</v>
      </c>
      <c t="n" r="C325" s="6">
        <v>448000</v>
      </c>
      <c t="n" r="D325" s="6">
        <v>264000</v>
      </c>
      <c t="n" r="E325" s="6">
        <v>448000</v>
      </c>
    </row>
    <row spans="1:6" r="326">
      <c t="s" r="A326" s="4">
        <v>605</v>
      </c>
      <c t="n" r="B326" s="6">
        <v>0</v>
      </c>
      <c t="n" r="C326" s="6">
        <v>1000</v>
      </c>
      <c t="n" r="D326" s="6">
        <v>0</v>
      </c>
      <c t="n" r="E326" s="6">
        <v>1000</v>
      </c>
    </row>
    <row spans="1:6" r="327">
      <c t="s" r="A327" s="4">
        <v>628</v>
      </c>
      <c t="n" r="B327" s="6">
        <v>10000</v>
      </c>
      <c t="n" r="C327" s="6">
        <v>39000</v>
      </c>
      <c t="n" r="D327" s="6">
        <v>10000</v>
      </c>
      <c t="n" r="E327" s="7">
        <v>39000</v>
      </c>
    </row>
    <row spans="1:6" r="328">
      <c t="s" r="A328" s="3">
        <v>606</v>
      </c>
    </row>
    <row spans="1:6" r="329">
      <c t="s" r="A329" s="4">
        <v>607</v>
      </c>
      <c t="n" r="B329" s="6">
        <v>242000</v>
      </c>
      <c t="n" r="D329" s="6">
        <v>242000</v>
      </c>
      <c t="n" r="F329" s="6">
        <v>248000</v>
      </c>
    </row>
    <row spans="1:6" r="330">
      <c t="s" r="A330" s="3">
        <v>609</v>
      </c>
    </row>
    <row spans="1:6" r="331">
      <c t="s" r="A331" s="4">
        <v>610</v>
      </c>
      <c t="n" r="B331" s="6">
        <v>214000</v>
      </c>
      <c t="n" r="D331" s="6">
        <v>214000</v>
      </c>
      <c t="n" r="F331" s="6">
        <v>239000</v>
      </c>
    </row>
    <row spans="1:6" r="332">
      <c t="s" r="A332" s="4">
        <v>611</v>
      </c>
      <c t="n" r="B332" s="6">
        <v>10000</v>
      </c>
      <c t="n" r="D332" s="7">
        <v>10000</v>
      </c>
      <c t="n" r="F332" s="6">
        <v>21000</v>
      </c>
    </row>
    <row spans="1:6" r="333">
      <c t="s" r="A333" s="3">
        <v>612</v>
      </c>
    </row>
    <row spans="1:6" r="334">
      <c t="s" r="A334" s="4">
        <v>613</v>
      </c>
      <c t="n" r="D334" s="6">
        <v>0</v>
      </c>
      <c t="n" r="E334" s="6">
        <v>3</v>
      </c>
    </row>
    <row spans="1:6" r="335">
      <c t="s" r="A335" s="4">
        <v>614</v>
      </c>
      <c t="n" r="D335" s="7">
        <v>0</v>
      </c>
      <c t="n" r="E335" s="7">
        <v>439000</v>
      </c>
    </row>
    <row spans="1:6" r="336">
      <c t="s" r="A336" s="4">
        <v>653</v>
      </c>
    </row>
    <row spans="1:6" r="337">
      <c t="s" r="A337" s="3">
        <v>589</v>
      </c>
    </row>
    <row spans="1:6" r="338">
      <c t="s" r="A338" s="4">
        <v>591</v>
      </c>
      <c t="n" r="B338" s="6">
        <v>37696000</v>
      </c>
      <c t="n" r="D338" s="6">
        <v>37696000</v>
      </c>
      <c t="n" r="F338" s="6">
        <v>41278000</v>
      </c>
    </row>
    <row spans="1:6" r="339">
      <c t="s" r="A339" s="4">
        <v>654</v>
      </c>
    </row>
    <row spans="1:6" r="340">
      <c t="s" r="A340" s="3">
        <v>589</v>
      </c>
    </row>
    <row spans="1:6" r="341">
      <c t="s" r="A341" s="4">
        <v>591</v>
      </c>
      <c t="n" r="B341" s="6">
        <v>19000</v>
      </c>
      <c t="n" r="D341" s="6">
        <v>19000</v>
      </c>
      <c t="n" r="F341" s="6">
        <v>0</v>
      </c>
    </row>
    <row spans="1:6" r="342">
      <c t="s" r="A342" s="4">
        <v>655</v>
      </c>
    </row>
    <row spans="1:6" r="343">
      <c t="s" r="A343" s="3">
        <v>589</v>
      </c>
    </row>
    <row spans="1:6" r="344">
      <c t="s" r="A344" s="4">
        <v>591</v>
      </c>
      <c t="n" r="B344" s="6">
        <v>334000</v>
      </c>
      <c t="n" r="D344" s="6">
        <v>334000</v>
      </c>
      <c t="n" r="F344" s="6">
        <v>301000</v>
      </c>
    </row>
    <row spans="1:6" r="345">
      <c t="s" r="A345" s="4">
        <v>656</v>
      </c>
    </row>
    <row spans="1:6" r="346">
      <c t="s" r="A346" s="3">
        <v>589</v>
      </c>
    </row>
    <row spans="1:6" r="347">
      <c t="s" r="A347" s="4">
        <v>591</v>
      </c>
      <c t="n" r="B347" s="6">
        <v>0</v>
      </c>
      <c t="n" r="D347" s="6">
        <v>0</v>
      </c>
      <c t="n" r="F347" s="6">
        <v>0</v>
      </c>
    </row>
    <row spans="1:6" r="348">
      <c t="s" r="A348" s="4">
        <v>538</v>
      </c>
    </row>
    <row spans="1:6" r="349">
      <c t="s" r="A349" s="3">
        <v>589</v>
      </c>
    </row>
    <row spans="1:6" r="350">
      <c t="s" r="A350" s="4">
        <v>494</v>
      </c>
      <c t="n" r="B350" s="6">
        <v>447000</v>
      </c>
      <c t="n" r="D350" s="6">
        <v>447000</v>
      </c>
      <c t="n" r="F350" s="6">
        <v>0</v>
      </c>
    </row>
    <row spans="1:6" r="351">
      <c t="s" r="A351" s="4">
        <v>590</v>
      </c>
      <c t="n" r="B351" s="6">
        <v>33171000</v>
      </c>
      <c t="n" r="D351" s="6">
        <v>33171000</v>
      </c>
      <c t="n" r="F351" s="6">
        <v>11198000</v>
      </c>
    </row>
    <row spans="1:6" r="352">
      <c t="s" r="A352" s="4">
        <v>591</v>
      </c>
      <c t="n" r="B352" s="6">
        <v>33618000</v>
      </c>
      <c t="n" r="D352" s="6">
        <v>33618000</v>
      </c>
      <c t="n" r="F352" s="6">
        <v>11198000</v>
      </c>
    </row>
    <row spans="1:6" r="353">
      <c t="s" r="A353" s="4">
        <v>592</v>
      </c>
      <c t="n" r="B353" s="6">
        <v>0</v>
      </c>
      <c t="n" r="D353" s="6">
        <v>0</v>
      </c>
      <c t="n" r="F353" s="6">
        <v>0</v>
      </c>
    </row>
    <row spans="1:6" r="354">
      <c t="s" r="A354" s="3">
        <v>597</v>
      </c>
    </row>
    <row spans="1:6" r="355">
      <c t="s" r="A355" s="4">
        <v>598</v>
      </c>
      <c t="n" r="B355" s="6">
        <v>0</v>
      </c>
      <c t="n" r="D355" s="6">
        <v>0</v>
      </c>
      <c t="n" r="F355" s="6">
        <v>0</v>
      </c>
    </row>
    <row spans="1:6" r="356">
      <c t="s" r="A356" s="4">
        <v>599</v>
      </c>
      <c t="n" r="B356" s="6">
        <v>0</v>
      </c>
      <c t="n" r="D356" s="6">
        <v>0</v>
      </c>
      <c t="n" r="F356" s="6">
        <v>0</v>
      </c>
    </row>
    <row spans="1:6" r="357">
      <c t="s" r="A357" s="4">
        <v>600</v>
      </c>
      <c t="n" r="B357" s="6">
        <v>0</v>
      </c>
      <c t="n" r="D357" s="6">
        <v>0</v>
      </c>
      <c t="n" r="F357" s="6">
        <v>0</v>
      </c>
    </row>
    <row spans="1:6" r="358">
      <c t="s" r="A358" s="3">
        <v>601</v>
      </c>
    </row>
    <row spans="1:6" r="359">
      <c t="s" r="A359" s="4">
        <v>598</v>
      </c>
      <c t="n" r="B359" s="6">
        <v>10000</v>
      </c>
      <c t="n" r="D359" s="6">
        <v>10000</v>
      </c>
      <c t="n" r="F359" s="6">
        <v>0</v>
      </c>
    </row>
    <row spans="1:6" r="360">
      <c t="s" r="A360" s="4">
        <v>599</v>
      </c>
      <c t="n" r="B360" s="6">
        <v>10000</v>
      </c>
      <c t="n" r="D360" s="6">
        <v>10000</v>
      </c>
      <c t="n" r="F360" s="6">
        <v>0</v>
      </c>
    </row>
    <row spans="1:6" r="361">
      <c t="s" r="A361" s="3">
        <v>602</v>
      </c>
    </row>
    <row spans="1:6" r="362">
      <c t="s" r="A362" s="4">
        <v>598</v>
      </c>
      <c t="n" r="B362" s="6">
        <v>10000</v>
      </c>
      <c t="n" r="D362" s="6">
        <v>10000</v>
      </c>
      <c t="n" r="F362" s="6">
        <v>0</v>
      </c>
    </row>
    <row spans="1:6" r="363">
      <c t="s" r="A363" s="4">
        <v>599</v>
      </c>
      <c t="n" r="B363" s="6">
        <v>10000</v>
      </c>
      <c t="n" r="D363" s="6">
        <v>10000</v>
      </c>
      <c t="n" r="F363" s="6">
        <v>0</v>
      </c>
    </row>
    <row spans="1:6" r="364">
      <c t="s" r="A364" s="3">
        <v>603</v>
      </c>
    </row>
    <row spans="1:6" r="365">
      <c t="s" r="A365" s="4">
        <v>604</v>
      </c>
      <c t="n" r="B365" s="6">
        <v>10000</v>
      </c>
      <c t="n" r="C365" s="6">
        <v>0</v>
      </c>
    </row>
    <row spans="1:6" r="366">
      <c t="s" r="A366" s="4">
        <v>605</v>
      </c>
      <c t="n" r="B366" s="6">
        <v>0</v>
      </c>
      <c t="n" r="C366" s="6">
        <v>0</v>
      </c>
    </row>
    <row spans="1:6" r="367">
      <c t="s" r="A367" s="3">
        <v>606</v>
      </c>
    </row>
    <row spans="1:6" r="368">
      <c t="s" r="A368" s="4">
        <v>607</v>
      </c>
      <c t="n" r="B368" s="6">
        <v>10000</v>
      </c>
      <c t="n" r="D368" s="6">
        <v>10000</v>
      </c>
      <c t="n" r="F368" s="6">
        <v>0</v>
      </c>
    </row>
    <row spans="1:6" r="369">
      <c t="s" r="A369" s="4">
        <v>657</v>
      </c>
    </row>
    <row spans="1:6" r="370">
      <c t="s" r="A370" s="3">
        <v>589</v>
      </c>
    </row>
    <row spans="1:6" r="371">
      <c t="s" r="A371" s="4">
        <v>591</v>
      </c>
      <c t="n" r="B371" s="6">
        <v>33618000</v>
      </c>
      <c t="n" r="D371" s="6">
        <v>33618000</v>
      </c>
      <c t="n" r="F371" s="6">
        <v>11198000</v>
      </c>
    </row>
    <row spans="1:6" r="372">
      <c t="s" r="A372" s="4">
        <v>658</v>
      </c>
    </row>
    <row spans="1:6" r="373">
      <c t="s" r="A373" s="3">
        <v>589</v>
      </c>
    </row>
    <row spans="1:6" r="374">
      <c t="s" r="A374" s="4">
        <v>591</v>
      </c>
      <c t="n" r="B374" s="6">
        <v>0</v>
      </c>
      <c t="n" r="D374" s="6">
        <v>0</v>
      </c>
      <c t="n" r="F374" s="6">
        <v>0</v>
      </c>
    </row>
    <row spans="1:6" r="375">
      <c t="s" r="A375" s="4">
        <v>659</v>
      </c>
    </row>
    <row spans="1:6" r="376">
      <c t="s" r="A376" s="3">
        <v>589</v>
      </c>
    </row>
    <row spans="1:6" r="377">
      <c t="s" r="A377" s="4">
        <v>591</v>
      </c>
      <c t="n" r="B377" s="6">
        <v>0</v>
      </c>
      <c t="n" r="D377" s="6">
        <v>0</v>
      </c>
      <c t="n" r="F377" s="6">
        <v>0</v>
      </c>
    </row>
    <row spans="1:6" r="378">
      <c t="s" r="A378" s="4">
        <v>660</v>
      </c>
    </row>
    <row spans="1:6" r="379">
      <c t="s" r="A379" s="3">
        <v>589</v>
      </c>
    </row>
    <row spans="1:6" r="380">
      <c t="s" r="A380" s="4">
        <v>591</v>
      </c>
      <c t="n" r="B380" s="6">
        <v>0</v>
      </c>
      <c t="n" r="D380" s="6">
        <v>0</v>
      </c>
      <c t="n" r="F380" s="6">
        <v>0</v>
      </c>
    </row>
    <row spans="1:6" r="381">
      <c t="s" r="A381" s="4">
        <v>531</v>
      </c>
    </row>
    <row spans="1:6" r="382">
      <c t="s" r="A382" s="3">
        <v>589</v>
      </c>
    </row>
    <row spans="1:6" r="383">
      <c t="s" r="A383" s="4">
        <v>494</v>
      </c>
      <c t="n" r="B383" s="6">
        <v>2661000</v>
      </c>
      <c t="n" r="D383" s="6">
        <v>2661000</v>
      </c>
      <c t="n" r="F383" s="6">
        <v>2410000</v>
      </c>
    </row>
    <row spans="1:6" r="384">
      <c t="s" r="A384" s="4">
        <v>590</v>
      </c>
      <c t="n" r="B384" s="6">
        <v>866996000</v>
      </c>
      <c t="n" r="D384" s="6">
        <v>866996000</v>
      </c>
      <c t="n" r="F384" s="6">
        <v>845756000</v>
      </c>
    </row>
    <row spans="1:6" r="385">
      <c t="s" r="A385" s="4">
        <v>591</v>
      </c>
      <c t="n" r="B385" s="6">
        <v>869657000</v>
      </c>
      <c t="n" r="D385" s="6">
        <v>869657000</v>
      </c>
      <c t="n" r="F385" s="6">
        <v>848166000</v>
      </c>
    </row>
    <row spans="1:6" r="386">
      <c t="s" r="A386" s="4">
        <v>592</v>
      </c>
      <c t="n" r="B386" s="6">
        <v>0</v>
      </c>
      <c t="n" r="D386" s="6">
        <v>0</v>
      </c>
      <c t="n" r="F386" s="6">
        <v>0</v>
      </c>
    </row>
    <row spans="1:6" r="387">
      <c t="s" r="A387" s="3">
        <v>597</v>
      </c>
    </row>
    <row spans="1:6" r="388">
      <c t="s" r="A388" s="4">
        <v>598</v>
      </c>
      <c t="n" r="B388" s="6">
        <v>1582000</v>
      </c>
      <c t="n" r="D388" s="6">
        <v>1582000</v>
      </c>
      <c t="n" r="F388" s="6">
        <v>746000</v>
      </c>
    </row>
    <row spans="1:6" r="389">
      <c t="s" r="A389" s="4">
        <v>599</v>
      </c>
      <c t="n" r="B389" s="6">
        <v>1582000</v>
      </c>
      <c t="n" r="D389" s="6">
        <v>1582000</v>
      </c>
      <c t="n" r="F389" s="6">
        <v>746000</v>
      </c>
    </row>
    <row spans="1:6" r="390">
      <c t="s" r="A390" s="4">
        <v>600</v>
      </c>
      <c t="n" r="B390" s="6">
        <v>208000</v>
      </c>
      <c t="n" r="D390" s="6">
        <v>208000</v>
      </c>
      <c t="n" r="F390" s="6">
        <v>0</v>
      </c>
    </row>
    <row spans="1:6" r="391">
      <c t="s" r="A391" s="3">
        <v>601</v>
      </c>
    </row>
    <row spans="1:6" r="392">
      <c t="s" r="A392" s="4">
        <v>598</v>
      </c>
      <c t="n" r="B392" s="6">
        <v>1735000</v>
      </c>
      <c t="n" r="D392" s="6">
        <v>1735000</v>
      </c>
      <c t="n" r="F392" s="6">
        <v>1844000</v>
      </c>
    </row>
    <row spans="1:6" r="393">
      <c t="s" r="A393" s="4">
        <v>599</v>
      </c>
      <c t="n" r="B393" s="6">
        <v>2184000</v>
      </c>
      <c t="n" r="D393" s="6">
        <v>2184000</v>
      </c>
      <c t="n" r="F393" s="6">
        <v>2749000</v>
      </c>
    </row>
    <row spans="1:6" r="394">
      <c t="s" r="A394" s="3">
        <v>602</v>
      </c>
    </row>
    <row spans="1:6" r="395">
      <c t="s" r="A395" s="4">
        <v>598</v>
      </c>
      <c t="n" r="B395" s="6">
        <v>3317000</v>
      </c>
      <c t="n" r="D395" s="6">
        <v>3317000</v>
      </c>
      <c t="n" r="F395" s="6">
        <v>2590000</v>
      </c>
    </row>
    <row spans="1:6" r="396">
      <c t="s" r="A396" s="4">
        <v>599</v>
      </c>
      <c t="n" r="B396" s="6">
        <v>3766000</v>
      </c>
      <c t="n" r="D396" s="6">
        <v>3766000</v>
      </c>
      <c t="n" r="F396" s="6">
        <v>3495000</v>
      </c>
    </row>
    <row spans="1:6" r="397">
      <c t="s" r="A397" s="3">
        <v>603</v>
      </c>
    </row>
    <row spans="1:6" r="398">
      <c t="s" r="A398" s="4">
        <v>604</v>
      </c>
      <c t="n" r="B398" s="6">
        <v>3711000</v>
      </c>
      <c t="n" r="C398" s="6">
        <v>2065000</v>
      </c>
      <c t="n" r="D398" s="6">
        <v>3786000</v>
      </c>
      <c t="n" r="E398" s="6">
        <v>2095000</v>
      </c>
    </row>
    <row spans="1:6" r="399">
      <c t="s" r="A399" s="4">
        <v>605</v>
      </c>
      <c t="n" r="B399" s="6">
        <v>5000</v>
      </c>
      <c t="n" r="C399" s="7">
        <v>4000</v>
      </c>
      <c t="n" r="D399" s="6">
        <v>9000</v>
      </c>
      <c t="n" r="E399" s="7">
        <v>6000</v>
      </c>
    </row>
    <row spans="1:6" r="400">
      <c t="s" r="A400" s="3">
        <v>606</v>
      </c>
    </row>
    <row spans="1:6" r="401">
      <c t="s" r="A401" s="4">
        <v>607</v>
      </c>
      <c t="n" r="B401" s="6">
        <v>3030000</v>
      </c>
      <c t="n" r="D401" s="6">
        <v>3030000</v>
      </c>
      <c t="n" r="F401" s="6">
        <v>2157000</v>
      </c>
    </row>
    <row spans="1:6" r="402">
      <c t="s" r="A402" s="3">
        <v>609</v>
      </c>
    </row>
    <row spans="1:6" r="403">
      <c t="s" r="A403" s="4">
        <v>610</v>
      </c>
      <c t="n" r="B403" s="6">
        <v>997000</v>
      </c>
      <c t="n" r="D403" s="6">
        <v>997000</v>
      </c>
      <c t="n" r="F403" s="6">
        <v>1013000</v>
      </c>
    </row>
    <row spans="1:6" r="404">
      <c t="s" r="A404" s="4">
        <v>611</v>
      </c>
      <c t="n" r="B404" s="6">
        <v>287000</v>
      </c>
      <c t="n" r="D404" s="7">
        <v>287000</v>
      </c>
      <c t="n" r="F404" s="6">
        <v>433000</v>
      </c>
    </row>
    <row spans="1:6" r="405">
      <c t="s" r="A405" s="3">
        <v>612</v>
      </c>
    </row>
    <row spans="1:6" r="406">
      <c t="s" r="A406" s="4">
        <v>613</v>
      </c>
      <c t="n" r="D406" s="6">
        <v>2</v>
      </c>
      <c t="n" r="E406" s="6">
        <v>5</v>
      </c>
    </row>
    <row spans="1:6" r="407">
      <c t="s" r="A407" s="4">
        <v>614</v>
      </c>
      <c t="n" r="D407" s="7">
        <v>282000</v>
      </c>
      <c t="n" r="E407" s="7">
        <v>102000</v>
      </c>
    </row>
    <row spans="1:6" r="408">
      <c t="s" r="A408" s="4">
        <v>555</v>
      </c>
    </row>
    <row spans="1:6" r="409">
      <c t="s" r="A409" s="3">
        <v>589</v>
      </c>
    </row>
    <row spans="1:6" r="410">
      <c t="s" r="A410" s="4">
        <v>494</v>
      </c>
      <c t="n" r="B410" s="6">
        <v>1411000</v>
      </c>
      <c t="n" r="D410" s="6">
        <v>1411000</v>
      </c>
      <c t="n" r="F410" s="6">
        <v>1683000</v>
      </c>
    </row>
    <row spans="1:6" r="411">
      <c t="s" r="A411" s="4">
        <v>556</v>
      </c>
    </row>
    <row spans="1:6" r="412">
      <c t="s" r="A412" s="3">
        <v>589</v>
      </c>
    </row>
    <row spans="1:6" r="413">
      <c t="s" r="A413" s="4">
        <v>494</v>
      </c>
      <c t="n" r="B413" s="6">
        <v>0</v>
      </c>
      <c t="n" r="D413" s="6">
        <v>0</v>
      </c>
      <c t="n" r="F413" s="6">
        <v>0</v>
      </c>
    </row>
    <row spans="1:6" r="414">
      <c t="s" r="A414" s="4">
        <v>557</v>
      </c>
    </row>
    <row spans="1:6" r="415">
      <c t="s" r="A415" s="3">
        <v>589</v>
      </c>
    </row>
    <row spans="1:6" r="416">
      <c t="s" r="A416" s="4">
        <v>494</v>
      </c>
      <c t="n" r="B416" s="6">
        <v>131000</v>
      </c>
      <c t="n" r="D416" s="6">
        <v>131000</v>
      </c>
      <c t="n" r="F416" s="6">
        <v>106000</v>
      </c>
    </row>
    <row spans="1:6" r="417">
      <c t="s" r="A417" s="4">
        <v>558</v>
      </c>
    </row>
    <row spans="1:6" r="418">
      <c t="s" r="A418" s="3">
        <v>589</v>
      </c>
    </row>
    <row spans="1:6" r="419">
      <c t="s" r="A419" s="4">
        <v>494</v>
      </c>
      <c t="n" r="B419" s="6">
        <v>371000</v>
      </c>
      <c t="n" r="D419" s="6">
        <v>371000</v>
      </c>
      <c t="n" r="F419" s="6">
        <v>1059000</v>
      </c>
    </row>
    <row spans="1:6" r="420">
      <c t="s" r="A420" s="4">
        <v>559</v>
      </c>
    </row>
    <row spans="1:6" r="421">
      <c t="s" r="A421" s="3">
        <v>589</v>
      </c>
    </row>
    <row spans="1:6" r="422">
      <c t="s" r="A422" s="4">
        <v>494</v>
      </c>
      <c t="n" r="B422" s="6">
        <v>240000</v>
      </c>
      <c t="n" r="D422" s="6">
        <v>240000</v>
      </c>
      <c t="n" r="F422" s="6">
        <v>0</v>
      </c>
    </row>
    <row spans="1:6" r="423">
      <c t="s" r="A423" s="4">
        <v>560</v>
      </c>
    </row>
    <row spans="1:6" r="424">
      <c t="s" r="A424" s="3">
        <v>589</v>
      </c>
    </row>
    <row spans="1:6" r="425">
      <c t="s" r="A425" s="4">
        <v>494</v>
      </c>
      <c t="n" r="B425" s="6">
        <v>52000</v>
      </c>
      <c t="n" r="D425" s="6">
        <v>52000</v>
      </c>
      <c t="n" r="F425" s="6">
        <v>251000</v>
      </c>
    </row>
    <row spans="1:6" r="426">
      <c t="s" r="A426" s="4">
        <v>562</v>
      </c>
    </row>
    <row spans="1:6" r="427">
      <c t="s" r="A427" s="3">
        <v>589</v>
      </c>
    </row>
    <row spans="1:6" r="428">
      <c t="s" r="A428" s="4">
        <v>494</v>
      </c>
      <c t="n" r="B428" s="6">
        <v>20000</v>
      </c>
      <c t="n" r="D428" s="6">
        <v>20000</v>
      </c>
      <c t="n" r="F428" s="6">
        <v>65000</v>
      </c>
    </row>
    <row spans="1:6" r="429">
      <c t="s" r="A429" s="4">
        <v>563</v>
      </c>
    </row>
    <row spans="1:6" r="430">
      <c t="s" r="A430" s="3">
        <v>589</v>
      </c>
    </row>
    <row spans="1:6" r="431">
      <c t="s" r="A431" s="4">
        <v>494</v>
      </c>
      <c t="n" r="B431" s="6">
        <v>108000</v>
      </c>
      <c t="n" r="D431" s="6">
        <v>108000</v>
      </c>
      <c t="n" r="F431" s="6">
        <v>65000</v>
      </c>
    </row>
    <row spans="1:6" r="432">
      <c t="s" r="A432" s="4">
        <v>564</v>
      </c>
    </row>
    <row spans="1:6" r="433">
      <c t="s" r="A433" s="3">
        <v>589</v>
      </c>
    </row>
    <row spans="1:6" r="434">
      <c t="s" r="A434" s="4">
        <v>494</v>
      </c>
      <c t="n" r="B434" s="6">
        <v>52000</v>
      </c>
      <c t="n" r="D434" s="6">
        <v>52000</v>
      </c>
      <c t="n" r="F434" s="6">
        <v>137000</v>
      </c>
    </row>
    <row spans="1:6" r="435">
      <c t="s" r="A435" s="4">
        <v>565</v>
      </c>
    </row>
    <row spans="1:6" r="436">
      <c t="s" r="A436" s="3">
        <v>589</v>
      </c>
    </row>
    <row spans="1:6" r="437">
      <c t="s" r="A437" s="4">
        <v>494</v>
      </c>
      <c t="n" r="B437" s="6">
        <v>437000</v>
      </c>
      <c t="n" r="D437" s="6">
        <v>437000</v>
      </c>
      <c t="n" r="F437" s="6">
        <v>0</v>
      </c>
    </row>
    <row spans="1:6" r="438">
      <c t="s" r="A438" s="4">
        <v>561</v>
      </c>
    </row>
    <row spans="1:6" r="439">
      <c t="s" r="A439" s="3">
        <v>589</v>
      </c>
    </row>
    <row spans="1:6" r="440">
      <c t="s" r="A440" s="4">
        <v>494</v>
      </c>
      <c t="n" r="B440" s="6">
        <v>794000</v>
      </c>
      <c t="n" r="D440" s="6">
        <v>794000</v>
      </c>
      <c t="n" r="F440" s="6">
        <v>1416000</v>
      </c>
    </row>
    <row spans="1:6" r="441">
      <c t="s" r="A441" s="4">
        <v>566</v>
      </c>
    </row>
    <row spans="1:6" r="442">
      <c t="s" r="A442" s="3">
        <v>589</v>
      </c>
    </row>
    <row spans="1:6" r="443">
      <c t="s" r="A443" s="4">
        <v>494</v>
      </c>
      <c t="n" r="B443" s="6">
        <v>1294000</v>
      </c>
      <c t="n" r="D443" s="6">
        <v>1294000</v>
      </c>
      <c t="n" r="F443" s="6">
        <v>1401000</v>
      </c>
    </row>
    <row spans="1:6" r="444">
      <c t="s" r="A444" s="4">
        <v>567</v>
      </c>
    </row>
    <row spans="1:6" r="445">
      <c t="s" r="A445" s="3">
        <v>589</v>
      </c>
    </row>
    <row spans="1:6" r="446">
      <c t="s" r="A446" s="4">
        <v>494</v>
      </c>
      <c t="n" r="B446" s="6">
        <v>189000</v>
      </c>
      <c t="n" r="D446" s="6">
        <v>189000</v>
      </c>
      <c t="n" r="F446" s="6">
        <v>0</v>
      </c>
    </row>
    <row spans="1:6" r="447">
      <c t="s" r="A447" s="4">
        <v>568</v>
      </c>
    </row>
    <row spans="1:6" r="448">
      <c t="s" r="A448" s="3">
        <v>589</v>
      </c>
    </row>
    <row spans="1:6" r="449">
      <c t="s" r="A449" s="4">
        <v>494</v>
      </c>
      <c t="n" r="B449" s="6">
        <v>430000</v>
      </c>
      <c t="n" r="D449" s="6">
        <v>430000</v>
      </c>
      <c t="n" r="F449" s="6">
        <v>0</v>
      </c>
    </row>
    <row spans="1:6" r="450">
      <c t="s" r="A450" s="4">
        <v>569</v>
      </c>
    </row>
    <row spans="1:6" r="451">
      <c t="s" r="A451" s="3">
        <v>589</v>
      </c>
    </row>
    <row spans="1:6" r="452">
      <c t="s" r="A452" s="4">
        <v>494</v>
      </c>
      <c t="n" r="B452" s="6">
        <v>554000</v>
      </c>
      <c t="n" r="D452" s="6">
        <v>554000</v>
      </c>
      <c t="n" r="F452" s="6">
        <v>742000</v>
      </c>
    </row>
    <row spans="1:6" r="453">
      <c t="s" r="A453" s="4">
        <v>570</v>
      </c>
    </row>
    <row spans="1:6" r="454">
      <c t="s" r="A454" s="3">
        <v>589</v>
      </c>
    </row>
    <row spans="1:6" r="455">
      <c t="s" r="A455" s="4">
        <v>494</v>
      </c>
      <c t="n" r="B455" s="6">
        <v>0</v>
      </c>
      <c t="n" r="D455" s="6">
        <v>0</v>
      </c>
      <c t="n" r="F455" s="6">
        <v>0</v>
      </c>
    </row>
    <row spans="1:6" r="456">
      <c t="s" r="A456" s="4">
        <v>571</v>
      </c>
    </row>
    <row spans="1:6" r="457">
      <c t="s" r="A457" s="3">
        <v>589</v>
      </c>
    </row>
    <row spans="1:6" r="458">
      <c t="s" r="A458" s="4">
        <v>494</v>
      </c>
      <c t="n" r="B458" s="6">
        <v>0</v>
      </c>
      <c t="n" r="D458" s="6">
        <v>0</v>
      </c>
      <c t="n" r="F458" s="6">
        <v>67000</v>
      </c>
    </row>
    <row spans="1:6" r="459">
      <c t="s" r="A459" s="4">
        <v>573</v>
      </c>
    </row>
    <row spans="1:6" r="460">
      <c t="s" r="A460" s="3">
        <v>589</v>
      </c>
    </row>
    <row spans="1:6" r="461">
      <c t="s" r="A461" s="4">
        <v>494</v>
      </c>
      <c t="n" r="B461" s="6">
        <v>0</v>
      </c>
      <c t="n" r="D461" s="6">
        <v>0</v>
      </c>
      <c t="n" r="F461" s="6">
        <v>74000</v>
      </c>
    </row>
    <row spans="1:6" r="462">
      <c t="s" r="A462" s="4">
        <v>574</v>
      </c>
    </row>
    <row spans="1:6" r="463">
      <c t="s" r="A463" s="3">
        <v>589</v>
      </c>
    </row>
    <row spans="1:6" r="464">
      <c t="s" r="A464" s="4">
        <v>494</v>
      </c>
      <c t="n" r="B464" s="6">
        <v>114000</v>
      </c>
      <c t="n" r="D464" s="6">
        <v>114000</v>
      </c>
      <c t="n" r="F464" s="6">
        <v>476000</v>
      </c>
    </row>
    <row spans="1:6" r="465">
      <c t="s" r="A465" s="4">
        <v>575</v>
      </c>
    </row>
    <row spans="1:6" r="466">
      <c t="s" r="A466" s="3">
        <v>589</v>
      </c>
    </row>
    <row spans="1:6" r="467">
      <c t="s" r="A467" s="4">
        <v>494</v>
      </c>
      <c t="n" r="B467" s="6">
        <v>7000</v>
      </c>
      <c t="n" r="D467" s="6">
        <v>7000</v>
      </c>
      <c t="n" r="F467" s="6">
        <v>42000</v>
      </c>
    </row>
    <row spans="1:6" r="468">
      <c t="s" r="A468" s="4">
        <v>576</v>
      </c>
    </row>
    <row spans="1:6" r="469">
      <c t="s" r="A469" s="3">
        <v>589</v>
      </c>
    </row>
    <row spans="1:6" r="470">
      <c t="s" r="A470" s="4">
        <v>494</v>
      </c>
      <c t="n" r="B470" s="6">
        <v>0</v>
      </c>
      <c t="n" r="D470" s="6">
        <v>0</v>
      </c>
      <c t="n" r="F470" s="6">
        <v>0</v>
      </c>
    </row>
    <row spans="1:6" r="471">
      <c t="s" r="A471" s="4">
        <v>572</v>
      </c>
    </row>
    <row spans="1:6" r="472">
      <c t="s" r="A472" s="3">
        <v>589</v>
      </c>
    </row>
    <row spans="1:6" r="473">
      <c t="s" r="A473" s="4">
        <v>494</v>
      </c>
      <c t="n" r="B473" s="6">
        <v>1173000</v>
      </c>
      <c t="n" r="D473" s="6">
        <v>1173000</v>
      </c>
      <c t="n" r="F473" s="6">
        <v>809000</v>
      </c>
    </row>
    <row spans="1:6" r="474">
      <c t="s" r="A474" s="4">
        <v>577</v>
      </c>
    </row>
    <row spans="1:6" r="475">
      <c t="s" r="A475" s="3">
        <v>589</v>
      </c>
    </row>
    <row spans="1:6" r="476">
      <c t="s" r="A476" s="4">
        <v>494</v>
      </c>
      <c t="n" r="B476" s="6">
        <v>987000</v>
      </c>
      <c t="n" r="D476" s="6">
        <v>987000</v>
      </c>
      <c t="n" r="F476" s="6">
        <v>394000</v>
      </c>
    </row>
    <row spans="1:6" r="477">
      <c t="s" r="A477" s="4">
        <v>578</v>
      </c>
    </row>
    <row spans="1:6" r="478">
      <c t="s" r="A478" s="3">
        <v>589</v>
      </c>
    </row>
    <row spans="1:6" r="479">
      <c t="s" r="A479" s="4">
        <v>494</v>
      </c>
      <c t="n" r="B479" s="6">
        <v>0</v>
      </c>
      <c t="n" r="D479" s="6">
        <v>0</v>
      </c>
      <c t="n" r="F479" s="6">
        <v>0</v>
      </c>
    </row>
    <row spans="1:6" r="480">
      <c t="s" r="A480" s="4">
        <v>579</v>
      </c>
    </row>
    <row spans="1:6" r="481">
      <c t="s" r="A481" s="3">
        <v>589</v>
      </c>
    </row>
    <row spans="1:6" r="482">
      <c t="s" r="A482" s="4">
        <v>494</v>
      </c>
      <c t="n" r="B482" s="6">
        <v>0</v>
      </c>
      <c t="n" r="D482" s="6">
        <v>0</v>
      </c>
      <c t="n" r="F482" s="6">
        <v>0</v>
      </c>
    </row>
    <row spans="1:6" r="483">
      <c t="s" r="A483" s="4">
        <v>580</v>
      </c>
    </row>
    <row spans="1:6" r="484">
      <c t="s" r="A484" s="3">
        <v>589</v>
      </c>
    </row>
    <row spans="1:6" r="485">
      <c t="s" r="A485" s="4">
        <v>494</v>
      </c>
      <c t="n" r="B485" s="6">
        <v>225000</v>
      </c>
      <c t="n" r="D485" s="6">
        <v>225000</v>
      </c>
      <c t="n" r="F485" s="6">
        <v>154000</v>
      </c>
    </row>
    <row spans="1:6" r="486">
      <c t="s" r="A486" s="4">
        <v>581</v>
      </c>
    </row>
    <row spans="1:6" r="487">
      <c t="s" r="A487" s="3">
        <v>589</v>
      </c>
    </row>
    <row spans="1:6" r="488">
      <c t="s" r="A488" s="4">
        <v>494</v>
      </c>
      <c t="n" r="B488" s="6">
        <v>0</v>
      </c>
      <c t="n" r="D488" s="6">
        <v>0</v>
      </c>
      <c t="n" r="F488" s="6">
        <v>0</v>
      </c>
    </row>
    <row spans="1:6" r="489">
      <c t="s" r="A489" s="4">
        <v>582</v>
      </c>
    </row>
    <row spans="1:6" r="490">
      <c t="s" r="A490" s="3">
        <v>589</v>
      </c>
    </row>
    <row spans="1:6" r="491">
      <c t="s" r="A491" s="4">
        <v>494</v>
      </c>
      <c t="n" r="B491" s="6">
        <v>469000</v>
      </c>
      <c t="n" r="D491" s="6">
        <v>469000</v>
      </c>
      <c t="n" r="F491" s="6">
        <v>31000</v>
      </c>
    </row>
    <row spans="1:6" r="492">
      <c t="s" r="A492" s="4">
        <v>584</v>
      </c>
    </row>
    <row spans="1:6" r="493">
      <c t="s" r="A493" s="3">
        <v>589</v>
      </c>
    </row>
    <row spans="1:6" r="494">
      <c t="s" r="A494" s="4">
        <v>494</v>
      </c>
      <c t="n" r="B494" s="6">
        <v>0</v>
      </c>
      <c t="n" r="D494" s="6">
        <v>0</v>
      </c>
      <c t="n" r="F494" s="6">
        <v>0</v>
      </c>
    </row>
    <row spans="1:6" r="495">
      <c t="s" r="A495" s="4">
        <v>585</v>
      </c>
    </row>
    <row spans="1:6" r="496">
      <c t="s" r="A496" s="3">
        <v>589</v>
      </c>
    </row>
    <row spans="1:6" r="497">
      <c t="s" r="A497" s="4">
        <v>494</v>
      </c>
      <c t="n" r="B497" s="6">
        <v>282000</v>
      </c>
      <c t="n" r="D497" s="6">
        <v>282000</v>
      </c>
      <c t="n" r="F497" s="6">
        <v>196000</v>
      </c>
    </row>
    <row spans="1:6" r="498">
      <c t="s" r="A498" s="4">
        <v>586</v>
      </c>
    </row>
    <row spans="1:6" r="499">
      <c t="s" r="A499" s="3">
        <v>589</v>
      </c>
    </row>
    <row spans="1:6" r="500">
      <c t="s" r="A500" s="4">
        <v>494</v>
      </c>
      <c t="n" r="B500" s="6">
        <v>1000</v>
      </c>
      <c t="n" r="D500" s="6">
        <v>1000</v>
      </c>
      <c t="n" r="F500" s="6">
        <v>13000</v>
      </c>
    </row>
    <row spans="1:6" r="501">
      <c t="s" r="A501" s="4">
        <v>587</v>
      </c>
    </row>
    <row spans="1:6" r="502">
      <c t="s" r="A502" s="3">
        <v>589</v>
      </c>
    </row>
    <row spans="1:6" r="503">
      <c t="s" r="A503" s="4">
        <v>494</v>
      </c>
      <c t="n" r="B503" s="6">
        <v>10000</v>
      </c>
      <c t="n" r="D503" s="6">
        <v>10000</v>
      </c>
      <c t="n" r="F503" s="6">
        <v>0</v>
      </c>
    </row>
    <row spans="1:6" r="504">
      <c t="s" r="A504" s="4">
        <v>583</v>
      </c>
    </row>
    <row spans="1:6" r="505">
      <c t="s" r="A505" s="3">
        <v>589</v>
      </c>
    </row>
    <row spans="1:6" r="506">
      <c t="s" r="A506" s="4">
        <v>494</v>
      </c>
      <c t="n" r="B506" s="7">
        <v>694000</v>
      </c>
      <c t="n" r="D506" s="7">
        <v>694000</v>
      </c>
      <c t="n" r="F506" s="7">
        <v>18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661</v>
      </c>
      <c t="s" r="B1" s="2">
        <v>1</v>
      </c>
    </row>
    <row spans="1:3" r="2">
      <c t="s" r="B2" s="2">
        <v>2</v>
      </c>
      <c t="s" r="C2" s="2">
        <v>29</v>
      </c>
    </row>
    <row spans="1:3" r="3">
      <c t="s" r="A3" s="3">
        <v>213</v>
      </c>
    </row>
    <row spans="1:3" r="4">
      <c t="s" r="A4" s="4">
        <v>662</v>
      </c>
      <c t="n" r="B4" s="7">
        <v>131099</v>
      </c>
      <c t="n" r="C4" s="7">
        <v>128842</v>
      </c>
    </row>
    <row spans="1:3" r="5">
      <c t="s" r="A5" s="4">
        <v>663</v>
      </c>
      <c t="n" r="B5" s="6">
        <v>2300</v>
      </c>
    </row>
    <row spans="1:3" r="6">
      <c t="s" r="A6" s="4">
        <v>56</v>
      </c>
      <c t="n" r="B6" s="6">
        <v>40000</v>
      </c>
      <c t="n" r="C6" s="6">
        <v>20000</v>
      </c>
    </row>
    <row spans="1:3" r="7">
      <c t="s" r="A7" s="3">
        <v>664</v>
      </c>
    </row>
    <row spans="1:3" r="8">
      <c t="s" r="A8" s="4">
        <v>662</v>
      </c>
      <c t="n" r="B8" s="6">
        <v>131099</v>
      </c>
      <c t="n" r="C8" s="6">
        <v>128842</v>
      </c>
    </row>
    <row spans="1:3" r="9">
      <c t="s" r="A9" s="4">
        <v>665</v>
      </c>
    </row>
    <row spans="1:3" r="10">
      <c t="s" r="A10" s="3">
        <v>666</v>
      </c>
    </row>
    <row spans="1:3" r="11">
      <c t="s" r="A11" s="4">
        <v>667</v>
      </c>
      <c t="n" r="B11" s="7">
        <v>5000</v>
      </c>
    </row>
    <row spans="1:3" r="12">
      <c t="s" r="A12" s="4">
        <v>668</v>
      </c>
      <c t="s" r="B12" s="4">
        <v>669</v>
      </c>
    </row>
    <row spans="1:3" r="13">
      <c t="s" r="A13" s="4">
        <v>670</v>
      </c>
      <c t="s" r="B13" s="4">
        <v>671</v>
      </c>
    </row>
    <row spans="1:3" r="14">
      <c t="s" r="A14" s="4">
        <v>672</v>
      </c>
    </row>
    <row spans="1:3" r="15">
      <c t="s" r="A15" s="3">
        <v>666</v>
      </c>
    </row>
    <row spans="1:3" r="16">
      <c t="s" r="A16" s="4">
        <v>667</v>
      </c>
      <c t="n" r="B16" s="7">
        <v>5000</v>
      </c>
    </row>
    <row spans="1:3" r="17">
      <c t="s" r="A17" s="4">
        <v>668</v>
      </c>
      <c t="s" r="B17" s="4">
        <v>673</v>
      </c>
    </row>
    <row spans="1:3" r="18">
      <c t="s" r="A18" s="4">
        <v>670</v>
      </c>
      <c t="s" r="B18" s="4">
        <v>674</v>
      </c>
    </row>
    <row spans="1:3" r="19">
      <c t="s" r="A19" s="4">
        <v>675</v>
      </c>
    </row>
    <row spans="1:3" r="20">
      <c t="s" r="A20" s="3">
        <v>666</v>
      </c>
    </row>
    <row spans="1:3" r="21">
      <c t="s" r="A21" s="4">
        <v>667</v>
      </c>
      <c t="n" r="B21" s="7">
        <v>5000</v>
      </c>
    </row>
    <row spans="1:3" r="22">
      <c t="s" r="A22" s="4">
        <v>668</v>
      </c>
      <c t="s" r="B22" s="4">
        <v>676</v>
      </c>
    </row>
    <row spans="1:3" r="23">
      <c t="s" r="A23" s="4">
        <v>670</v>
      </c>
      <c t="s" r="B23" s="4">
        <v>677</v>
      </c>
    </row>
    <row spans="1:3" r="24">
      <c t="s" r="A24" s="4">
        <v>678</v>
      </c>
    </row>
    <row spans="1:3" r="25">
      <c t="s" r="A25" s="3">
        <v>666</v>
      </c>
    </row>
    <row spans="1:3" r="26">
      <c t="s" r="A26" s="4">
        <v>667</v>
      </c>
      <c t="n" r="B26" s="7">
        <v>5000</v>
      </c>
    </row>
    <row spans="1:3" r="27">
      <c t="s" r="A27" s="4">
        <v>668</v>
      </c>
      <c t="s" r="B27" s="4">
        <v>679</v>
      </c>
    </row>
    <row spans="1:3" r="28">
      <c t="s" r="A28" s="4">
        <v>670</v>
      </c>
      <c t="s" r="B28" s="4">
        <v>680</v>
      </c>
    </row>
    <row spans="1:3" r="29">
      <c t="s" r="A29" s="4">
        <v>681</v>
      </c>
    </row>
    <row spans="1:3" r="30">
      <c t="s" r="A30" s="3">
        <v>666</v>
      </c>
    </row>
    <row spans="1:3" r="31">
      <c t="s" r="A31" s="4">
        <v>667</v>
      </c>
      <c t="n" r="B31" s="7">
        <v>5000</v>
      </c>
    </row>
    <row spans="1:3" r="32">
      <c t="s" r="A32" s="4">
        <v>668</v>
      </c>
      <c t="s" r="B32" s="4">
        <v>682</v>
      </c>
    </row>
    <row spans="1:3" r="33">
      <c t="s" r="A33" s="4">
        <v>670</v>
      </c>
      <c t="s" r="B33" s="4">
        <v>683</v>
      </c>
    </row>
    <row spans="1:3" r="34">
      <c t="s" r="A34" s="4">
        <v>684</v>
      </c>
    </row>
    <row spans="1:3" r="35">
      <c t="s" r="A35" s="3">
        <v>666</v>
      </c>
    </row>
    <row spans="1:3" r="36">
      <c t="s" r="A36" s="4">
        <v>667</v>
      </c>
      <c t="n" r="B36" s="7">
        <v>5000</v>
      </c>
    </row>
    <row spans="1:3" r="37">
      <c t="s" r="A37" s="4">
        <v>668</v>
      </c>
      <c t="s" r="B37" s="4">
        <v>685</v>
      </c>
    </row>
    <row spans="1:3" r="38">
      <c t="s" r="A38" s="4">
        <v>670</v>
      </c>
      <c t="s" r="B38" s="4">
        <v>686</v>
      </c>
    </row>
    <row spans="1:3" r="39">
      <c t="s" r="A39" s="4">
        <v>687</v>
      </c>
    </row>
    <row spans="1:3" r="40">
      <c t="s" r="A40" s="3">
        <v>666</v>
      </c>
    </row>
    <row spans="1:3" r="41">
      <c t="s" r="A41" s="4">
        <v>667</v>
      </c>
      <c t="n" r="B41" s="7">
        <v>5000</v>
      </c>
    </row>
    <row spans="1:3" r="42">
      <c t="s" r="A42" s="4">
        <v>668</v>
      </c>
      <c t="s" r="B42" s="4">
        <v>688</v>
      </c>
    </row>
    <row spans="1:3" r="43">
      <c t="s" r="A43" s="4">
        <v>670</v>
      </c>
      <c t="s" r="B43" s="4">
        <v>689</v>
      </c>
    </row>
    <row spans="1:3" r="44">
      <c t="s" r="A44" s="4">
        <v>690</v>
      </c>
    </row>
    <row spans="1:3" r="45">
      <c t="s" r="A45" s="3">
        <v>666</v>
      </c>
    </row>
    <row spans="1:3" r="46">
      <c t="s" r="A46" s="4">
        <v>667</v>
      </c>
      <c t="n" r="B46" s="7">
        <v>5000</v>
      </c>
    </row>
    <row spans="1:3" r="47">
      <c t="s" r="A47" s="4">
        <v>668</v>
      </c>
      <c t="s" r="B47" s="4">
        <v>691</v>
      </c>
    </row>
    <row spans="1:3" r="48">
      <c t="s" r="A48" s="4">
        <v>670</v>
      </c>
      <c t="s" r="B48" s="4">
        <v>692</v>
      </c>
    </row>
    <row spans="1:3" r="49">
      <c t="s" r="A49" s="4">
        <v>390</v>
      </c>
    </row>
    <row spans="1:3" r="50">
      <c t="s" r="A50" s="3">
        <v>213</v>
      </c>
    </row>
    <row spans="1:3" r="51">
      <c t="s" r="A51" s="4">
        <v>662</v>
      </c>
      <c t="n" r="B51" s="7">
        <v>73522</v>
      </c>
      <c t="n" r="C51" s="6">
        <v>85805</v>
      </c>
    </row>
    <row spans="1:3" r="52">
      <c t="s" r="A52" s="3">
        <v>664</v>
      </c>
    </row>
    <row spans="1:3" r="53">
      <c t="s" r="A53" s="4">
        <v>662</v>
      </c>
      <c t="n" r="B53" s="6">
        <v>73522</v>
      </c>
      <c t="n" r="C53" s="6">
        <v>85805</v>
      </c>
    </row>
    <row spans="1:3" r="54">
      <c t="s" r="A54" s="4">
        <v>393</v>
      </c>
    </row>
    <row spans="1:3" r="55">
      <c t="s" r="A55" s="3">
        <v>213</v>
      </c>
    </row>
    <row spans="1:3" r="56">
      <c t="s" r="A56" s="4">
        <v>662</v>
      </c>
      <c t="n" r="B56" s="6">
        <v>57577</v>
      </c>
      <c t="n" r="C56" s="6">
        <v>43037</v>
      </c>
    </row>
    <row spans="1:3" r="57">
      <c t="s" r="A57" s="3">
        <v>664</v>
      </c>
    </row>
    <row spans="1:3" r="58">
      <c t="s" r="A58" s="4">
        <v>662</v>
      </c>
      <c t="n" r="B58" s="7">
        <v>57577</v>
      </c>
      <c t="n" r="C58" s="7">
        <v>430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3</v>
      </c>
      <c t="s" r="B1" s="2">
        <v>2</v>
      </c>
      <c t="s" r="C1" s="2">
        <v>29</v>
      </c>
    </row>
    <row spans="1:3" r="2">
      <c t="s" r="A2" s="3">
        <v>694</v>
      </c>
    </row>
    <row spans="1:3" r="3">
      <c t="s" r="A3" s="4">
        <v>695</v>
      </c>
      <c t="n" r="B3" s="7">
        <v>44767</v>
      </c>
      <c t="n" r="C3" s="7">
        <v>44767</v>
      </c>
    </row>
    <row spans="1:3" r="4">
      <c t="s" r="A4" s="4">
        <v>696</v>
      </c>
      <c t="n" r="B4" s="6">
        <v>66715</v>
      </c>
      <c t="n" r="C4" s="6">
        <v>66715</v>
      </c>
    </row>
    <row spans="1:3" r="5">
      <c t="s" r="A5" s="3">
        <v>697</v>
      </c>
    </row>
    <row spans="1:3" r="6">
      <c t="s" r="A6" s="4">
        <v>695</v>
      </c>
      <c t="n" r="B6" s="6">
        <v>3760</v>
      </c>
      <c t="n" r="C6" s="6">
        <v>3760</v>
      </c>
    </row>
    <row spans="1:3" r="7">
      <c t="s" r="A7" s="4">
        <v>698</v>
      </c>
      <c t="n" r="B7" s="6">
        <v>17568</v>
      </c>
      <c t="n" r="C7" s="6">
        <v>16711</v>
      </c>
    </row>
    <row spans="1:3" r="8">
      <c t="s" r="A8" s="4">
        <v>699</v>
      </c>
    </row>
    <row spans="1:3" r="9">
      <c t="s" r="A9" s="3">
        <v>694</v>
      </c>
    </row>
    <row spans="1:3" r="10">
      <c t="s" r="A10" s="4">
        <v>700</v>
      </c>
      <c t="n" r="B10" s="6">
        <v>3015</v>
      </c>
      <c t="n" r="C10" s="6">
        <v>3015</v>
      </c>
    </row>
    <row spans="1:3" r="11">
      <c t="s" r="A11" s="3">
        <v>697</v>
      </c>
    </row>
    <row spans="1:3" r="12">
      <c t="s" r="A12" s="4">
        <v>701</v>
      </c>
      <c t="n" r="B12" s="6">
        <v>3015</v>
      </c>
      <c t="n" r="C12" s="6">
        <v>3015</v>
      </c>
    </row>
    <row spans="1:3" r="13">
      <c t="s" r="A13" s="4">
        <v>702</v>
      </c>
    </row>
    <row spans="1:3" r="14">
      <c t="s" r="A14" s="3">
        <v>694</v>
      </c>
    </row>
    <row spans="1:3" r="15">
      <c t="s" r="A15" s="4">
        <v>700</v>
      </c>
      <c t="n" r="B15" s="6">
        <v>15202</v>
      </c>
      <c t="n" r="C15" s="6">
        <v>15202</v>
      </c>
    </row>
    <row spans="1:3" r="16">
      <c t="s" r="A16" s="3">
        <v>697</v>
      </c>
    </row>
    <row spans="1:3" r="17">
      <c t="s" r="A17" s="4">
        <v>701</v>
      </c>
      <c t="n" r="B17" s="6">
        <v>8783</v>
      </c>
      <c t="n" r="C17" s="6">
        <v>8017</v>
      </c>
    </row>
    <row spans="1:3" r="18">
      <c t="s" r="A18" s="4">
        <v>703</v>
      </c>
    </row>
    <row spans="1:3" r="19">
      <c t="s" r="A19" s="3">
        <v>694</v>
      </c>
    </row>
    <row spans="1:3" r="20">
      <c t="s" r="A20" s="4">
        <v>700</v>
      </c>
      <c t="n" r="B20" s="6">
        <v>3731</v>
      </c>
      <c t="n" r="C20" s="6">
        <v>3731</v>
      </c>
    </row>
    <row spans="1:3" r="21">
      <c t="s" r="A21" s="3">
        <v>697</v>
      </c>
    </row>
    <row spans="1:3" r="22">
      <c t="s" r="A22" s="4">
        <v>701</v>
      </c>
      <c t="n" r="B22" s="7">
        <v>2010</v>
      </c>
      <c t="n" r="C22" s="7">
        <v>19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4</v>
      </c>
      <c t="s" r="B1" s="2">
        <v>332</v>
      </c>
    </row>
    <row spans="1:4" r="2">
      <c t="s" r="B2" s="2">
        <v>29</v>
      </c>
      <c t="s" r="C2" s="2">
        <v>705</v>
      </c>
      <c t="s" r="D2" s="2">
        <v>706</v>
      </c>
    </row>
    <row spans="1:4" r="3">
      <c t="s" r="A3" s="4">
        <v>279</v>
      </c>
    </row>
    <row spans="1:4" r="4">
      <c t="s" r="A4" s="3">
        <v>707</v>
      </c>
    </row>
    <row spans="1:4" r="5">
      <c t="s" r="A5" s="4">
        <v>708</v>
      </c>
      <c t="n" r="C5" s="7">
        <v>2807</v>
      </c>
    </row>
    <row spans="1:4" r="6">
      <c t="s" r="A6" s="4">
        <v>709</v>
      </c>
      <c t="n" r="C6" s="7">
        <v>-1827</v>
      </c>
    </row>
    <row spans="1:4" r="7">
      <c t="s" r="A7" s="4">
        <v>710</v>
      </c>
      <c t="n" r="B7" s="7">
        <v>980</v>
      </c>
    </row>
    <row spans="1:4" r="8">
      <c t="s" r="A8" s="4">
        <v>276</v>
      </c>
    </row>
    <row spans="1:4" r="9">
      <c t="s" r="A9" s="3">
        <v>707</v>
      </c>
    </row>
    <row spans="1:4" r="10">
      <c t="s" r="A10" s="4">
        <v>708</v>
      </c>
      <c t="n" r="D10" s="7">
        <v>15892</v>
      </c>
    </row>
    <row spans="1:4" r="11">
      <c t="s" r="A11" s="4">
        <v>711</v>
      </c>
      <c t="n" r="D11" s="6">
        <v>152397</v>
      </c>
    </row>
    <row spans="1:4" r="12">
      <c t="s" r="A12" s="4">
        <v>712</v>
      </c>
      <c t="n" r="D12" s="6">
        <v>4422</v>
      </c>
    </row>
    <row spans="1:4" r="13">
      <c t="s" r="A13" s="4">
        <v>713</v>
      </c>
      <c t="n" r="D13" s="6">
        <v>453647</v>
      </c>
    </row>
    <row spans="1:4" r="14">
      <c t="s" r="A14" s="4">
        <v>51</v>
      </c>
      <c t="n" r="D14" s="6">
        <v>1174</v>
      </c>
    </row>
    <row spans="1:4" r="15">
      <c t="s" r="A15" s="4">
        <v>709</v>
      </c>
      <c t="n" r="D15" s="6">
        <v>-1618</v>
      </c>
    </row>
    <row spans="1:4" r="16">
      <c t="s" r="A16" s="4">
        <v>710</v>
      </c>
      <c t="n" r="B16" s="7">
        <v>14274</v>
      </c>
    </row>
    <row spans="1:4" r="17">
      <c t="s" r="A17" s="4">
        <v>714</v>
      </c>
    </row>
    <row spans="1:4" r="18">
      <c t="s" r="A18" s="3">
        <v>707</v>
      </c>
    </row>
    <row spans="1:4" r="19">
      <c t="s" r="A19" s="4">
        <v>711</v>
      </c>
      <c t="n" r="D19" s="6">
        <v>3377</v>
      </c>
    </row>
    <row spans="1:4" r="20">
      <c t="s" r="A20" s="4">
        <v>712</v>
      </c>
      <c t="n" r="D20" s="6">
        <v>125</v>
      </c>
    </row>
    <row spans="1:4" r="21">
      <c t="s" r="A21" s="4">
        <v>713</v>
      </c>
      <c t="n" r="D21" s="6">
        <v>837</v>
      </c>
    </row>
    <row spans="1:4" r="22">
      <c t="s" r="A22" s="4">
        <v>715</v>
      </c>
      <c t="n" r="D22" s="6">
        <v>-6216</v>
      </c>
    </row>
    <row spans="1:4" r="23">
      <c t="s" r="A23" s="4">
        <v>51</v>
      </c>
      <c t="n" r="D23" s="7">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6</v>
      </c>
      <c t="s" r="B1" s="2">
        <v>82</v>
      </c>
      <c t="s" r="D1" s="2">
        <v>1</v>
      </c>
    </row>
    <row spans="1:5" r="2">
      <c t="s" r="B2" s="2">
        <v>2</v>
      </c>
      <c t="s" r="C2" s="2">
        <v>83</v>
      </c>
      <c t="s" r="D2" s="2">
        <v>2</v>
      </c>
      <c t="s" r="E2" s="2">
        <v>83</v>
      </c>
    </row>
    <row spans="1:5" r="3">
      <c t="s" r="A3" s="3">
        <v>717</v>
      </c>
    </row>
    <row spans="1:5" r="4">
      <c t="s" r="A4" s="4">
        <v>117</v>
      </c>
      <c t="n" r="B4" s="7">
        <v>402</v>
      </c>
      <c t="n" r="C4" s="7">
        <v>156</v>
      </c>
      <c t="n" r="D4" s="7">
        <v>857</v>
      </c>
      <c t="n" r="E4" s="7">
        <v>311</v>
      </c>
    </row>
    <row spans="1:5" r="5">
      <c t="s" r="A5" s="3">
        <v>718</v>
      </c>
    </row>
    <row spans="1:5" r="6">
      <c t="s" r="A6" s="4">
        <v>719</v>
      </c>
      <c t="n" r="B6" s="6">
        <v>715</v>
      </c>
      <c t="n" r="D6" s="6">
        <v>715</v>
      </c>
    </row>
    <row spans="1:5" r="7">
      <c t="s" r="A7" s="4">
        <v>720</v>
      </c>
      <c t="n" r="B7" s="6">
        <v>1322</v>
      </c>
      <c t="n" r="D7" s="6">
        <v>1322</v>
      </c>
    </row>
    <row spans="1:5" r="8">
      <c t="s" r="A8" s="4">
        <v>721</v>
      </c>
      <c t="n" r="B8" s="6">
        <v>1193</v>
      </c>
      <c t="n" r="D8" s="6">
        <v>1193</v>
      </c>
    </row>
    <row spans="1:5" r="9">
      <c t="s" r="A9" s="4">
        <v>722</v>
      </c>
      <c t="n" r="B9" s="6">
        <v>1079</v>
      </c>
      <c t="n" r="D9" s="6">
        <v>1079</v>
      </c>
    </row>
    <row spans="1:5" r="10">
      <c t="s" r="A10" s="4">
        <v>723</v>
      </c>
      <c t="n" r="B10" s="6">
        <v>933</v>
      </c>
      <c t="n" r="D10" s="6">
        <v>933</v>
      </c>
    </row>
    <row spans="1:5" r="11">
      <c t="s" r="A11" s="4">
        <v>724</v>
      </c>
      <c t="n" r="B11" s="6">
        <v>710</v>
      </c>
      <c t="n" r="D11" s="6">
        <v>710</v>
      </c>
    </row>
    <row spans="1:5" r="12">
      <c t="s" r="A12" s="4">
        <v>702</v>
      </c>
    </row>
    <row spans="1:5" r="13">
      <c t="s" r="A13" s="3">
        <v>717</v>
      </c>
    </row>
    <row spans="1:5" r="14">
      <c t="s" r="A14" s="4">
        <v>117</v>
      </c>
      <c t="n" r="B14" s="6">
        <v>357</v>
      </c>
      <c t="n" r="C14" s="6">
        <v>156</v>
      </c>
      <c t="n" r="D14" s="6">
        <v>766</v>
      </c>
      <c t="n" r="E14" s="6">
        <v>311</v>
      </c>
    </row>
    <row spans="1:5" r="15">
      <c t="s" r="A15" s="4">
        <v>703</v>
      </c>
    </row>
    <row spans="1:5" r="16">
      <c t="s" r="A16" s="3">
        <v>717</v>
      </c>
    </row>
    <row spans="1:5" r="17">
      <c t="s" r="A17" s="4">
        <v>117</v>
      </c>
      <c t="n" r="B17" s="7">
        <v>45</v>
      </c>
      <c t="n" r="C17" s="7">
        <v>0</v>
      </c>
      <c t="n" r="D17" s="7">
        <v>91</v>
      </c>
      <c t="n" r="E17"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25</v>
      </c>
      <c t="s" r="B1" s="2">
        <v>1</v>
      </c>
    </row>
    <row spans="1:4" r="2">
      <c t="s" r="B2" s="2">
        <v>2</v>
      </c>
      <c t="s" r="C2" s="2">
        <v>83</v>
      </c>
      <c t="s" r="D2" s="2">
        <v>29</v>
      </c>
    </row>
    <row spans="1:4" r="3">
      <c t="s" r="A3" s="3">
        <v>379</v>
      </c>
    </row>
    <row spans="1:4" r="4">
      <c t="s" r="A4" s="4">
        <v>726</v>
      </c>
      <c t="n" r="B4" s="7">
        <v>500577000</v>
      </c>
      <c t="n" r="D4" s="7">
        <v>518848000</v>
      </c>
    </row>
    <row spans="1:4" r="5">
      <c t="s" r="A5" s="3">
        <v>727</v>
      </c>
    </row>
    <row spans="1:4" r="6">
      <c t="s" r="A6" s="4">
        <v>728</v>
      </c>
      <c t="n" r="C6" s="7">
        <v>0</v>
      </c>
    </row>
    <row spans="1:4" r="7">
      <c t="s" r="A7" s="4">
        <v>729</v>
      </c>
      <c t="n" r="C7" s="6">
        <v>0</v>
      </c>
    </row>
    <row spans="1:4" r="8">
      <c t="s" r="A8" s="3">
        <v>730</v>
      </c>
    </row>
    <row spans="1:4" r="9">
      <c t="s" r="A9" s="4">
        <v>731</v>
      </c>
      <c t="n" r="C9" s="6">
        <v>0</v>
      </c>
    </row>
    <row spans="1:4" r="10">
      <c t="s" r="A10" s="3">
        <v>732</v>
      </c>
    </row>
    <row spans="1:4" r="11">
      <c t="s" r="A11" s="4">
        <v>733</v>
      </c>
      <c t="n" r="C11" s="6">
        <v>0</v>
      </c>
    </row>
    <row spans="1:4" r="12">
      <c t="s" r="A12" s="4">
        <v>734</v>
      </c>
      <c t="n" r="C12" s="6">
        <v>0</v>
      </c>
    </row>
    <row spans="1:4" r="13">
      <c t="s" r="A13" s="4">
        <v>735</v>
      </c>
      <c t="n" r="C13" s="6">
        <v>0</v>
      </c>
    </row>
    <row spans="1:4" r="14">
      <c t="s" r="A14" s="4">
        <v>736</v>
      </c>
      <c t="n" r="C14" s="6">
        <v>0</v>
      </c>
    </row>
    <row spans="1:4" r="15">
      <c t="s" r="A15" s="3">
        <v>737</v>
      </c>
    </row>
    <row spans="1:4" r="16">
      <c t="s" r="A16" s="4">
        <v>738</v>
      </c>
      <c t="n" r="B16" s="6">
        <v>2421000</v>
      </c>
      <c t="n" r="D16" s="6">
        <v>1174000</v>
      </c>
    </row>
    <row spans="1:4" r="17">
      <c t="s" r="A17" s="4">
        <v>739</v>
      </c>
      <c t="n" r="B17" s="6">
        <v>2006000</v>
      </c>
      <c t="n" r="D17" s="6">
        <v>1174000</v>
      </c>
    </row>
    <row spans="1:4" r="18">
      <c t="s" r="A18" s="4">
        <v>600</v>
      </c>
      <c t="n" r="B18" s="6">
        <v>297000</v>
      </c>
      <c t="n" r="D18" s="6">
        <v>134000</v>
      </c>
    </row>
    <row spans="1:4" r="19">
      <c t="s" r="A19" s="4">
        <v>740</v>
      </c>
    </row>
    <row spans="1:4" r="20">
      <c t="s" r="A20" s="3">
        <v>379</v>
      </c>
    </row>
    <row spans="1:4" r="21">
      <c t="s" r="A21" s="4">
        <v>726</v>
      </c>
      <c t="n" r="B21" s="6">
        <v>500577000</v>
      </c>
      <c t="n" r="D21" s="6">
        <v>518848000</v>
      </c>
    </row>
    <row spans="1:4" r="22">
      <c t="s" r="A22" s="4">
        <v>741</v>
      </c>
    </row>
    <row spans="1:4" r="23">
      <c t="s" r="A23" s="3">
        <v>379</v>
      </c>
    </row>
    <row spans="1:4" r="24">
      <c t="s" r="A24" s="4">
        <v>726</v>
      </c>
      <c t="n" r="B24" s="6">
        <v>83000</v>
      </c>
      <c t="n" r="D24" s="6">
        <v>64000</v>
      </c>
    </row>
    <row spans="1:4" r="25">
      <c t="s" r="A25" s="4">
        <v>742</v>
      </c>
    </row>
    <row spans="1:4" r="26">
      <c t="s" r="A26" s="3">
        <v>379</v>
      </c>
    </row>
    <row spans="1:4" r="27">
      <c t="s" r="A27" s="4">
        <v>726</v>
      </c>
      <c t="n" r="B27" s="6">
        <v>498748000</v>
      </c>
      <c t="n" r="D27" s="6">
        <v>516878000</v>
      </c>
    </row>
    <row spans="1:4" r="28">
      <c t="s" r="A28" s="4">
        <v>743</v>
      </c>
    </row>
    <row spans="1:4" r="29">
      <c t="s" r="A29" s="3">
        <v>379</v>
      </c>
    </row>
    <row spans="1:4" r="30">
      <c t="s" r="A30" s="4">
        <v>726</v>
      </c>
      <c t="n" r="B30" s="6">
        <v>1746000</v>
      </c>
      <c t="n" r="D30" s="6">
        <v>1906000</v>
      </c>
    </row>
    <row spans="1:4" r="31">
      <c t="s" r="A31" s="4">
        <v>744</v>
      </c>
    </row>
    <row spans="1:4" r="32">
      <c t="s" r="A32" s="3">
        <v>737</v>
      </c>
    </row>
    <row spans="1:4" r="33">
      <c t="s" r="A33" s="4">
        <v>738</v>
      </c>
      <c t="n" r="B33" s="6">
        <v>1274000</v>
      </c>
    </row>
    <row spans="1:4" r="34">
      <c t="s" r="A34" s="4">
        <v>739</v>
      </c>
      <c t="n" r="B34" s="6">
        <v>977000</v>
      </c>
    </row>
    <row spans="1:4" r="35">
      <c t="s" r="A35" s="4">
        <v>600</v>
      </c>
      <c t="n" r="B35" s="6">
        <v>297000</v>
      </c>
    </row>
    <row spans="1:4" r="36">
      <c t="s" r="A36" s="4">
        <v>390</v>
      </c>
    </row>
    <row spans="1:4" r="37">
      <c t="s" r="A37" s="3">
        <v>379</v>
      </c>
    </row>
    <row spans="1:4" r="38">
      <c t="s" r="A38" s="4">
        <v>726</v>
      </c>
      <c t="n" r="B38" s="6">
        <v>50210000</v>
      </c>
      <c t="n" r="D38" s="6">
        <v>90141000</v>
      </c>
    </row>
    <row spans="1:4" r="39">
      <c t="s" r="A39" s="4">
        <v>745</v>
      </c>
    </row>
    <row spans="1:4" r="40">
      <c t="s" r="A40" s="3">
        <v>379</v>
      </c>
    </row>
    <row spans="1:4" r="41">
      <c t="s" r="A41" s="4">
        <v>726</v>
      </c>
      <c t="n" r="B41" s="6">
        <v>50210000</v>
      </c>
      <c t="n" r="D41" s="6">
        <v>90141000</v>
      </c>
    </row>
    <row spans="1:4" r="42">
      <c t="s" r="A42" s="4">
        <v>746</v>
      </c>
    </row>
    <row spans="1:4" r="43">
      <c t="s" r="A43" s="3">
        <v>379</v>
      </c>
    </row>
    <row spans="1:4" r="44">
      <c t="s" r="A44" s="4">
        <v>726</v>
      </c>
      <c t="n" r="B44" s="6">
        <v>0</v>
      </c>
      <c t="n" r="D44" s="6">
        <v>0</v>
      </c>
    </row>
    <row spans="1:4" r="45">
      <c t="s" r="A45" s="4">
        <v>747</v>
      </c>
    </row>
    <row spans="1:4" r="46">
      <c t="s" r="A46" s="3">
        <v>379</v>
      </c>
    </row>
    <row spans="1:4" r="47">
      <c t="s" r="A47" s="4">
        <v>726</v>
      </c>
      <c t="n" r="B47" s="6">
        <v>50210000</v>
      </c>
      <c t="n" r="D47" s="6">
        <v>90141000</v>
      </c>
    </row>
    <row spans="1:4" r="48">
      <c t="s" r="A48" s="4">
        <v>748</v>
      </c>
    </row>
    <row spans="1:4" r="49">
      <c t="s" r="A49" s="3">
        <v>379</v>
      </c>
    </row>
    <row spans="1:4" r="50">
      <c t="s" r="A50" s="4">
        <v>726</v>
      </c>
      <c t="n" r="B50" s="6">
        <v>0</v>
      </c>
      <c t="n" r="D50" s="6">
        <v>0</v>
      </c>
    </row>
    <row spans="1:4" r="51">
      <c t="s" r="A51" s="4">
        <v>392</v>
      </c>
    </row>
    <row spans="1:4" r="52">
      <c t="s" r="A52" s="3">
        <v>379</v>
      </c>
    </row>
    <row spans="1:4" r="53">
      <c t="s" r="A53" s="4">
        <v>726</v>
      </c>
      <c t="n" r="B53" s="6">
        <v>113041000</v>
      </c>
      <c t="n" r="D53" s="6">
        <v>110717000</v>
      </c>
    </row>
    <row spans="1:4" r="54">
      <c t="s" r="A54" s="4">
        <v>749</v>
      </c>
    </row>
    <row spans="1:4" r="55">
      <c t="s" r="A55" s="3">
        <v>379</v>
      </c>
    </row>
    <row spans="1:4" r="56">
      <c t="s" r="A56" s="4">
        <v>726</v>
      </c>
      <c t="n" r="B56" s="6">
        <v>113041000</v>
      </c>
      <c t="n" r="D56" s="6">
        <v>110717000</v>
      </c>
    </row>
    <row spans="1:4" r="57">
      <c t="s" r="A57" s="4">
        <v>750</v>
      </c>
    </row>
    <row spans="1:4" r="58">
      <c t="s" r="A58" s="3">
        <v>379</v>
      </c>
    </row>
    <row spans="1:4" r="59">
      <c t="s" r="A59" s="4">
        <v>726</v>
      </c>
      <c t="n" r="B59" s="6">
        <v>0</v>
      </c>
      <c t="n" r="D59" s="6">
        <v>0</v>
      </c>
    </row>
    <row spans="1:4" r="60">
      <c t="s" r="A60" s="4">
        <v>751</v>
      </c>
    </row>
    <row spans="1:4" r="61">
      <c t="s" r="A61" s="3">
        <v>379</v>
      </c>
    </row>
    <row spans="1:4" r="62">
      <c t="s" r="A62" s="4">
        <v>726</v>
      </c>
      <c t="n" r="B62" s="6">
        <v>113041000</v>
      </c>
      <c t="n" r="D62" s="6">
        <v>110717000</v>
      </c>
    </row>
    <row spans="1:4" r="63">
      <c t="s" r="A63" s="4">
        <v>752</v>
      </c>
    </row>
    <row spans="1:4" r="64">
      <c t="s" r="A64" s="3">
        <v>379</v>
      </c>
    </row>
    <row spans="1:4" r="65">
      <c t="s" r="A65" s="4">
        <v>726</v>
      </c>
      <c t="n" r="B65" s="6">
        <v>0</v>
      </c>
      <c t="n" r="D65" s="6">
        <v>0</v>
      </c>
    </row>
    <row spans="1:4" r="66">
      <c t="s" r="A66" s="4">
        <v>753</v>
      </c>
    </row>
    <row spans="1:4" r="67">
      <c t="s" r="A67" s="3">
        <v>379</v>
      </c>
    </row>
    <row spans="1:4" r="68">
      <c t="s" r="A68" s="4">
        <v>726</v>
      </c>
      <c t="n" r="B68" s="6">
        <v>331504000</v>
      </c>
      <c t="n" r="D68" s="6">
        <v>312054000</v>
      </c>
    </row>
    <row spans="1:4" r="69">
      <c t="s" r="A69" s="4">
        <v>754</v>
      </c>
    </row>
    <row spans="1:4" r="70">
      <c t="s" r="A70" s="3">
        <v>379</v>
      </c>
    </row>
    <row spans="1:4" r="71">
      <c t="s" r="A71" s="4">
        <v>726</v>
      </c>
      <c t="n" r="B71" s="6">
        <v>331504000</v>
      </c>
      <c t="n" r="D71" s="6">
        <v>312054000</v>
      </c>
    </row>
    <row spans="1:4" r="72">
      <c t="s" r="A72" s="4">
        <v>755</v>
      </c>
    </row>
    <row spans="1:4" r="73">
      <c t="s" r="A73" s="3">
        <v>379</v>
      </c>
    </row>
    <row spans="1:4" r="74">
      <c t="s" r="A74" s="4">
        <v>726</v>
      </c>
      <c t="n" r="B74" s="6">
        <v>0</v>
      </c>
      <c t="n" r="D74" s="6">
        <v>0</v>
      </c>
    </row>
    <row spans="1:4" r="75">
      <c t="s" r="A75" s="4">
        <v>756</v>
      </c>
    </row>
    <row spans="1:4" r="76">
      <c t="s" r="A76" s="3">
        <v>379</v>
      </c>
    </row>
    <row spans="1:4" r="77">
      <c t="s" r="A77" s="4">
        <v>726</v>
      </c>
      <c t="n" r="B77" s="6">
        <v>331504000</v>
      </c>
      <c t="n" r="D77" s="6">
        <v>312054000</v>
      </c>
    </row>
    <row spans="1:4" r="78">
      <c t="s" r="A78" s="4">
        <v>757</v>
      </c>
    </row>
    <row spans="1:4" r="79">
      <c t="s" r="A79" s="3">
        <v>379</v>
      </c>
    </row>
    <row spans="1:4" r="80">
      <c t="s" r="A80" s="4">
        <v>726</v>
      </c>
      <c t="n" r="B80" s="6">
        <v>0</v>
      </c>
      <c t="n" r="D80" s="6">
        <v>0</v>
      </c>
    </row>
    <row spans="1:4" r="81">
      <c t="s" r="A81" s="4">
        <v>394</v>
      </c>
    </row>
    <row spans="1:4" r="82">
      <c t="s" r="A82" s="3">
        <v>379</v>
      </c>
    </row>
    <row spans="1:4" r="83">
      <c t="s" r="A83" s="4">
        <v>726</v>
      </c>
      <c t="n" r="B83" s="6">
        <v>1746000</v>
      </c>
      <c t="n" r="D83" s="6">
        <v>1906000</v>
      </c>
    </row>
    <row spans="1:4" r="84">
      <c t="s" r="A84" s="3">
        <v>727</v>
      </c>
    </row>
    <row spans="1:4" r="85">
      <c t="s" r="A85" s="4">
        <v>758</v>
      </c>
      <c t="n" r="B85" s="6">
        <v>1906000</v>
      </c>
      <c t="n" r="C85" s="6">
        <v>364000</v>
      </c>
    </row>
    <row spans="1:4" r="86">
      <c t="s" r="A86" s="4">
        <v>728</v>
      </c>
      <c t="n" r="B86" s="6">
        <v>0</v>
      </c>
    </row>
    <row spans="1:4" r="87">
      <c t="s" r="A87" s="4">
        <v>729</v>
      </c>
      <c t="n" r="B87" s="6">
        <v>0</v>
      </c>
    </row>
    <row spans="1:4" r="88">
      <c t="s" r="A88" s="3">
        <v>730</v>
      </c>
    </row>
    <row spans="1:4" r="89">
      <c t="s" r="A89" s="4">
        <v>731</v>
      </c>
      <c t="n" r="B89" s="6">
        <v>0</v>
      </c>
    </row>
    <row spans="1:4" r="90">
      <c t="s" r="A90" s="4">
        <v>759</v>
      </c>
      <c t="n" r="B90" s="6">
        <v>-124000</v>
      </c>
      <c t="n" r="C90" s="6">
        <v>1876000</v>
      </c>
    </row>
    <row spans="1:4" r="91">
      <c t="s" r="A91" s="3">
        <v>732</v>
      </c>
    </row>
    <row spans="1:4" r="92">
      <c t="s" r="A92" s="4">
        <v>733</v>
      </c>
      <c t="n" r="B92" s="6">
        <v>0</v>
      </c>
    </row>
    <row spans="1:4" r="93">
      <c t="s" r="A93" s="4">
        <v>734</v>
      </c>
      <c t="n" r="B93" s="6">
        <v>0</v>
      </c>
    </row>
    <row spans="1:4" r="94">
      <c t="s" r="A94" s="4">
        <v>735</v>
      </c>
      <c t="n" r="B94" s="6">
        <v>0</v>
      </c>
    </row>
    <row spans="1:4" r="95">
      <c t="s" r="A95" s="4">
        <v>760</v>
      </c>
      <c t="n" r="B95" s="6">
        <v>-36000</v>
      </c>
      <c t="n" r="C95" s="6">
        <v>-99000</v>
      </c>
    </row>
    <row spans="1:4" r="96">
      <c t="s" r="A96" s="4">
        <v>761</v>
      </c>
      <c t="n" r="B96" s="6">
        <v>1746000</v>
      </c>
      <c t="n" r="C96" s="7">
        <v>2141000</v>
      </c>
    </row>
    <row spans="1:4" r="97">
      <c t="s" r="A97" s="4">
        <v>736</v>
      </c>
      <c t="n" r="B97" s="6">
        <v>0</v>
      </c>
    </row>
    <row spans="1:4" r="98">
      <c t="s" r="A98" s="4">
        <v>762</v>
      </c>
    </row>
    <row spans="1:4" r="99">
      <c t="s" r="A99" s="3">
        <v>379</v>
      </c>
    </row>
    <row spans="1:4" r="100">
      <c t="s" r="A100" s="4">
        <v>726</v>
      </c>
      <c t="n" r="B100" s="6">
        <v>1746000</v>
      </c>
      <c t="n" r="D100" s="6">
        <v>1906000</v>
      </c>
    </row>
    <row spans="1:4" r="101">
      <c t="s" r="A101" s="4">
        <v>763</v>
      </c>
    </row>
    <row spans="1:4" r="102">
      <c t="s" r="A102" s="3">
        <v>379</v>
      </c>
    </row>
    <row spans="1:4" r="103">
      <c t="s" r="A103" s="4">
        <v>726</v>
      </c>
      <c t="n" r="B103" s="6">
        <v>0</v>
      </c>
      <c t="n" r="D103" s="6">
        <v>0</v>
      </c>
    </row>
    <row spans="1:4" r="104">
      <c t="s" r="A104" s="4">
        <v>764</v>
      </c>
    </row>
    <row spans="1:4" r="105">
      <c t="s" r="A105" s="3">
        <v>379</v>
      </c>
    </row>
    <row spans="1:4" r="106">
      <c t="s" r="A106" s="4">
        <v>726</v>
      </c>
      <c t="n" r="B106" s="6">
        <v>0</v>
      </c>
      <c t="n" r="D106" s="6">
        <v>0</v>
      </c>
    </row>
    <row spans="1:4" r="107">
      <c t="s" r="A107" s="4">
        <v>765</v>
      </c>
    </row>
    <row spans="1:4" r="108">
      <c t="s" r="A108" s="3">
        <v>379</v>
      </c>
    </row>
    <row spans="1:4" r="109">
      <c t="s" r="A109" s="4">
        <v>726</v>
      </c>
      <c t="n" r="B109" s="6">
        <v>1746000</v>
      </c>
      <c t="n" r="D109" s="6">
        <v>1906000</v>
      </c>
    </row>
    <row spans="1:4" r="110">
      <c t="s" r="A110" s="4">
        <v>399</v>
      </c>
    </row>
    <row spans="1:4" r="111">
      <c t="s" r="A111" s="3">
        <v>379</v>
      </c>
    </row>
    <row spans="1:4" r="112">
      <c t="s" r="A112" s="4">
        <v>726</v>
      </c>
      <c t="n" r="B112" s="6">
        <v>4076000</v>
      </c>
      <c t="n" r="D112" s="6">
        <v>4030000</v>
      </c>
    </row>
    <row spans="1:4" r="113">
      <c t="s" r="A113" s="4">
        <v>766</v>
      </c>
    </row>
    <row spans="1:4" r="114">
      <c t="s" r="A114" s="3">
        <v>379</v>
      </c>
    </row>
    <row spans="1:4" r="115">
      <c t="s" r="A115" s="4">
        <v>726</v>
      </c>
      <c t="n" r="B115" s="6">
        <v>4076000</v>
      </c>
      <c t="n" r="D115" s="6">
        <v>4030000</v>
      </c>
    </row>
    <row spans="1:4" r="116">
      <c t="s" r="A116" s="4">
        <v>767</v>
      </c>
    </row>
    <row spans="1:4" r="117">
      <c t="s" r="A117" s="3">
        <v>379</v>
      </c>
    </row>
    <row spans="1:4" r="118">
      <c t="s" r="A118" s="4">
        <v>726</v>
      </c>
      <c t="n" r="B118" s="6">
        <v>83000</v>
      </c>
      <c t="n" r="D118" s="6">
        <v>64000</v>
      </c>
    </row>
    <row spans="1:4" r="119">
      <c t="s" r="A119" s="4">
        <v>768</v>
      </c>
    </row>
    <row spans="1:4" r="120">
      <c t="s" r="A120" s="3">
        <v>379</v>
      </c>
    </row>
    <row spans="1:4" r="121">
      <c t="s" r="A121" s="4">
        <v>726</v>
      </c>
      <c t="n" r="B121" s="6">
        <v>3993000</v>
      </c>
      <c t="n" r="D121" s="6">
        <v>3966000</v>
      </c>
    </row>
    <row spans="1:4" r="122">
      <c t="s" r="A122" s="4">
        <v>769</v>
      </c>
    </row>
    <row spans="1:4" r="123">
      <c t="s" r="A123" s="3">
        <v>379</v>
      </c>
    </row>
    <row spans="1:4" r="124">
      <c t="s" r="A124" s="4">
        <v>726</v>
      </c>
      <c t="n" r="B124" s="7">
        <v>0</v>
      </c>
      <c t="n" r="D124"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4"/>
  </cols>
  <sheetData>
    <row spans="1:5" r="1">
      <c t="s" r="A1" s="1">
        <v>770</v>
      </c>
      <c t="s" r="C1" s="2">
        <v>1</v>
      </c>
    </row>
    <row spans="1:5" r="2">
      <c t="s" r="C2" s="2">
        <v>2</v>
      </c>
      <c t="s" r="D2" s="2">
        <v>83</v>
      </c>
      <c t="s" r="E2" s="2">
        <v>29</v>
      </c>
    </row>
    <row spans="1:5" r="3">
      <c t="s" r="A3" s="3">
        <v>771</v>
      </c>
    </row>
    <row spans="1:5" r="4">
      <c t="s" r="A4" s="4">
        <v>46</v>
      </c>
      <c t="n" r="C4" s="7">
        <v>436000</v>
      </c>
      <c t="n" r="E4" s="7">
        <v>477000</v>
      </c>
    </row>
    <row spans="1:5" r="5">
      <c t="s" r="A5" s="3">
        <v>772</v>
      </c>
    </row>
    <row spans="1:5" r="6">
      <c t="s" r="A6" s="4">
        <v>773</v>
      </c>
      <c t="n" r="C6" s="6">
        <v>1746000</v>
      </c>
      <c t="n" r="E6" s="6">
        <v>1906000</v>
      </c>
    </row>
    <row spans="1:5" r="7">
      <c t="s" r="A7" s="3">
        <v>774</v>
      </c>
    </row>
    <row spans="1:5" r="8">
      <c t="s" r="A8" s="4">
        <v>775</v>
      </c>
      <c t="n" r="C8" s="6">
        <v>500577000</v>
      </c>
      <c t="n" r="E8" s="6">
        <v>518848000</v>
      </c>
    </row>
    <row spans="1:5" r="9">
      <c t="s" r="A9" s="4">
        <v>385</v>
      </c>
      <c t="n" r="C9" s="6">
        <v>112161000</v>
      </c>
      <c t="n" r="E9" s="6">
        <v>85208000</v>
      </c>
    </row>
    <row spans="1:5" r="10">
      <c t="s" r="A10" s="4">
        <v>386</v>
      </c>
      <c t="n" r="C10" s="6">
        <v>113112000</v>
      </c>
      <c t="n" r="E10" s="6">
        <v>85737000</v>
      </c>
    </row>
    <row spans="1:5" r="11">
      <c t="s" r="A11" s="4">
        <v>776</v>
      </c>
    </row>
    <row spans="1:5" r="12">
      <c t="s" r="A12" s="3">
        <v>774</v>
      </c>
    </row>
    <row spans="1:5" r="13">
      <c t="s" r="A13" s="4">
        <v>777</v>
      </c>
      <c t="n" r="C13" s="6">
        <v>52581000</v>
      </c>
      <c t="n" r="E13" s="6">
        <v>115292000</v>
      </c>
    </row>
    <row spans="1:5" r="14">
      <c t="s" r="A14" s="4">
        <v>35</v>
      </c>
      <c t="n" r="C14" s="6">
        <v>491000</v>
      </c>
      <c t="n" r="E14" s="6">
        <v>492000</v>
      </c>
    </row>
    <row spans="1:5" r="15">
      <c t="s" r="A15" s="4">
        <v>37</v>
      </c>
      <c t="n" r="C15" s="6">
        <v>30307000</v>
      </c>
      <c t="n" r="E15" s="6">
        <v>25000000</v>
      </c>
    </row>
    <row spans="1:5" r="16">
      <c t="s" r="A16" s="4">
        <v>775</v>
      </c>
      <c t="n" r="C16" s="6">
        <v>500577000</v>
      </c>
      <c t="n" r="E16" s="6">
        <v>518848000</v>
      </c>
    </row>
    <row spans="1:5" r="17">
      <c t="s" r="A17" s="4">
        <v>385</v>
      </c>
      <c t="n" r="C17" s="6">
        <v>112161000</v>
      </c>
      <c t="n" r="E17" s="6">
        <v>85208000</v>
      </c>
    </row>
    <row spans="1:5" r="18">
      <c t="s" r="A18" s="4">
        <v>41</v>
      </c>
      <c t="n" r="C18" s="6">
        <v>1346000</v>
      </c>
      <c t="n" r="E18" s="6">
        <v>968000</v>
      </c>
    </row>
    <row spans="1:5" r="19">
      <c t="s" r="A19" s="4">
        <v>778</v>
      </c>
      <c t="n" r="C19" s="6">
        <v>1298677000</v>
      </c>
      <c t="n" r="E19" s="6">
        <v>1266345000</v>
      </c>
    </row>
    <row spans="1:5" r="20">
      <c t="s" r="A20" s="4">
        <v>45</v>
      </c>
      <c t="n" r="C20" s="6">
        <v>7299000</v>
      </c>
      <c t="n" r="E20" s="6">
        <v>8085000</v>
      </c>
    </row>
    <row spans="1:5" r="21">
      <c t="s" r="A21" s="4">
        <v>779</v>
      </c>
      <c t="n" r="C21" s="6">
        <v>2272000</v>
      </c>
      <c t="n" r="E21" s="6">
        <v>2272000</v>
      </c>
    </row>
    <row spans="1:5" r="22">
      <c t="s" r="A22" s="4">
        <v>780</v>
      </c>
      <c t="n" r="C22" s="6">
        <v>3391000</v>
      </c>
      <c t="n" r="E22" s="6">
        <v>3391000</v>
      </c>
    </row>
    <row spans="1:5" r="23">
      <c t="s" r="A23" s="3">
        <v>781</v>
      </c>
    </row>
    <row spans="1:5" r="24">
      <c t="s" r="A24" s="4">
        <v>782</v>
      </c>
      <c t="n" r="C24" s="6">
        <v>1704199000</v>
      </c>
      <c t="n" r="E24" s="6">
        <v>1732568000</v>
      </c>
    </row>
    <row spans="1:5" r="25">
      <c t="s" r="A25" s="4">
        <v>54</v>
      </c>
      <c t="n" r="C25" s="6">
        <v>131099000</v>
      </c>
      <c t="n" r="E25" s="6">
        <v>128842000</v>
      </c>
    </row>
    <row spans="1:5" r="26">
      <c t="s" r="A26" s="4">
        <v>55</v>
      </c>
      <c t="n" r="C26" s="6">
        <v>385000</v>
      </c>
      <c t="n" r="E26" s="6">
        <v>356000</v>
      </c>
    </row>
    <row spans="1:5" r="27">
      <c t="s" r="A27" s="4">
        <v>783</v>
      </c>
      <c t="n" r="C27" s="6">
        <v>40000000</v>
      </c>
      <c t="n" r="E27" s="6">
        <v>20000000</v>
      </c>
    </row>
    <row spans="1:5" r="28">
      <c t="s" r="A28" s="4">
        <v>57</v>
      </c>
      <c t="n" r="C28" s="6">
        <v>20620000</v>
      </c>
      <c t="n" r="E28" s="6">
        <v>20620000</v>
      </c>
    </row>
    <row spans="1:5" r="29">
      <c t="s" r="A29" s="4">
        <v>784</v>
      </c>
    </row>
    <row spans="1:5" r="30">
      <c t="s" r="A30" s="3">
        <v>774</v>
      </c>
    </row>
    <row spans="1:5" r="31">
      <c t="s" r="A31" s="4">
        <v>777</v>
      </c>
      <c t="n" r="C31" s="6">
        <v>52581000</v>
      </c>
      <c t="n" r="E31" s="6">
        <v>115292000</v>
      </c>
    </row>
    <row spans="1:5" r="32">
      <c t="s" r="A32" s="4">
        <v>35</v>
      </c>
      <c t="n" r="C32" s="6">
        <v>491000</v>
      </c>
      <c t="n" r="E32" s="6">
        <v>492000</v>
      </c>
    </row>
    <row spans="1:5" r="33">
      <c t="s" r="A33" s="4">
        <v>37</v>
      </c>
      <c t="n" r="C33" s="6">
        <v>30391000</v>
      </c>
      <c t="n" r="E33" s="6">
        <v>25056000</v>
      </c>
    </row>
    <row spans="1:5" r="34">
      <c t="s" r="A34" s="4">
        <v>775</v>
      </c>
      <c t="n" r="C34" s="6">
        <v>500577000</v>
      </c>
      <c t="n" r="E34" s="6">
        <v>518848000</v>
      </c>
    </row>
    <row spans="1:5" r="35">
      <c t="s" r="A35" s="4">
        <v>386</v>
      </c>
      <c t="n" r="C35" s="6">
        <v>113112000</v>
      </c>
      <c t="n" r="E35" s="6">
        <v>85737000</v>
      </c>
    </row>
    <row spans="1:5" r="36">
      <c t="s" r="A36" s="4">
        <v>41</v>
      </c>
      <c t="n" r="C36" s="6">
        <v>1346000</v>
      </c>
      <c t="n" r="E36" s="6">
        <v>968000</v>
      </c>
    </row>
    <row spans="1:5" r="37">
      <c t="s" r="A37" s="4">
        <v>778</v>
      </c>
      <c t="n" r="C37" s="6">
        <v>1297118000</v>
      </c>
      <c t="n" r="E37" s="6">
        <v>1265126000</v>
      </c>
    </row>
    <row spans="1:5" r="38">
      <c t="s" r="A38" s="4">
        <v>45</v>
      </c>
      <c t="n" r="C38" s="6">
        <v>7299000</v>
      </c>
      <c t="n" r="E38" s="6">
        <v>8085000</v>
      </c>
    </row>
    <row spans="1:5" r="39">
      <c t="s" r="A39" s="4">
        <v>779</v>
      </c>
      <c t="n" r="C39" s="6">
        <v>2272000</v>
      </c>
      <c t="n" r="E39" s="6">
        <v>2272000</v>
      </c>
    </row>
    <row spans="1:5" r="40">
      <c t="s" r="A40" s="4">
        <v>780</v>
      </c>
      <c t="n" r="C40" s="6">
        <v>3391000</v>
      </c>
      <c t="n" r="E40" s="6">
        <v>3391000</v>
      </c>
    </row>
    <row spans="1:5" r="41">
      <c t="s" r="A41" s="3">
        <v>781</v>
      </c>
    </row>
    <row spans="1:5" r="42">
      <c t="s" r="A42" s="4">
        <v>782</v>
      </c>
      <c t="n" r="C42" s="6">
        <v>1704869000</v>
      </c>
      <c t="n" r="E42" s="6">
        <v>1732463000</v>
      </c>
    </row>
    <row spans="1:5" r="43">
      <c t="s" r="A43" s="4">
        <v>54</v>
      </c>
      <c t="n" r="C43" s="6">
        <v>131125000</v>
      </c>
      <c t="n" r="E43" s="6">
        <v>128843000</v>
      </c>
    </row>
    <row spans="1:5" r="44">
      <c t="s" r="A44" s="4">
        <v>55</v>
      </c>
      <c t="n" r="C44" s="6">
        <v>385000</v>
      </c>
      <c t="n" r="E44" s="6">
        <v>356000</v>
      </c>
    </row>
    <row spans="1:5" r="45">
      <c t="s" r="A45" s="4">
        <v>783</v>
      </c>
      <c t="n" r="C45" s="6">
        <v>40979000</v>
      </c>
      <c t="n" r="E45" s="6">
        <v>20422000</v>
      </c>
    </row>
    <row spans="1:5" r="46">
      <c t="s" r="A46" s="4">
        <v>57</v>
      </c>
      <c t="n" r="C46" s="6">
        <v>13223000</v>
      </c>
      <c t="n" r="E46" s="6">
        <v>13207000</v>
      </c>
    </row>
    <row spans="1:5" r="47">
      <c t="s" r="A47" s="4">
        <v>785</v>
      </c>
    </row>
    <row spans="1:5" r="48">
      <c t="s" r="A48" s="3">
        <v>771</v>
      </c>
    </row>
    <row spans="1:5" r="49">
      <c t="s" r="A49" s="4">
        <v>46</v>
      </c>
      <c t="n" r="C49" s="6">
        <v>436000</v>
      </c>
    </row>
    <row spans="1:5" r="50">
      <c t="s" r="A50" s="4">
        <v>786</v>
      </c>
    </row>
    <row spans="1:5" r="51">
      <c t="s" r="A51" s="3">
        <v>771</v>
      </c>
    </row>
    <row spans="1:5" r="52">
      <c t="s" r="A52" s="4">
        <v>46</v>
      </c>
      <c t="n" r="C52" s="6">
        <v>89000</v>
      </c>
    </row>
    <row spans="1:5" r="53">
      <c t="s" r="A53" s="4">
        <v>787</v>
      </c>
    </row>
    <row spans="1:5" r="54">
      <c t="s" r="A54" s="3">
        <v>774</v>
      </c>
    </row>
    <row spans="1:5" r="55">
      <c t="s" r="A55" s="4">
        <v>777</v>
      </c>
      <c t="n" r="C55" s="6">
        <v>52581000</v>
      </c>
      <c t="n" r="E55" s="6">
        <v>115292000</v>
      </c>
    </row>
    <row spans="1:5" r="56">
      <c t="s" r="A56" s="4">
        <v>35</v>
      </c>
      <c t="n" r="C56" s="6">
        <v>491000</v>
      </c>
      <c t="n" r="E56" s="6">
        <v>492000</v>
      </c>
    </row>
    <row spans="1:5" r="57">
      <c t="s" r="A57" s="4">
        <v>37</v>
      </c>
      <c t="n" r="C57" s="6">
        <v>0</v>
      </c>
      <c t="n" r="E57" s="6">
        <v>0</v>
      </c>
    </row>
    <row spans="1:5" r="58">
      <c t="s" r="A58" s="4">
        <v>775</v>
      </c>
      <c t="n" r="C58" s="6">
        <v>83000</v>
      </c>
      <c t="n" r="E58" s="6">
        <v>64000</v>
      </c>
    </row>
    <row spans="1:5" r="59">
      <c t="s" r="A59" s="4">
        <v>386</v>
      </c>
      <c t="n" r="C59" s="6">
        <v>0</v>
      </c>
      <c t="n" r="E59" s="6">
        <v>0</v>
      </c>
    </row>
    <row spans="1:5" r="60">
      <c t="s" r="A60" s="4">
        <v>41</v>
      </c>
      <c t="n" r="C60" s="6">
        <v>0</v>
      </c>
      <c t="n" r="E60" s="6">
        <v>0</v>
      </c>
    </row>
    <row spans="1:5" r="61">
      <c t="s" r="A61" s="4">
        <v>778</v>
      </c>
      <c t="n" r="C61" s="6">
        <v>0</v>
      </c>
      <c t="n" r="E61" s="6">
        <v>0</v>
      </c>
    </row>
    <row spans="1:5" r="62">
      <c t="s" r="A62" s="4">
        <v>45</v>
      </c>
      <c t="n" r="C62" s="6">
        <v>0</v>
      </c>
      <c t="n" r="E62" s="6">
        <v>0</v>
      </c>
    </row>
    <row spans="1:5" r="63">
      <c t="s" r="A63" s="4">
        <v>779</v>
      </c>
      <c t="n" r="C63" s="6">
        <v>0</v>
      </c>
      <c t="n" r="E63" s="6">
        <v>0</v>
      </c>
    </row>
    <row spans="1:5" r="64">
      <c t="s" r="A64" s="4">
        <v>780</v>
      </c>
      <c t="n" r="C64" s="6">
        <v>0</v>
      </c>
      <c t="n" r="E64" s="6">
        <v>0</v>
      </c>
    </row>
    <row spans="1:5" r="65">
      <c t="s" r="A65" s="3">
        <v>781</v>
      </c>
    </row>
    <row spans="1:5" r="66">
      <c t="s" r="A66" s="4">
        <v>782</v>
      </c>
      <c t="n" r="C66" s="6">
        <v>0</v>
      </c>
      <c t="n" r="E66" s="6">
        <v>0</v>
      </c>
    </row>
    <row spans="1:5" r="67">
      <c t="s" r="A67" s="4">
        <v>54</v>
      </c>
      <c t="n" r="C67" s="6">
        <v>0</v>
      </c>
      <c t="n" r="E67" s="6">
        <v>0</v>
      </c>
    </row>
    <row spans="1:5" r="68">
      <c t="s" r="A68" s="4">
        <v>55</v>
      </c>
      <c t="n" r="C68" s="6">
        <v>0</v>
      </c>
      <c t="n" r="E68" s="6">
        <v>0</v>
      </c>
    </row>
    <row spans="1:5" r="69">
      <c t="s" r="A69" s="4">
        <v>783</v>
      </c>
      <c t="n" r="C69" s="6">
        <v>0</v>
      </c>
      <c t="n" r="E69" s="6">
        <v>0</v>
      </c>
    </row>
    <row spans="1:5" r="70">
      <c t="s" r="A70" s="4">
        <v>57</v>
      </c>
      <c t="n" r="C70" s="6">
        <v>0</v>
      </c>
      <c t="n" r="E70" s="6">
        <v>0</v>
      </c>
    </row>
    <row spans="1:5" r="71">
      <c t="s" r="A71" s="4">
        <v>788</v>
      </c>
    </row>
    <row spans="1:5" r="72">
      <c t="s" r="A72" s="3">
        <v>774</v>
      </c>
    </row>
    <row spans="1:5" r="73">
      <c t="s" r="A73" s="4">
        <v>777</v>
      </c>
      <c t="n" r="C73" s="6">
        <v>0</v>
      </c>
      <c t="n" r="E73" s="6">
        <v>0</v>
      </c>
    </row>
    <row spans="1:5" r="74">
      <c t="s" r="A74" s="4">
        <v>35</v>
      </c>
      <c t="n" r="C74" s="6">
        <v>0</v>
      </c>
      <c t="n" r="E74" s="6">
        <v>0</v>
      </c>
    </row>
    <row spans="1:5" r="75">
      <c t="s" r="A75" s="4">
        <v>37</v>
      </c>
      <c t="n" r="C75" s="6">
        <v>30391000</v>
      </c>
      <c t="n" r="E75" s="6">
        <v>25056000</v>
      </c>
    </row>
    <row spans="1:5" r="76">
      <c t="s" r="A76" s="4">
        <v>775</v>
      </c>
      <c t="n" r="C76" s="6">
        <v>498748000</v>
      </c>
      <c t="n" r="E76" s="6">
        <v>516878000</v>
      </c>
    </row>
    <row spans="1:5" r="77">
      <c t="s" r="A77" s="4">
        <v>386</v>
      </c>
      <c t="n" r="C77" s="6">
        <v>113112000</v>
      </c>
      <c t="n" r="E77" s="6">
        <v>85737000</v>
      </c>
    </row>
    <row spans="1:5" r="78">
      <c t="s" r="A78" s="4">
        <v>41</v>
      </c>
      <c t="n" r="C78" s="6">
        <v>1346000</v>
      </c>
      <c t="n" r="E78" s="6">
        <v>968000</v>
      </c>
    </row>
    <row spans="1:5" r="79">
      <c t="s" r="A79" s="4">
        <v>778</v>
      </c>
      <c t="n" r="C79" s="6">
        <v>0</v>
      </c>
      <c t="n" r="E79" s="6">
        <v>0</v>
      </c>
    </row>
    <row spans="1:5" r="80">
      <c t="s" r="A80" s="4">
        <v>45</v>
      </c>
      <c t="n" r="C80" s="6">
        <v>7299000</v>
      </c>
      <c t="n" r="E80" s="6">
        <v>8085000</v>
      </c>
    </row>
    <row spans="1:5" r="81">
      <c t="s" r="A81" s="4">
        <v>779</v>
      </c>
      <c t="n" r="C81" s="6">
        <v>2272000</v>
      </c>
      <c t="n" r="E81" s="6">
        <v>2272000</v>
      </c>
    </row>
    <row spans="1:5" r="82">
      <c t="s" r="A82" s="4">
        <v>780</v>
      </c>
      <c t="n" r="C82" s="6">
        <v>3391000</v>
      </c>
      <c t="n" r="E82" s="6">
        <v>3391000</v>
      </c>
    </row>
    <row spans="1:5" r="83">
      <c t="s" r="A83" s="3">
        <v>781</v>
      </c>
    </row>
    <row spans="1:5" r="84">
      <c t="s" r="A84" s="4">
        <v>782</v>
      </c>
      <c t="n" r="C84" s="6">
        <v>1454392000</v>
      </c>
      <c t="n" r="E84" s="6">
        <v>1489130000</v>
      </c>
    </row>
    <row spans="1:5" r="85">
      <c t="s" r="A85" s="4">
        <v>54</v>
      </c>
      <c t="n" r="C85" s="6">
        <v>131125000</v>
      </c>
      <c t="n" r="E85" s="6">
        <v>128843000</v>
      </c>
    </row>
    <row spans="1:5" r="86">
      <c t="s" r="A86" s="4">
        <v>55</v>
      </c>
      <c t="n" r="C86" s="6">
        <v>385000</v>
      </c>
      <c t="n" r="E86" s="6">
        <v>356000</v>
      </c>
    </row>
    <row spans="1:5" r="87">
      <c t="s" r="A87" s="4">
        <v>783</v>
      </c>
      <c t="n" r="C87" s="6">
        <v>40979000</v>
      </c>
      <c t="n" r="E87" s="6">
        <v>20422000</v>
      </c>
    </row>
    <row spans="1:5" r="88">
      <c t="s" r="A88" s="4">
        <v>57</v>
      </c>
      <c t="n" r="C88" s="6">
        <v>13223000</v>
      </c>
      <c t="n" r="E88" s="6">
        <v>13207000</v>
      </c>
    </row>
    <row spans="1:5" r="89">
      <c t="s" r="A89" s="4">
        <v>789</v>
      </c>
    </row>
    <row spans="1:5" r="90">
      <c t="s" r="A90" s="3">
        <v>774</v>
      </c>
    </row>
    <row spans="1:5" r="91">
      <c t="s" r="A91" s="4">
        <v>777</v>
      </c>
      <c t="n" r="C91" s="6">
        <v>0</v>
      </c>
      <c t="n" r="E91" s="6">
        <v>0</v>
      </c>
    </row>
    <row spans="1:5" r="92">
      <c t="s" r="A92" s="4">
        <v>35</v>
      </c>
      <c t="n" r="C92" s="6">
        <v>0</v>
      </c>
      <c t="n" r="E92" s="6">
        <v>0</v>
      </c>
    </row>
    <row spans="1:5" r="93">
      <c t="s" r="A93" s="4">
        <v>37</v>
      </c>
      <c t="n" r="C93" s="6">
        <v>0</v>
      </c>
      <c t="n" r="E93" s="6">
        <v>0</v>
      </c>
    </row>
    <row spans="1:5" r="94">
      <c t="s" r="A94" s="4">
        <v>775</v>
      </c>
      <c t="n" r="C94" s="6">
        <v>1746000</v>
      </c>
      <c t="n" r="E94" s="6">
        <v>1906000</v>
      </c>
    </row>
    <row spans="1:5" r="95">
      <c t="s" r="A95" s="4">
        <v>386</v>
      </c>
      <c t="n" r="C95" s="6">
        <v>0</v>
      </c>
      <c t="n" r="E95" s="6">
        <v>0</v>
      </c>
    </row>
    <row spans="1:5" r="96">
      <c t="s" r="A96" s="4">
        <v>41</v>
      </c>
      <c t="n" r="C96" s="6">
        <v>0</v>
      </c>
      <c t="n" r="E96" s="6">
        <v>0</v>
      </c>
    </row>
    <row spans="1:5" r="97">
      <c t="s" r="A97" s="4">
        <v>778</v>
      </c>
      <c t="n" r="C97" s="6">
        <v>1297118000</v>
      </c>
      <c t="n" r="E97" s="6">
        <v>1265126000</v>
      </c>
    </row>
    <row spans="1:5" r="98">
      <c t="s" r="A98" s="4">
        <v>45</v>
      </c>
      <c t="n" r="C98" s="6">
        <v>0</v>
      </c>
      <c t="n" r="E98" s="6">
        <v>0</v>
      </c>
    </row>
    <row spans="1:5" r="99">
      <c t="s" r="A99" s="4">
        <v>779</v>
      </c>
      <c t="n" r="C99" s="6">
        <v>0</v>
      </c>
      <c t="n" r="E99" s="6">
        <v>0</v>
      </c>
    </row>
    <row spans="1:5" r="100">
      <c t="s" r="A100" s="4">
        <v>780</v>
      </c>
      <c t="n" r="C100" s="6">
        <v>0</v>
      </c>
      <c t="n" r="E100" s="6">
        <v>0</v>
      </c>
    </row>
    <row spans="1:5" r="101">
      <c t="s" r="A101" s="3">
        <v>781</v>
      </c>
    </row>
    <row spans="1:5" r="102">
      <c t="s" r="A102" s="4">
        <v>782</v>
      </c>
      <c t="n" r="C102" s="6">
        <v>250477000</v>
      </c>
      <c t="n" r="E102" s="6">
        <v>243333000</v>
      </c>
    </row>
    <row spans="1:5" r="103">
      <c t="s" r="A103" s="4">
        <v>54</v>
      </c>
      <c t="n" r="C103" s="6">
        <v>0</v>
      </c>
      <c t="n" r="E103" s="6">
        <v>0</v>
      </c>
    </row>
    <row spans="1:5" r="104">
      <c t="s" r="A104" s="4">
        <v>55</v>
      </c>
      <c t="n" r="C104" s="6">
        <v>0</v>
      </c>
      <c t="n" r="E104" s="6">
        <v>0</v>
      </c>
    </row>
    <row spans="1:5" r="105">
      <c t="s" r="A105" s="4">
        <v>783</v>
      </c>
      <c t="n" r="C105" s="6">
        <v>0</v>
      </c>
      <c t="n" r="E105" s="6">
        <v>0</v>
      </c>
    </row>
    <row spans="1:5" r="106">
      <c t="s" r="A106" s="4">
        <v>57</v>
      </c>
      <c t="n" r="C106" s="7">
        <v>0</v>
      </c>
      <c t="n" r="E106" s="6">
        <v>0</v>
      </c>
    </row>
    <row spans="1:5" r="107">
      <c t="s" r="A107" s="4">
        <v>790</v>
      </c>
    </row>
    <row spans="1:5" r="108">
      <c t="s" r="A108" s="3">
        <v>772</v>
      </c>
    </row>
    <row spans="1:5" r="109">
      <c t="s" r="A109" s="4">
        <v>791</v>
      </c>
      <c t="s" r="C109" s="4">
        <v>792</v>
      </c>
      <c t="s" r="D109" s="4">
        <v>793</v>
      </c>
    </row>
    <row spans="1:5" r="110">
      <c t="s" r="A110" s="4">
        <v>794</v>
      </c>
      <c t="s" r="B110" s="4">
        <v>795</v>
      </c>
      <c t="s" r="C110" s="4">
        <v>796</v>
      </c>
      <c t="s" r="D110" s="4">
        <v>796</v>
      </c>
    </row>
    <row spans="1:5" r="111">
      <c t="s" r="A111" s="4">
        <v>797</v>
      </c>
      <c t="s" r="C111" s="4">
        <v>798</v>
      </c>
      <c t="s" r="D111" s="4">
        <v>798</v>
      </c>
    </row>
    <row spans="1:5" r="112">
      <c t="s" r="A112" s="4">
        <v>799</v>
      </c>
      <c t="s" r="C112" s="4">
        <v>800</v>
      </c>
      <c t="s" r="D112" s="4">
        <v>800</v>
      </c>
    </row>
    <row spans="1:5" r="113">
      <c t="s" r="A113" s="4">
        <v>801</v>
      </c>
      <c t="s" r="C113" s="4">
        <v>802</v>
      </c>
      <c t="s" r="D113" s="4">
        <v>802</v>
      </c>
    </row>
    <row spans="1:5" r="114">
      <c t="s" r="A114" s="4">
        <v>803</v>
      </c>
      <c t="s" r="C114" s="4">
        <v>804</v>
      </c>
      <c t="s" r="D114" s="4">
        <v>804</v>
      </c>
    </row>
    <row spans="1:5" r="115">
      <c t="s" r="A115" s="4">
        <v>805</v>
      </c>
    </row>
    <row spans="1:5" r="116">
      <c t="s" r="A116" s="3">
        <v>806</v>
      </c>
    </row>
    <row spans="1:5" r="117">
      <c t="s" r="A117" s="4">
        <v>807</v>
      </c>
      <c t="n" r="C117" s="7">
        <v>977000</v>
      </c>
      <c t="n" r="E117" s="6">
        <v>294000</v>
      </c>
    </row>
    <row spans="1:5" r="118">
      <c t="s" r="A118" s="4">
        <v>808</v>
      </c>
    </row>
    <row spans="1:5" r="119">
      <c t="s" r="A119" s="3">
        <v>806</v>
      </c>
    </row>
    <row spans="1:5" r="120">
      <c t="s" r="A120" s="4">
        <v>807</v>
      </c>
      <c t="n" r="C120" s="6">
        <v>0</v>
      </c>
      <c t="n" r="E120" s="6">
        <v>0</v>
      </c>
    </row>
    <row spans="1:5" r="121">
      <c t="s" r="A121" s="4">
        <v>809</v>
      </c>
    </row>
    <row spans="1:5" r="122">
      <c t="s" r="A122" s="3">
        <v>806</v>
      </c>
    </row>
    <row spans="1:5" r="123">
      <c t="s" r="A123" s="4">
        <v>807</v>
      </c>
      <c t="n" r="C123" s="7">
        <v>0</v>
      </c>
      <c t="n" r="E123" s="6">
        <v>0</v>
      </c>
    </row>
    <row spans="1:5" r="124">
      <c t="s" r="A124" s="4">
        <v>810</v>
      </c>
    </row>
    <row spans="1:5" r="125">
      <c t="s" r="A125" s="3">
        <v>772</v>
      </c>
    </row>
    <row spans="1:5" r="126">
      <c t="s" r="A126" s="4">
        <v>811</v>
      </c>
      <c t="s" r="C126" s="4">
        <v>435</v>
      </c>
      <c t="s" r="D126" s="4">
        <v>435</v>
      </c>
    </row>
    <row spans="1:5" r="127">
      <c t="s" r="A127" s="4">
        <v>812</v>
      </c>
    </row>
    <row spans="1:5" r="128">
      <c t="s" r="A128" s="3">
        <v>772</v>
      </c>
    </row>
    <row spans="1:5" r="129">
      <c t="s" r="A129" s="4">
        <v>811</v>
      </c>
      <c t="s" r="C129" s="4">
        <v>813</v>
      </c>
      <c t="s" r="D129" s="4">
        <v>813</v>
      </c>
    </row>
    <row spans="1:5" r="130">
      <c t="s" r="A130" s="4">
        <v>814</v>
      </c>
    </row>
    <row spans="1:5" r="131">
      <c t="s" r="A131" s="3">
        <v>772</v>
      </c>
    </row>
    <row spans="1:5" r="132">
      <c t="s" r="A132" s="4">
        <v>811</v>
      </c>
      <c t="s" r="C132" s="4">
        <v>815</v>
      </c>
      <c t="s" r="D132" s="4">
        <v>815</v>
      </c>
    </row>
    <row spans="1:5" r="133">
      <c t="s" r="A133" s="4">
        <v>816</v>
      </c>
    </row>
    <row spans="1:5" r="134">
      <c t="s" r="A134" s="3">
        <v>806</v>
      </c>
    </row>
    <row spans="1:5" r="135">
      <c t="s" r="A135" s="4">
        <v>807</v>
      </c>
      <c t="n" r="C135" s="7">
        <v>977000</v>
      </c>
      <c t="n" r="E135" s="6">
        <v>294000</v>
      </c>
    </row>
    <row spans="1:5" r="136">
      <c t="s" r="A136" s="4">
        <v>817</v>
      </c>
    </row>
    <row spans="1:5" r="137">
      <c t="s" r="A137" s="3">
        <v>806</v>
      </c>
    </row>
    <row spans="1:5" r="138">
      <c t="s" r="A138" s="4">
        <v>807</v>
      </c>
      <c t="n" r="C138" s="6">
        <v>89000</v>
      </c>
      <c t="n" r="E138" s="6">
        <v>423000</v>
      </c>
    </row>
    <row spans="1:5" r="139">
      <c t="s" r="A139" s="4">
        <v>818</v>
      </c>
    </row>
    <row spans="1:5" r="140">
      <c t="s" r="A140" s="3">
        <v>806</v>
      </c>
    </row>
    <row spans="1:5" r="141">
      <c t="s" r="A141" s="4">
        <v>807</v>
      </c>
      <c t="n" r="C141" s="6">
        <v>0</v>
      </c>
      <c t="n" r="E141" s="6">
        <v>0</v>
      </c>
    </row>
    <row spans="1:5" r="142">
      <c t="s" r="A142" s="4">
        <v>819</v>
      </c>
    </row>
    <row spans="1:5" r="143">
      <c t="s" r="A143" s="3">
        <v>806</v>
      </c>
    </row>
    <row spans="1:5" r="144">
      <c t="s" r="A144" s="4">
        <v>807</v>
      </c>
      <c t="n" r="C144" s="7">
        <v>0</v>
      </c>
      <c t="n" r="E144" s="6">
        <v>0</v>
      </c>
    </row>
    <row spans="1:5" r="145">
      <c t="s" r="A145" s="4">
        <v>820</v>
      </c>
    </row>
    <row spans="1:5" r="146">
      <c t="s" r="A146" s="3">
        <v>772</v>
      </c>
    </row>
    <row spans="1:5" r="147">
      <c t="s" r="A147" s="4">
        <v>821</v>
      </c>
      <c t="s" r="C147" s="4">
        <v>435</v>
      </c>
      <c t="s" r="D147" s="4">
        <v>435</v>
      </c>
    </row>
    <row spans="1:5" r="148">
      <c t="s" r="A148" s="4">
        <v>822</v>
      </c>
    </row>
    <row spans="1:5" r="149">
      <c t="s" r="A149" s="3">
        <v>772</v>
      </c>
    </row>
    <row spans="1:5" r="150">
      <c t="s" r="A150" s="4">
        <v>821</v>
      </c>
      <c t="s" r="C150" s="4">
        <v>813</v>
      </c>
      <c t="s" r="D150" s="4">
        <v>813</v>
      </c>
    </row>
    <row spans="1:5" r="151">
      <c t="s" r="A151" s="4">
        <v>823</v>
      </c>
    </row>
    <row spans="1:5" r="152">
      <c t="s" r="A152" s="3">
        <v>772</v>
      </c>
    </row>
    <row spans="1:5" r="153">
      <c t="s" r="A153" s="4">
        <v>811</v>
      </c>
      <c t="s" r="D153" s="4">
        <v>444</v>
      </c>
    </row>
    <row spans="1:5" r="154">
      <c t="s" r="A154" s="4">
        <v>821</v>
      </c>
      <c t="s" r="C154" s="4">
        <v>444</v>
      </c>
    </row>
    <row spans="1:5" r="155">
      <c t="s" r="A155" s="4">
        <v>824</v>
      </c>
    </row>
    <row spans="1:5" r="156">
      <c t="s" r="A156" s="3">
        <v>806</v>
      </c>
    </row>
    <row spans="1:5" r="157">
      <c t="s" r="A157" s="4">
        <v>807</v>
      </c>
      <c t="n" r="C157" s="7">
        <v>89000</v>
      </c>
      <c t="n" r="E157" s="7">
        <v>423000</v>
      </c>
    </row>
    <row spans="1:5" r="158">
      <c t="n" r="A158"/>
    </row>
    <row spans="1:5" r="159">
      <c t="s" r="A159" s="4">
        <v>795</v>
      </c>
      <c t="s" r="B159" s="4">
        <v>825</v>
      </c>
    </row>
  </sheetData>
  <mergeCells count="4">
    <mergeCell ref="A1:B2"/>
    <mergeCell ref="C1:D1"/>
    <mergeCell ref="A158:D158"/>
    <mergeCell ref="B159:D15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t="s" r="A1" s="1">
        <v>826</v>
      </c>
      <c t="s" r="B1" s="2">
        <v>1</v>
      </c>
    </row>
    <row spans="1:3" r="2">
      <c t="s" r="B2" s="2">
        <v>827</v>
      </c>
      <c t="s" r="C2" s="2">
        <v>302</v>
      </c>
    </row>
    <row spans="1:3" r="3">
      <c t="s" r="A3" s="3">
        <v>828</v>
      </c>
    </row>
    <row spans="1:3" r="4">
      <c t="s" r="A4" s="4">
        <v>829</v>
      </c>
      <c t="n" r="B4" s="6">
        <v>12</v>
      </c>
    </row>
    <row spans="1:3" r="5">
      <c t="s" r="A5" s="4">
        <v>312</v>
      </c>
      <c t="n" r="C5" s="7">
        <v>152397000</v>
      </c>
    </row>
    <row spans="1:3" r="6">
      <c t="s" r="A6" s="4">
        <v>830</v>
      </c>
      <c t="n" r="C6" s="6">
        <v>15892000</v>
      </c>
    </row>
    <row spans="1:3" r="7">
      <c t="s" r="A7" s="4">
        <v>831</v>
      </c>
      <c t="n" r="C7" s="6">
        <v>500000</v>
      </c>
    </row>
    <row spans="1:3" r="8">
      <c t="s" r="A8" s="4">
        <v>313</v>
      </c>
      <c t="n" r="C8" s="6">
        <v>453647000</v>
      </c>
    </row>
    <row spans="1:3" r="9">
      <c t="s" r="A9" s="4">
        <v>832</v>
      </c>
      <c t="n" r="C9" s="6">
        <v>4422000</v>
      </c>
    </row>
    <row spans="1:3" r="10">
      <c t="s" r="A10" s="4">
        <v>833</v>
      </c>
    </row>
    <row spans="1:3" r="11">
      <c t="s" r="A11" s="3">
        <v>828</v>
      </c>
    </row>
    <row spans="1:3" r="12">
      <c t="s" r="A12" s="4">
        <v>312</v>
      </c>
      <c t="n" r="C12" s="6">
        <v>155774000</v>
      </c>
    </row>
    <row spans="1:3" r="13">
      <c t="s" r="A13" s="4">
        <v>313</v>
      </c>
      <c t="n" r="C13" s="6">
        <v>452810000</v>
      </c>
    </row>
    <row spans="1:3" r="14">
      <c t="s" r="A14" s="4">
        <v>832</v>
      </c>
      <c t="n" r="C14" s="6">
        <v>4547000</v>
      </c>
    </row>
    <row spans="1:3" r="15">
      <c t="s" r="A15" s="4">
        <v>834</v>
      </c>
      <c t="n" r="C15" s="6">
        <v>2700000</v>
      </c>
    </row>
    <row spans="1:3" r="16">
      <c t="s" r="A16" s="4">
        <v>835</v>
      </c>
      <c t="n" r="C16" s="7">
        <v>276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13610</v>
      </c>
      <c t="n" r="C4" s="7">
        <v>11724</v>
      </c>
      <c t="n" r="D4" s="7">
        <v>27202</v>
      </c>
      <c t="n" r="E4" s="7">
        <v>22776</v>
      </c>
    </row>
    <row spans="1:5" r="5">
      <c t="s" r="A5" s="4">
        <v>86</v>
      </c>
      <c t="n" r="B5" s="6">
        <v>3172</v>
      </c>
      <c t="n" r="C5" s="6">
        <v>2430</v>
      </c>
      <c t="n" r="D5" s="6">
        <v>6393</v>
      </c>
      <c t="n" r="E5" s="6">
        <v>4791</v>
      </c>
    </row>
    <row spans="1:5" r="6">
      <c t="s" r="A6" s="4">
        <v>87</v>
      </c>
      <c t="n" r="B6" s="6">
        <v>83</v>
      </c>
      <c t="n" r="C6" s="6">
        <v>0</v>
      </c>
      <c t="n" r="D6" s="6">
        <v>156</v>
      </c>
      <c t="n" r="E6" s="6">
        <v>0</v>
      </c>
    </row>
    <row spans="1:5" r="7">
      <c t="s" r="A7" s="4">
        <v>88</v>
      </c>
      <c t="n" r="B7" s="6">
        <v>1</v>
      </c>
      <c t="n" r="C7" s="6">
        <v>0</v>
      </c>
      <c t="n" r="D7" s="6">
        <v>1</v>
      </c>
      <c t="n" r="E7" s="6">
        <v>0</v>
      </c>
    </row>
    <row spans="1:5" r="8">
      <c t="s" r="A8" s="4">
        <v>89</v>
      </c>
      <c t="n" r="B8" s="6">
        <v>17</v>
      </c>
      <c t="n" r="C8" s="6">
        <v>18</v>
      </c>
      <c t="n" r="D8" s="6">
        <v>110</v>
      </c>
      <c t="n" r="E8" s="6">
        <v>44</v>
      </c>
    </row>
    <row spans="1:5" r="9">
      <c t="s" r="A9" s="4">
        <v>90</v>
      </c>
      <c t="n" r="B9" s="6">
        <v>16883</v>
      </c>
      <c t="n" r="C9" s="6">
        <v>14172</v>
      </c>
      <c t="n" r="D9" s="6">
        <v>33862</v>
      </c>
      <c t="n" r="E9" s="6">
        <v>27611</v>
      </c>
    </row>
    <row spans="1:5" r="10">
      <c t="s" r="A10" s="3">
        <v>91</v>
      </c>
    </row>
    <row spans="1:5" r="11">
      <c t="s" r="A11" s="4">
        <v>92</v>
      </c>
      <c t="n" r="B11" s="6">
        <v>575</v>
      </c>
      <c t="n" r="C11" s="6">
        <v>513</v>
      </c>
      <c t="n" r="D11" s="6">
        <v>1154</v>
      </c>
      <c t="n" r="E11" s="6">
        <v>1045</v>
      </c>
    </row>
    <row spans="1:5" r="12">
      <c t="s" r="A12" s="4">
        <v>93</v>
      </c>
      <c t="n" r="B12" s="6">
        <v>21</v>
      </c>
      <c t="n" r="C12" s="6">
        <v>15</v>
      </c>
      <c t="n" r="D12" s="6">
        <v>39</v>
      </c>
      <c t="n" r="E12" s="6">
        <v>29</v>
      </c>
    </row>
    <row spans="1:5" r="13">
      <c t="s" r="A13" s="4">
        <v>94</v>
      </c>
      <c t="n" r="B13" s="6">
        <v>165</v>
      </c>
      <c t="n" r="C13" s="6">
        <v>157</v>
      </c>
      <c t="n" r="D13" s="6">
        <v>315</v>
      </c>
      <c t="n" r="E13" s="6">
        <v>310</v>
      </c>
    </row>
    <row spans="1:5" r="14">
      <c t="s" r="A14" s="4">
        <v>95</v>
      </c>
      <c t="n" r="B14" s="6">
        <v>3</v>
      </c>
      <c t="n" r="C14" s="6">
        <v>13</v>
      </c>
      <c t="n" r="D14" s="6">
        <v>3</v>
      </c>
      <c t="n" r="E14" s="6">
        <v>13</v>
      </c>
    </row>
    <row spans="1:5" r="15">
      <c t="s" r="A15" s="4">
        <v>96</v>
      </c>
      <c t="n" r="B15" s="6">
        <v>149</v>
      </c>
      <c t="n" r="C15" s="6">
        <v>130</v>
      </c>
      <c t="n" r="D15" s="6">
        <v>294</v>
      </c>
      <c t="n" r="E15" s="6">
        <v>258</v>
      </c>
    </row>
    <row spans="1:5" r="16">
      <c t="s" r="A16" s="4">
        <v>97</v>
      </c>
      <c t="n" r="B16" s="6">
        <v>913</v>
      </c>
      <c t="n" r="C16" s="6">
        <v>828</v>
      </c>
      <c t="n" r="D16" s="6">
        <v>1805</v>
      </c>
      <c t="n" r="E16" s="6">
        <v>1655</v>
      </c>
    </row>
    <row spans="1:5" r="17">
      <c t="s" r="A17" s="4">
        <v>98</v>
      </c>
      <c t="n" r="B17" s="6">
        <v>15970</v>
      </c>
      <c t="n" r="C17" s="6">
        <v>13344</v>
      </c>
      <c t="n" r="D17" s="6">
        <v>32057</v>
      </c>
      <c t="n" r="E17" s="6">
        <v>25956</v>
      </c>
    </row>
    <row spans="1:5" r="18">
      <c t="s" r="A18" s="4">
        <v>99</v>
      </c>
      <c t="n" r="B18" s="6">
        <v>733</v>
      </c>
      <c t="n" r="C18" s="6">
        <v>143</v>
      </c>
      <c t="n" r="D18" s="6">
        <v>846</v>
      </c>
      <c t="n" r="E18" s="6">
        <v>408</v>
      </c>
    </row>
    <row spans="1:5" r="19">
      <c t="s" r="A19" s="4">
        <v>100</v>
      </c>
      <c t="n" r="B19" s="6">
        <v>15237</v>
      </c>
      <c t="n" r="C19" s="6">
        <v>13201</v>
      </c>
      <c t="n" r="D19" s="6">
        <v>31211</v>
      </c>
      <c t="n" r="E19" s="6">
        <v>25548</v>
      </c>
    </row>
    <row spans="1:5" r="20">
      <c t="s" r="A20" s="3">
        <v>101</v>
      </c>
    </row>
    <row spans="1:5" r="21">
      <c t="s" r="A21" s="4">
        <v>102</v>
      </c>
      <c t="n" r="B21" s="6">
        <v>794</v>
      </c>
      <c t="n" r="C21" s="6">
        <v>860</v>
      </c>
      <c t="n" r="D21" s="6">
        <v>1775</v>
      </c>
      <c t="n" r="E21" s="6">
        <v>1780</v>
      </c>
    </row>
    <row spans="1:5" r="22">
      <c t="s" r="A22" s="4">
        <v>103</v>
      </c>
      <c t="n" r="B22" s="6">
        <v>466</v>
      </c>
      <c t="n" r="C22" s="6">
        <v>306</v>
      </c>
      <c t="n" r="D22" s="6">
        <v>914</v>
      </c>
      <c t="n" r="E22" s="6">
        <v>584</v>
      </c>
    </row>
    <row spans="1:5" r="23">
      <c t="s" r="A23" s="4">
        <v>104</v>
      </c>
      <c t="n" r="B23" s="6">
        <v>735</v>
      </c>
      <c t="n" r="C23" s="6">
        <v>474</v>
      </c>
      <c t="n" r="D23" s="6">
        <v>2068</v>
      </c>
      <c t="n" r="E23" s="6">
        <v>1109</v>
      </c>
    </row>
    <row spans="1:5" r="24">
      <c t="s" r="A24" s="4">
        <v>105</v>
      </c>
      <c t="n" r="B24" s="6">
        <v>1644</v>
      </c>
      <c t="n" r="C24" s="6">
        <v>1278</v>
      </c>
      <c t="n" r="D24" s="6">
        <v>3153</v>
      </c>
      <c t="n" r="E24" s="6">
        <v>2467</v>
      </c>
    </row>
    <row spans="1:5" r="25">
      <c t="s" r="A25" s="4">
        <v>106</v>
      </c>
      <c t="n" r="B25" s="6">
        <v>404</v>
      </c>
      <c t="n" r="C25" s="6">
        <v>1</v>
      </c>
      <c t="n" r="D25" s="6">
        <v>664</v>
      </c>
      <c t="n" r="E25" s="6">
        <v>230</v>
      </c>
    </row>
    <row spans="1:5" r="26">
      <c t="s" r="A26" s="4">
        <v>107</v>
      </c>
      <c t="n" r="B26" s="6">
        <v>238</v>
      </c>
      <c t="n" r="C26" s="6">
        <v>210</v>
      </c>
      <c t="n" r="D26" s="6">
        <v>333</v>
      </c>
      <c t="n" r="E26" s="6">
        <v>377</v>
      </c>
    </row>
    <row spans="1:5" r="27">
      <c t="s" r="A27" s="4">
        <v>108</v>
      </c>
      <c t="n" r="B27" s="6">
        <v>1472</v>
      </c>
      <c t="n" r="C27" s="6">
        <v>1018</v>
      </c>
      <c t="n" r="D27" s="6">
        <v>2961</v>
      </c>
      <c t="n" r="E27" s="6">
        <v>2024</v>
      </c>
    </row>
    <row spans="1:5" r="28">
      <c t="s" r="A28" s="4">
        <v>109</v>
      </c>
      <c t="n" r="B28" s="6">
        <v>174</v>
      </c>
      <c t="n" r="C28" s="6">
        <v>0</v>
      </c>
      <c t="n" r="D28" s="6">
        <v>183</v>
      </c>
      <c t="n" r="E28" s="6">
        <v>0</v>
      </c>
    </row>
    <row spans="1:5" r="29">
      <c t="s" r="A29" s="4">
        <v>110</v>
      </c>
      <c t="n" r="B29" s="6">
        <v>532</v>
      </c>
      <c t="n" r="C29" s="6">
        <v>390</v>
      </c>
      <c t="n" r="D29" s="6">
        <v>1052</v>
      </c>
      <c t="n" r="E29" s="6">
        <v>765</v>
      </c>
    </row>
    <row spans="1:5" r="30">
      <c t="s" r="A30" s="4">
        <v>111</v>
      </c>
      <c t="n" r="B30" s="6">
        <v>6459</v>
      </c>
      <c t="n" r="C30" s="6">
        <v>4537</v>
      </c>
      <c t="n" r="D30" s="6">
        <v>13103</v>
      </c>
      <c t="n" r="E30" s="6">
        <v>9336</v>
      </c>
    </row>
    <row spans="1:5" r="31">
      <c t="s" r="A31" s="3">
        <v>112</v>
      </c>
    </row>
    <row spans="1:5" r="32">
      <c t="s" r="A32" s="4">
        <v>113</v>
      </c>
      <c t="n" r="B32" s="6">
        <v>7602</v>
      </c>
      <c t="n" r="C32" s="6">
        <v>6297</v>
      </c>
      <c t="n" r="D32" s="6">
        <v>15449</v>
      </c>
      <c t="n" r="E32" s="6">
        <v>12353</v>
      </c>
    </row>
    <row spans="1:5" r="33">
      <c t="s" r="A33" s="4">
        <v>114</v>
      </c>
      <c t="n" r="B33" s="6">
        <v>2646</v>
      </c>
      <c t="n" r="C33" s="6">
        <v>1926</v>
      </c>
      <c t="n" r="D33" s="6">
        <v>5525</v>
      </c>
      <c t="n" r="E33" s="6">
        <v>3905</v>
      </c>
    </row>
    <row spans="1:5" r="34">
      <c t="s" r="A34" s="4">
        <v>115</v>
      </c>
      <c t="n" r="B34" s="6">
        <v>10</v>
      </c>
      <c t="n" r="C34" s="6">
        <v>9</v>
      </c>
      <c t="n" r="D34" s="6">
        <v>-9</v>
      </c>
      <c t="n" r="E34" s="6">
        <v>1</v>
      </c>
    </row>
    <row spans="1:5" r="35">
      <c t="s" r="A35" s="4">
        <v>116</v>
      </c>
      <c t="n" r="B35" s="6">
        <v>281</v>
      </c>
      <c t="n" r="C35" s="6">
        <v>202</v>
      </c>
      <c t="n" r="D35" s="6">
        <v>547</v>
      </c>
      <c t="n" r="E35" s="6">
        <v>405</v>
      </c>
    </row>
    <row spans="1:5" r="36">
      <c t="s" r="A36" s="4">
        <v>117</v>
      </c>
      <c t="n" r="B36" s="6">
        <v>402</v>
      </c>
      <c t="n" r="C36" s="6">
        <v>156</v>
      </c>
      <c t="n" r="D36" s="6">
        <v>857</v>
      </c>
      <c t="n" r="E36" s="6">
        <v>311</v>
      </c>
    </row>
    <row spans="1:5" r="37">
      <c t="s" r="A37" s="4">
        <v>118</v>
      </c>
      <c t="n" r="B37" s="6">
        <v>190</v>
      </c>
      <c t="n" r="C37" s="6">
        <v>143</v>
      </c>
      <c t="n" r="D37" s="6">
        <v>391</v>
      </c>
      <c t="n" r="E37" s="6">
        <v>295</v>
      </c>
    </row>
    <row spans="1:5" r="38">
      <c t="s" r="A38" s="4">
        <v>119</v>
      </c>
      <c t="n" r="B38" s="6">
        <v>917</v>
      </c>
      <c t="n" r="C38" s="6">
        <v>600</v>
      </c>
      <c t="n" r="D38" s="6">
        <v>1701</v>
      </c>
      <c t="n" r="E38" s="6">
        <v>1182</v>
      </c>
    </row>
    <row spans="1:5" r="39">
      <c t="s" r="A39" s="4">
        <v>120</v>
      </c>
      <c t="n" r="B39" s="6">
        <v>239</v>
      </c>
      <c t="n" r="C39" s="6">
        <v>277</v>
      </c>
      <c t="n" r="D39" s="6">
        <v>1201</v>
      </c>
      <c t="n" r="E39" s="6">
        <v>494</v>
      </c>
    </row>
    <row spans="1:5" r="40">
      <c t="s" r="A40" s="4">
        <v>110</v>
      </c>
      <c t="n" r="B40" s="6">
        <v>1856</v>
      </c>
      <c t="n" r="C40" s="6">
        <v>1620</v>
      </c>
      <c t="n" r="D40" s="6">
        <v>3652</v>
      </c>
      <c t="n" r="E40" s="6">
        <v>3088</v>
      </c>
    </row>
    <row spans="1:5" r="41">
      <c t="s" r="A41" s="4">
        <v>121</v>
      </c>
      <c t="n" r="B41" s="6">
        <v>14143</v>
      </c>
      <c t="n" r="C41" s="6">
        <v>11230</v>
      </c>
      <c t="n" r="D41" s="6">
        <v>29314</v>
      </c>
      <c t="n" r="E41" s="6">
        <v>22034</v>
      </c>
    </row>
    <row spans="1:5" r="42">
      <c t="s" r="A42" s="4">
        <v>122</v>
      </c>
      <c t="n" r="B42" s="6">
        <v>7553</v>
      </c>
      <c t="n" r="C42" s="6">
        <v>6508</v>
      </c>
      <c t="n" r="D42" s="6">
        <v>15000</v>
      </c>
      <c t="n" r="E42" s="6">
        <v>12850</v>
      </c>
    </row>
    <row spans="1:5" r="43">
      <c t="s" r="A43" s="4">
        <v>123</v>
      </c>
      <c t="n" r="B43" s="6">
        <v>2624</v>
      </c>
      <c t="n" r="C43" s="6">
        <v>2352</v>
      </c>
      <c t="n" r="D43" s="6">
        <v>5265</v>
      </c>
      <c t="n" r="E43" s="6">
        <v>4655</v>
      </c>
    </row>
    <row spans="1:5" r="44">
      <c t="s" r="A44" s="4">
        <v>124</v>
      </c>
      <c t="n" r="B44" s="6">
        <v>4929</v>
      </c>
      <c t="n" r="C44" s="6">
        <v>4156</v>
      </c>
      <c t="n" r="D44" s="6">
        <v>9735</v>
      </c>
      <c t="n" r="E44" s="6">
        <v>8195</v>
      </c>
    </row>
    <row spans="1:5" r="45">
      <c t="s" r="A45" s="4">
        <v>125</v>
      </c>
      <c t="n" r="B45" s="6">
        <v>275</v>
      </c>
      <c t="n" r="C45" s="6">
        <v>550</v>
      </c>
      <c t="n" r="D45" s="6">
        <v>825</v>
      </c>
      <c t="n" r="E45" s="6">
        <v>1100</v>
      </c>
    </row>
    <row spans="1:5" r="46">
      <c t="s" r="A46" s="4">
        <v>126</v>
      </c>
      <c t="n" r="B46" s="7">
        <v>4654</v>
      </c>
      <c t="n" r="C46" s="7">
        <v>3606</v>
      </c>
      <c t="n" r="D46" s="7">
        <v>8910</v>
      </c>
      <c t="n" r="E46" s="7">
        <v>7095</v>
      </c>
    </row>
    <row spans="1:5" r="47">
      <c t="s" r="A47" s="3">
        <v>127</v>
      </c>
    </row>
    <row spans="1:5" r="48">
      <c t="s" r="A48" s="4">
        <v>128</v>
      </c>
      <c t="n" r="B48" s="8">
        <v>0.51</v>
      </c>
      <c t="n" r="C48" s="8">
        <v>0.5</v>
      </c>
      <c t="n" r="D48" s="8">
        <v>1.01</v>
      </c>
      <c t="n" r="E48" s="7">
        <v>1</v>
      </c>
    </row>
    <row spans="1:5" r="49">
      <c t="s" r="A49" s="4">
        <v>129</v>
      </c>
      <c t="n" r="B49" s="9">
        <v>0.5</v>
      </c>
      <c t="n" r="C49" s="9">
        <v>0.49</v>
      </c>
      <c t="n" r="D49" s="9">
        <v>0.99</v>
      </c>
      <c t="n" r="E49" s="9">
        <v>0.97</v>
      </c>
    </row>
    <row spans="1:5" r="50">
      <c t="s" r="A50" s="4">
        <v>130</v>
      </c>
      <c t="n" r="B50" s="8">
        <v>0.3</v>
      </c>
      <c t="n" r="C50" s="8">
        <v>0.29</v>
      </c>
      <c t="n" r="D50" s="8">
        <v>0.3</v>
      </c>
      <c t="n" r="E50" s="8">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r="A1" s="1">
        <v>836</v>
      </c>
      <c t="s" r="B1" s="2">
        <v>1</v>
      </c>
    </row>
    <row spans="1:4" r="2">
      <c t="s" r="B2" s="2">
        <v>2</v>
      </c>
      <c t="s" r="C2" s="2">
        <v>378</v>
      </c>
      <c t="s" r="D2" s="2">
        <v>302</v>
      </c>
    </row>
    <row spans="1:4" r="3">
      <c t="s" r="A3" s="3">
        <v>828</v>
      </c>
    </row>
    <row spans="1:4" r="4">
      <c t="s" r="A4" s="4">
        <v>834</v>
      </c>
      <c t="n" r="D4" s="7">
        <v>279468</v>
      </c>
    </row>
    <row spans="1:4" r="5">
      <c t="s" r="A5" s="4">
        <v>312</v>
      </c>
      <c t="n" r="D5" s="6">
        <v>-152397</v>
      </c>
    </row>
    <row spans="1:4" r="6">
      <c t="s" r="A6" s="4">
        <v>832</v>
      </c>
      <c t="n" r="D6" s="6">
        <v>-4422</v>
      </c>
    </row>
    <row spans="1:4" r="7">
      <c t="s" r="A7" s="4">
        <v>837</v>
      </c>
      <c t="n" r="D7" s="6">
        <v>14274</v>
      </c>
    </row>
    <row spans="1:4" r="8">
      <c t="s" r="A8" s="4">
        <v>838</v>
      </c>
      <c t="n" r="D8" s="6">
        <v>6216</v>
      </c>
    </row>
    <row spans="1:4" r="9">
      <c t="s" r="A9" s="4">
        <v>839</v>
      </c>
      <c t="n" r="D9" s="6">
        <v>1174</v>
      </c>
    </row>
    <row spans="1:4" r="10">
      <c t="s" r="A10" s="4">
        <v>840</v>
      </c>
      <c t="n" r="D10" s="6">
        <v>457951</v>
      </c>
    </row>
    <row spans="1:4" r="11">
      <c t="s" r="A11" s="4">
        <v>313</v>
      </c>
      <c t="n" r="D11" s="6">
        <v>453647</v>
      </c>
    </row>
    <row spans="1:4" r="12">
      <c t="s" r="A12" s="4">
        <v>841</v>
      </c>
      <c t="n" r="D12" s="6">
        <v>3797</v>
      </c>
    </row>
    <row spans="1:4" r="13">
      <c t="s" r="A13" s="4">
        <v>842</v>
      </c>
      <c t="n" r="D13" s="6">
        <v>507</v>
      </c>
    </row>
    <row spans="1:4" r="14">
      <c t="s" r="A14" s="4">
        <v>843</v>
      </c>
      <c t="n" r="D14" s="7">
        <v>457951</v>
      </c>
    </row>
    <row spans="1:4" r="15">
      <c t="s" r="A15" s="4">
        <v>844</v>
      </c>
      <c t="n" r="C15" s="7">
        <v>1400</v>
      </c>
    </row>
    <row spans="1:4" r="16">
      <c t="s" r="A16" s="4">
        <v>845</v>
      </c>
      <c t="n" r="D16" s="10">
        <v>0.036</v>
      </c>
    </row>
    <row spans="1:4" r="17">
      <c t="s" r="A17" s="4">
        <v>846</v>
      </c>
      <c t="s" r="B17" s="4">
        <v>847</v>
      </c>
    </row>
    <row spans="1:4" r="18">
      <c t="s" r="A18" s="4">
        <v>833</v>
      </c>
    </row>
    <row spans="1:4" r="19">
      <c t="s" r="A19" s="3">
        <v>828</v>
      </c>
    </row>
    <row spans="1:4" r="20">
      <c t="s" r="A20" s="4">
        <v>834</v>
      </c>
      <c t="n" r="D20" s="7">
        <v>279468</v>
      </c>
    </row>
    <row spans="1:4" r="21">
      <c t="s" r="A21" s="4">
        <v>312</v>
      </c>
      <c t="n" r="D21" s="6">
        <v>-155774</v>
      </c>
    </row>
    <row spans="1:4" r="22">
      <c t="s" r="A22" s="4">
        <v>832</v>
      </c>
      <c t="n" r="D22" s="6">
        <v>-4547</v>
      </c>
    </row>
    <row spans="1:4" r="23">
      <c t="s" r="A23" s="4">
        <v>837</v>
      </c>
      <c t="n" r="D23" s="6">
        <v>0</v>
      </c>
    </row>
    <row spans="1:4" r="24">
      <c t="s" r="A24" s="4">
        <v>838</v>
      </c>
      <c t="n" r="D24" s="6">
        <v>0</v>
      </c>
    </row>
    <row spans="1:4" r="25">
      <c t="s" r="A25" s="4">
        <v>839</v>
      </c>
      <c t="n" r="D25" s="6">
        <v>1433</v>
      </c>
    </row>
    <row spans="1:4" r="26">
      <c t="s" r="A26" s="4">
        <v>840</v>
      </c>
      <c t="n" r="D26" s="6">
        <v>441222</v>
      </c>
    </row>
    <row spans="1:4" r="27">
      <c t="s" r="A27" s="4">
        <v>313</v>
      </c>
      <c t="n" r="D27" s="6">
        <v>452810</v>
      </c>
    </row>
    <row spans="1:4" r="28">
      <c t="s" r="A28" s="4">
        <v>841</v>
      </c>
      <c t="n" r="D28" s="6">
        <v>3797</v>
      </c>
    </row>
    <row spans="1:4" r="29">
      <c t="s" r="A29" s="4">
        <v>842</v>
      </c>
      <c t="n" r="D29" s="6">
        <v>507</v>
      </c>
    </row>
    <row spans="1:4" r="30">
      <c t="s" r="A30" s="4">
        <v>843</v>
      </c>
      <c t="n" r="D30" s="6">
        <v>457114</v>
      </c>
    </row>
    <row spans="1:4" r="31">
      <c t="s" r="A31" s="4">
        <v>848</v>
      </c>
    </row>
    <row spans="1:4" r="32">
      <c t="s" r="A32" s="3">
        <v>828</v>
      </c>
    </row>
    <row spans="1:4" r="33">
      <c t="s" r="A33" s="4">
        <v>834</v>
      </c>
      <c t="n" r="D33" s="6">
        <v>0</v>
      </c>
    </row>
    <row spans="1:4" r="34">
      <c t="s" r="A34" s="4">
        <v>312</v>
      </c>
      <c t="n" r="D34" s="6">
        <v>-3377</v>
      </c>
    </row>
    <row spans="1:4" r="35">
      <c t="s" r="A35" s="4">
        <v>832</v>
      </c>
      <c t="n" r="D35" s="6">
        <v>-125</v>
      </c>
    </row>
    <row spans="1:4" r="36">
      <c t="s" r="A36" s="4">
        <v>837</v>
      </c>
      <c t="n" r="D36" s="6">
        <v>14274</v>
      </c>
    </row>
    <row spans="1:4" r="37">
      <c t="s" r="A37" s="4">
        <v>838</v>
      </c>
      <c t="n" r="D37" s="6">
        <v>6216</v>
      </c>
    </row>
    <row spans="1:4" r="38">
      <c t="s" r="A38" s="4">
        <v>839</v>
      </c>
      <c t="n" r="D38" s="6">
        <v>-259</v>
      </c>
    </row>
    <row spans="1:4" r="39">
      <c t="s" r="A39" s="4">
        <v>840</v>
      </c>
      <c t="n" r="D39" s="6">
        <v>16729</v>
      </c>
    </row>
    <row spans="1:4" r="40">
      <c t="s" r="A40" s="4">
        <v>313</v>
      </c>
      <c t="n" r="D40" s="6">
        <v>837</v>
      </c>
    </row>
    <row spans="1:4" r="41">
      <c t="s" r="A41" s="4">
        <v>841</v>
      </c>
      <c t="n" r="D41" s="6">
        <v>0</v>
      </c>
    </row>
    <row spans="1:4" r="42">
      <c t="s" r="A42" s="4">
        <v>842</v>
      </c>
      <c t="n" r="D42" s="6">
        <v>0</v>
      </c>
    </row>
    <row spans="1:4" r="43">
      <c t="s" r="A43" s="4">
        <v>843</v>
      </c>
      <c t="n" r="D43" s="7">
        <v>8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49</v>
      </c>
      <c t="s" r="B1" s="2">
        <v>82</v>
      </c>
      <c t="s" r="C1" s="2">
        <v>1</v>
      </c>
    </row>
    <row spans="1:3" r="2">
      <c t="s" r="B2" s="2">
        <v>83</v>
      </c>
      <c t="s" r="C2" s="2">
        <v>83</v>
      </c>
    </row>
    <row spans="1:3" r="3">
      <c t="s" r="A3" s="3">
        <v>828</v>
      </c>
    </row>
    <row spans="1:3" r="4">
      <c t="s" r="A4" s="4">
        <v>850</v>
      </c>
      <c t="n" r="B4" s="7">
        <v>16804</v>
      </c>
    </row>
    <row spans="1:3" r="5">
      <c t="s" r="A5" s="4">
        <v>851</v>
      </c>
      <c t="n" r="B5" s="6">
        <v>184</v>
      </c>
    </row>
    <row spans="1:3" r="6">
      <c t="s" r="A6" s="4">
        <v>852</v>
      </c>
      <c t="n" r="B6" s="6">
        <v>6338</v>
      </c>
    </row>
    <row spans="1:3" r="7">
      <c t="s" r="A7" s="4">
        <v>853</v>
      </c>
      <c t="n" r="B7" s="6">
        <v>14161</v>
      </c>
    </row>
    <row spans="1:3" r="8">
      <c t="s" r="A8" s="4">
        <v>854</v>
      </c>
      <c t="n" r="B8" s="6">
        <v>8797</v>
      </c>
    </row>
    <row spans="1:3" r="9">
      <c t="s" r="A9" s="4">
        <v>855</v>
      </c>
      <c t="n" r="B9" s="6">
        <v>3153</v>
      </c>
    </row>
    <row spans="1:3" r="10">
      <c t="s" r="A10" s="4">
        <v>856</v>
      </c>
      <c t="n" r="B10" s="6">
        <v>5644</v>
      </c>
    </row>
    <row spans="1:3" r="11">
      <c t="s" r="A11" s="4">
        <v>857</v>
      </c>
      <c t="n" r="B11" s="6">
        <v>550</v>
      </c>
    </row>
    <row spans="1:3" r="12">
      <c t="s" r="A12" s="4">
        <v>858</v>
      </c>
      <c t="n" r="B12" s="7">
        <v>5094</v>
      </c>
    </row>
    <row spans="1:3" r="13">
      <c t="s" r="A13" s="4">
        <v>859</v>
      </c>
      <c t="n" r="B13" s="7">
        <v>710</v>
      </c>
    </row>
    <row spans="1:3" r="14">
      <c t="s" r="A14" s="4">
        <v>860</v>
      </c>
      <c t="n" r="B14" s="7">
        <v>660</v>
      </c>
    </row>
    <row spans="1:3" r="15">
      <c t="s" r="A15" s="4">
        <v>861</v>
      </c>
      <c t="n" r="B15" s="6">
        <v>7198980</v>
      </c>
    </row>
    <row spans="1:3" r="16">
      <c t="s" r="A16" s="4">
        <v>862</v>
      </c>
      <c t="n" r="B16" s="6">
        <v>8563773</v>
      </c>
    </row>
    <row spans="1:3" r="17">
      <c t="s" r="A17" s="4">
        <v>276</v>
      </c>
    </row>
    <row spans="1:3" r="18">
      <c t="s" r="A18" s="3">
        <v>828</v>
      </c>
    </row>
    <row spans="1:3" r="19">
      <c t="s" r="A19" s="4">
        <v>850</v>
      </c>
      <c t="n" r="C19" s="7">
        <v>32516</v>
      </c>
    </row>
    <row spans="1:3" r="20">
      <c t="s" r="A20" s="4">
        <v>851</v>
      </c>
      <c t="n" r="C20" s="6">
        <v>548</v>
      </c>
    </row>
    <row spans="1:3" r="21">
      <c t="s" r="A21" s="4">
        <v>852</v>
      </c>
      <c t="n" r="C21" s="6">
        <v>12939</v>
      </c>
    </row>
    <row spans="1:3" r="22">
      <c t="s" r="A22" s="4">
        <v>853</v>
      </c>
      <c t="n" r="C22" s="6">
        <v>28693</v>
      </c>
    </row>
    <row spans="1:3" r="23">
      <c t="s" r="A23" s="4">
        <v>854</v>
      </c>
      <c t="n" r="C23" s="6">
        <v>16214</v>
      </c>
    </row>
    <row spans="1:3" r="24">
      <c t="s" r="A24" s="4">
        <v>855</v>
      </c>
      <c t="n" r="C24" s="6">
        <v>5866</v>
      </c>
    </row>
    <row spans="1:3" r="25">
      <c t="s" r="A25" s="4">
        <v>856</v>
      </c>
      <c t="n" r="C25" s="6">
        <v>10348</v>
      </c>
    </row>
    <row spans="1:3" r="26">
      <c t="s" r="A26" s="4">
        <v>857</v>
      </c>
      <c t="n" r="C26" s="6">
        <v>1100</v>
      </c>
    </row>
    <row spans="1:3" r="27">
      <c t="s" r="A27" s="4">
        <v>858</v>
      </c>
      <c t="n" r="C27" s="7">
        <v>9248</v>
      </c>
    </row>
    <row spans="1:3" r="28">
      <c t="s" r="A28" s="4">
        <v>859</v>
      </c>
      <c t="n" r="C28" s="7">
        <v>1300</v>
      </c>
    </row>
    <row spans="1:3" r="29">
      <c t="s" r="A29" s="4">
        <v>860</v>
      </c>
      <c t="n" r="C29" s="7">
        <v>1220</v>
      </c>
    </row>
    <row spans="1:3" r="30">
      <c t="s" r="A30" s="4">
        <v>861</v>
      </c>
      <c t="n" r="C30" s="6">
        <v>7112309</v>
      </c>
    </row>
    <row spans="1:3" r="31">
      <c t="s" r="A31" s="4">
        <v>862</v>
      </c>
      <c t="n" r="C31" s="6">
        <v>84771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1</v>
      </c>
      <c t="s" r="B1" s="2">
        <v>82</v>
      </c>
      <c t="s" r="D1" s="2">
        <v>1</v>
      </c>
    </row>
    <row spans="1:5" r="2">
      <c t="s" r="B2" s="2">
        <v>2</v>
      </c>
      <c t="s" r="C2" s="2">
        <v>83</v>
      </c>
      <c t="s" r="D2" s="2">
        <v>2</v>
      </c>
      <c t="s" r="E2" s="2">
        <v>83</v>
      </c>
    </row>
    <row spans="1:5" r="3">
      <c t="s" r="A3" s="3">
        <v>132</v>
      </c>
    </row>
    <row spans="1:5" r="4">
      <c t="s" r="A4" s="4">
        <v>124</v>
      </c>
      <c t="n" r="B4" s="7">
        <v>4929</v>
      </c>
      <c t="n" r="C4" s="7">
        <v>4156</v>
      </c>
      <c t="n" r="D4" s="7">
        <v>9735</v>
      </c>
      <c t="n" r="E4" s="7">
        <v>8195</v>
      </c>
    </row>
    <row spans="1:5" r="5">
      <c t="s" r="A5" s="3">
        <v>133</v>
      </c>
    </row>
    <row spans="1:5" r="6">
      <c t="s" r="A6" s="4">
        <v>134</v>
      </c>
      <c t="n" r="B6" s="6">
        <v>2103</v>
      </c>
      <c t="n" r="C6" s="6">
        <v>-3001</v>
      </c>
      <c t="n" r="D6" s="6">
        <v>4709</v>
      </c>
      <c t="n" r="E6" s="6">
        <v>-75</v>
      </c>
    </row>
    <row spans="1:5" r="7">
      <c t="s" r="A7" s="4">
        <v>135</v>
      </c>
      <c t="n" r="B7" s="6">
        <v>128</v>
      </c>
      <c t="n" r="C7" s="6">
        <v>106</v>
      </c>
      <c t="n" r="D7" s="6">
        <v>235</v>
      </c>
      <c t="n" r="E7" s="6">
        <v>196</v>
      </c>
    </row>
    <row spans="1:5" r="8">
      <c t="s" r="A8" s="4">
        <v>136</v>
      </c>
      <c t="n" r="B8" s="6">
        <v>-247</v>
      </c>
      <c t="n" r="C8" s="6">
        <v>-1</v>
      </c>
      <c t="n" r="D8" s="6">
        <v>-405</v>
      </c>
      <c t="n" r="E8" s="6">
        <v>-140</v>
      </c>
    </row>
    <row spans="1:5" r="9">
      <c t="s" r="A9" s="4">
        <v>137</v>
      </c>
      <c t="n" r="B9" s="6">
        <v>1984</v>
      </c>
      <c t="n" r="C9" s="6">
        <v>-2896</v>
      </c>
      <c t="n" r="D9" s="6">
        <v>4539</v>
      </c>
      <c t="n" r="E9" s="6">
        <v>-19</v>
      </c>
    </row>
    <row spans="1:5" r="10">
      <c t="s" r="A10" s="4">
        <v>138</v>
      </c>
      <c t="n" r="B10" s="7">
        <v>6913</v>
      </c>
      <c t="n" r="C10" s="7">
        <v>1260</v>
      </c>
      <c t="n" r="D10" s="7">
        <v>14274</v>
      </c>
      <c t="n" r="E10" s="7">
        <v>81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9</v>
      </c>
      <c t="s" r="B1" s="2">
        <v>82</v>
      </c>
      <c t="s" r="D1" s="2">
        <v>1</v>
      </c>
    </row>
    <row spans="1:5" r="2">
      <c t="s" r="B2" s="2">
        <v>2</v>
      </c>
      <c t="s" r="C2" s="2">
        <v>83</v>
      </c>
      <c t="s" r="D2" s="2">
        <v>2</v>
      </c>
      <c t="s" r="E2" s="2">
        <v>83</v>
      </c>
    </row>
    <row spans="1:5" r="3">
      <c t="s" r="A3" s="3">
        <v>133</v>
      </c>
    </row>
    <row spans="1:5" r="4">
      <c t="s" r="A4" s="4">
        <v>140</v>
      </c>
      <c t="n" r="B4" s="7">
        <v>-1345</v>
      </c>
      <c t="n" r="C4" s="7">
        <v>1919</v>
      </c>
      <c t="n" r="D4" s="7">
        <v>-3009</v>
      </c>
      <c t="n" r="E4" s="7">
        <v>47</v>
      </c>
    </row>
    <row spans="1:5" r="5">
      <c t="s" r="A5" s="4">
        <v>141</v>
      </c>
      <c t="n" r="B5" s="6">
        <v>-81</v>
      </c>
      <c t="n" r="C5" s="6">
        <v>-68</v>
      </c>
      <c t="n" r="D5" s="6">
        <v>-150</v>
      </c>
      <c t="n" r="E5" s="6">
        <v>-125</v>
      </c>
    </row>
    <row spans="1:5" r="6">
      <c t="s" r="A6" s="4">
        <v>142</v>
      </c>
      <c t="n" r="B6" s="7">
        <v>157</v>
      </c>
      <c t="n" r="C6" s="7">
        <v>0</v>
      </c>
      <c t="n" r="D6" s="7">
        <v>259</v>
      </c>
      <c t="n" r="E6" s="7">
        <v>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83</v>
      </c>
    </row>
    <row spans="1:3" r="3">
      <c t="s" r="A3" s="3">
        <v>144</v>
      </c>
    </row>
    <row spans="1:3" r="4">
      <c t="s" r="A4" s="4">
        <v>124</v>
      </c>
      <c t="n" r="B4" s="7">
        <v>9735</v>
      </c>
      <c t="n" r="C4" s="7">
        <v>8195</v>
      </c>
    </row>
    <row spans="1:3" r="5">
      <c t="s" r="A5" s="3">
        <v>145</v>
      </c>
    </row>
    <row spans="1:3" r="6">
      <c t="s" r="A6" s="4">
        <v>99</v>
      </c>
      <c t="n" r="B6" s="6">
        <v>846</v>
      </c>
      <c t="n" r="C6" s="6">
        <v>408</v>
      </c>
    </row>
    <row spans="1:3" r="7">
      <c t="s" r="A7" s="4">
        <v>146</v>
      </c>
      <c t="n" r="B7" s="6">
        <v>3566</v>
      </c>
      <c t="n" r="C7" s="6">
        <v>1820</v>
      </c>
    </row>
    <row spans="1:3" r="8">
      <c t="s" r="A8" s="4">
        <v>147</v>
      </c>
      <c t="n" r="B8" s="6">
        <v>-183</v>
      </c>
      <c t="n" r="C8" s="6">
        <v>0</v>
      </c>
    </row>
    <row spans="1:3" r="9">
      <c t="s" r="A9" s="4">
        <v>148</v>
      </c>
      <c t="n" r="B9" s="6">
        <v>178</v>
      </c>
      <c t="n" r="C9" s="6">
        <v>175</v>
      </c>
    </row>
    <row spans="1:3" r="10">
      <c t="s" r="A10" s="4">
        <v>149</v>
      </c>
      <c t="n" r="B10" s="6">
        <v>-664</v>
      </c>
      <c t="n" r="C10" s="6">
        <v>-230</v>
      </c>
    </row>
    <row spans="1:3" r="11">
      <c t="s" r="A11" s="4">
        <v>150</v>
      </c>
      <c t="n" r="B11" s="6">
        <v>-22</v>
      </c>
      <c t="n" r="C11" s="6">
        <v>-18</v>
      </c>
    </row>
    <row spans="1:3" r="12">
      <c t="s" r="A12" s="4">
        <v>151</v>
      </c>
      <c t="n" r="B12" s="6">
        <v>653</v>
      </c>
      <c t="n" r="C12" s="6">
        <v>0</v>
      </c>
    </row>
    <row spans="1:3" r="13">
      <c t="s" r="A13" s="4">
        <v>152</v>
      </c>
      <c t="n" r="B13" s="6">
        <v>24</v>
      </c>
      <c t="n" r="C13" s="6">
        <v>78</v>
      </c>
    </row>
    <row spans="1:3" r="14">
      <c t="s" r="A14" s="4">
        <v>153</v>
      </c>
      <c t="n" r="B14" s="6">
        <v>-382</v>
      </c>
      <c t="n" r="C14" s="6">
        <v>-397</v>
      </c>
    </row>
    <row spans="1:3" r="15">
      <c t="s" r="A15" s="4">
        <v>154</v>
      </c>
      <c t="n" r="B15" s="6">
        <v>786</v>
      </c>
      <c t="n" r="C15" s="6">
        <v>784</v>
      </c>
    </row>
    <row spans="1:3" r="16">
      <c t="s" r="A16" s="4">
        <v>155</v>
      </c>
      <c t="n" r="B16" s="6">
        <v>29</v>
      </c>
      <c t="n" r="C16" s="6">
        <v>17</v>
      </c>
    </row>
    <row spans="1:3" r="17">
      <c t="s" r="A17" s="4">
        <v>156</v>
      </c>
      <c t="n" r="B17" s="6">
        <v>-29111</v>
      </c>
      <c t="n" r="C17" s="6">
        <v>-29612</v>
      </c>
    </row>
    <row spans="1:3" r="18">
      <c t="s" r="A18" s="4">
        <v>157</v>
      </c>
      <c t="n" r="B18" s="6">
        <v>29115</v>
      </c>
      <c t="n" r="C18" s="6">
        <v>29391</v>
      </c>
    </row>
    <row spans="1:3" r="19">
      <c t="s" r="A19" s="4">
        <v>158</v>
      </c>
      <c t="n" r="B19" s="6">
        <v>-2329</v>
      </c>
      <c t="n" r="C19" s="6">
        <v>-2768</v>
      </c>
    </row>
    <row spans="1:3" r="20">
      <c t="s" r="A20" s="4">
        <v>159</v>
      </c>
      <c t="n" r="B20" s="6">
        <v>271</v>
      </c>
      <c t="n" r="C20" s="6">
        <v>-761</v>
      </c>
    </row>
    <row spans="1:3" r="21">
      <c t="s" r="A21" s="4">
        <v>160</v>
      </c>
      <c t="n" r="B21" s="6">
        <v>12512</v>
      </c>
      <c t="n" r="C21" s="6">
        <v>7082</v>
      </c>
    </row>
    <row spans="1:3" r="22">
      <c t="s" r="A22" s="3">
        <v>161</v>
      </c>
    </row>
    <row spans="1:3" r="23">
      <c t="s" r="A23" s="4">
        <v>162</v>
      </c>
      <c t="n" r="B23" s="6">
        <v>7651</v>
      </c>
      <c t="n" r="C23" s="6">
        <v>0</v>
      </c>
    </row>
    <row spans="1:3" r="24">
      <c t="s" r="A24" s="4">
        <v>163</v>
      </c>
      <c t="n" r="B24" s="6">
        <v>12958</v>
      </c>
      <c t="n" r="C24" s="6">
        <v>0</v>
      </c>
    </row>
    <row spans="1:3" r="25">
      <c t="s" r="A25" s="4">
        <v>164</v>
      </c>
      <c t="n" r="B25" s="6">
        <v>38241</v>
      </c>
      <c t="n" r="C25" s="6">
        <v>9453</v>
      </c>
    </row>
    <row spans="1:3" r="26">
      <c t="s" r="A26" s="4">
        <v>165</v>
      </c>
      <c t="n" r="B26" s="6">
        <v>29993</v>
      </c>
      <c t="n" r="C26" s="6">
        <v>10000</v>
      </c>
    </row>
    <row spans="1:3" r="27">
      <c t="s" r="A27" s="4">
        <v>166</v>
      </c>
      <c t="n" r="B27" s="6">
        <v>50952</v>
      </c>
      <c t="n" r="C27" s="6">
        <v>33854</v>
      </c>
    </row>
    <row spans="1:3" r="28">
      <c t="s" r="A28" s="4">
        <v>167</v>
      </c>
      <c t="n" r="B28" s="6">
        <v>-64681</v>
      </c>
      <c t="n" r="C28" s="6">
        <v>-88002</v>
      </c>
    </row>
    <row spans="1:3" r="29">
      <c t="s" r="A29" s="4">
        <v>165</v>
      </c>
      <c t="n" r="B29" s="6">
        <v>-56565</v>
      </c>
      <c t="n" r="C29" s="6">
        <v>0</v>
      </c>
    </row>
    <row spans="1:3" r="30">
      <c t="s" r="A30" s="4">
        <v>168</v>
      </c>
      <c t="n" r="B30" s="6">
        <v>-33294</v>
      </c>
      <c t="n" r="C30" s="6">
        <v>3672</v>
      </c>
    </row>
    <row spans="1:3" r="31">
      <c t="s" r="A31" s="4">
        <v>169</v>
      </c>
      <c t="n" r="B31" s="6">
        <v>147</v>
      </c>
      <c t="n" r="C31" s="6">
        <v>0</v>
      </c>
    </row>
    <row spans="1:3" r="32">
      <c t="s" r="A32" s="4">
        <v>170</v>
      </c>
      <c t="n" r="B32" s="6">
        <v>-280</v>
      </c>
      <c t="n" r="C32" s="6">
        <v>-860</v>
      </c>
    </row>
    <row spans="1:3" r="33">
      <c t="s" r="A33" s="4">
        <v>171</v>
      </c>
      <c t="n" r="B33" s="6">
        <v>179</v>
      </c>
      <c t="n" r="C33" s="6">
        <v>80</v>
      </c>
    </row>
    <row spans="1:3" r="34">
      <c t="s" r="A34" s="4">
        <v>172</v>
      </c>
      <c t="n" r="B34" s="6">
        <v>-25000</v>
      </c>
      <c t="n" r="C34" s="6">
        <v>0</v>
      </c>
    </row>
    <row spans="1:3" r="35">
      <c t="s" r="A35" s="4">
        <v>173</v>
      </c>
      <c t="n" r="B35" s="6">
        <v>-65615</v>
      </c>
      <c t="n" r="C35" s="6">
        <v>-31803</v>
      </c>
    </row>
    <row spans="1:3" r="36">
      <c t="s" r="A36" s="3">
        <v>174</v>
      </c>
    </row>
    <row spans="1:3" r="37">
      <c t="s" r="A37" s="4">
        <v>175</v>
      </c>
      <c t="n" r="B37" s="6">
        <v>-28369</v>
      </c>
      <c t="n" r="C37" s="6">
        <v>-5878</v>
      </c>
    </row>
    <row spans="1:3" r="38">
      <c t="s" r="A38" s="4">
        <v>176</v>
      </c>
      <c t="n" r="B38" s="6">
        <v>2257</v>
      </c>
      <c t="n" r="C38" s="6">
        <v>-4401</v>
      </c>
    </row>
    <row spans="1:3" r="39">
      <c t="s" r="A39" s="4">
        <v>177</v>
      </c>
      <c t="n" r="B39" s="6">
        <v>20000</v>
      </c>
      <c t="n" r="C39" s="6">
        <v>5000</v>
      </c>
    </row>
    <row spans="1:3" r="40">
      <c t="s" r="A40" s="4">
        <v>178</v>
      </c>
      <c t="n" r="B40" s="6">
        <v>0</v>
      </c>
      <c t="n" r="C40" s="6">
        <v>2000</v>
      </c>
    </row>
    <row spans="1:3" r="41">
      <c t="s" r="A41" s="4">
        <v>179</v>
      </c>
      <c t="n" r="B41" s="6">
        <v>0</v>
      </c>
      <c t="n" r="C41" s="6">
        <v>2000</v>
      </c>
    </row>
    <row spans="1:3" r="42">
      <c t="s" r="A42" s="4">
        <v>180</v>
      </c>
      <c t="n" r="B42" s="6">
        <v>47</v>
      </c>
      <c t="n" r="C42" s="6">
        <v>28099</v>
      </c>
    </row>
    <row spans="1:3" r="43">
      <c t="s" r="A43" s="4">
        <v>181</v>
      </c>
      <c t="n" r="B43" s="6">
        <v>0</v>
      </c>
      <c t="n" r="C43" s="6">
        <v>-962</v>
      </c>
    </row>
    <row spans="1:3" r="44">
      <c t="s" r="A44" s="4">
        <v>182</v>
      </c>
      <c t="n" r="B44" s="6">
        <v>1286</v>
      </c>
      <c t="n" r="C44" s="6">
        <v>1001</v>
      </c>
    </row>
    <row spans="1:3" r="45">
      <c t="s" r="A45" s="4">
        <v>183</v>
      </c>
      <c t="n" r="B45" s="6">
        <v>2258</v>
      </c>
      <c t="n" r="C45" s="6">
        <v>1532</v>
      </c>
    </row>
    <row spans="1:3" r="46">
      <c t="s" r="A46" s="4">
        <v>184</v>
      </c>
      <c t="n" r="B46" s="6">
        <v>-9609</v>
      </c>
      <c t="n" r="C46" s="6">
        <v>19325</v>
      </c>
    </row>
    <row spans="1:3" r="47">
      <c t="s" r="A47" s="4">
        <v>185</v>
      </c>
      <c t="n" r="B47" s="6">
        <v>-62712</v>
      </c>
      <c t="n" r="C47" s="6">
        <v>-5396</v>
      </c>
    </row>
    <row spans="1:3" r="48">
      <c t="s" r="A48" s="4">
        <v>186</v>
      </c>
      <c t="n" r="B48" s="6">
        <v>115784</v>
      </c>
      <c t="n" r="C48" s="6">
        <v>51730</v>
      </c>
    </row>
    <row spans="1:3" r="49">
      <c t="s" r="A49" s="4">
        <v>187</v>
      </c>
      <c t="n" r="B49" s="6">
        <v>53072</v>
      </c>
      <c t="n" r="C49" s="6">
        <v>46334</v>
      </c>
    </row>
    <row spans="1:3" r="50">
      <c t="s" r="A50" s="3">
        <v>188</v>
      </c>
    </row>
    <row spans="1:3" r="51">
      <c t="s" r="A51" s="4">
        <v>189</v>
      </c>
      <c t="n" r="B51" s="6">
        <v>1776</v>
      </c>
      <c t="n" r="C51" s="6">
        <v>1638</v>
      </c>
    </row>
    <row spans="1:3" r="52">
      <c t="s" r="A52" s="4">
        <v>123</v>
      </c>
      <c t="n" r="B52" s="6">
        <v>6835</v>
      </c>
      <c t="n" r="C52" s="6">
        <v>4911</v>
      </c>
    </row>
    <row spans="1:3" r="53">
      <c t="s" r="A53" s="3">
        <v>190</v>
      </c>
    </row>
    <row spans="1:3" r="54">
      <c t="s" r="A54" s="4">
        <v>191</v>
      </c>
      <c t="n" r="B54" s="6">
        <v>116</v>
      </c>
      <c t="n" r="C54" s="6">
        <v>90</v>
      </c>
    </row>
    <row spans="1:3" r="55">
      <c t="s" r="A55" s="4">
        <v>192</v>
      </c>
      <c t="n" r="B55" s="6">
        <v>774</v>
      </c>
      <c t="n" r="C55" s="6">
        <v>597</v>
      </c>
    </row>
    <row spans="1:3" r="56">
      <c t="s" r="A56" s="4">
        <v>193</v>
      </c>
      <c t="n" r="B56" s="7">
        <v>140</v>
      </c>
      <c t="n" r="C56" s="7">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6</v>
      </c>
      <c t="s" r="B4" s="4">
        <v>197</v>
      </c>
    </row>
    <row spans="1:2" r="5">
      <c t="s" r="A5" s="4">
        <v>198</v>
      </c>
      <c t="s" r="B5" s="4">
        <v>199</v>
      </c>
    </row>
    <row spans="1:2" r="6">
      <c t="s" r="A6" s="4">
        <v>200</v>
      </c>
      <c t="s" r="B6"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Accounting and Consoli</vt:lpstr>
      <vt:lpstr>Earnings Per Share</vt:lpstr>
      <vt:lpstr>Investment Securities</vt:lpstr>
      <vt:lpstr>Loans and Allowance for Loan Lo</vt:lpstr>
      <vt:lpstr>Repurchase Agreements and Other</vt:lpstr>
      <vt:lpstr>Goodwill and Intangible Assets </vt:lpstr>
      <vt:lpstr>Fair Value of Assets and Liabil</vt:lpstr>
      <vt:lpstr>Business Combinations (Notes)</vt:lpstr>
      <vt:lpstr>Basis of Accounting and Conso16</vt:lpstr>
      <vt:lpstr>Earnings Per Share (Tables)</vt:lpstr>
      <vt:lpstr>Investment Securities (Tables)</vt:lpstr>
      <vt:lpstr>Loans and Allowance for Loan 19</vt:lpstr>
      <vt:lpstr>Goodwill and Intangible Asset20</vt:lpstr>
      <vt:lpstr>Fair Value of Assets and Liab21</vt:lpstr>
      <vt:lpstr>Business Combinations (Tables)</vt:lpstr>
      <vt:lpstr>Basis of Accounting and Conso23</vt:lpstr>
      <vt:lpstr>Basis of Accounting and Conso24</vt:lpstr>
      <vt:lpstr>Basis of Accounting and Conso25</vt:lpstr>
      <vt:lpstr>Basis of Accounting and Conso26</vt:lpstr>
      <vt:lpstr>Basis of Accounting and Conso27</vt:lpstr>
      <vt:lpstr>Earnings Per Share (Details)</vt:lpstr>
      <vt:lpstr>Investment Securities (Details)</vt:lpstr>
      <vt:lpstr>Investment Securities, Part II </vt:lpstr>
      <vt:lpstr>Loans and Allowance for Loan 31</vt:lpstr>
      <vt:lpstr>Loans and Allowance for Loan 32</vt:lpstr>
      <vt:lpstr>Repurchase Agreements and Oth33</vt:lpstr>
      <vt:lpstr>Goodwill and Intangible Asset34</vt:lpstr>
      <vt:lpstr>Goodwill and Intangible Asset35</vt:lpstr>
      <vt:lpstr>Goodwill and Intangible Asset36</vt:lpstr>
      <vt:lpstr>Fair Value of Assets and Liab37</vt:lpstr>
      <vt:lpstr>Fair Value of Assets and Liab38</vt:lpstr>
      <vt:lpstr>Business Combinations Narrative</vt:lpstr>
      <vt:lpstr>Business Combinations Assets Ac</vt:lpstr>
      <vt:lpstr>Business Combinations Pro 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24:57Z</dcterms:created>
  <dcterms:modified xmlns:dcterms="http://purl.org/dc/terms/" xmlns:xsi="http://www.w3.org/2001/XMLSchema-instance" xsi:type="dcterms:W3CDTF">2016-08-05T10:24:57Z</dcterms:modified>
  <dc:title xmlns:dc="http://purl.org/dc/elements/1.1/">Untitled</dc:title>
  <dc:description xmlns:dc="http://purl.org/dc/elements/1.1/"/>
  <dc:subject xmlns:dc="http://purl.org/dc/elements/1.1/"/>
  <cp:keywords/>
  <cp:category/>
</cp:coreProperties>
</file>